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Acquisition" sheetId="9" state="visible" r:id="rId9"/>
    <sheet xmlns:r="http://schemas.openxmlformats.org/officeDocument/2006/relationships" name="Cybersecurity Incident" sheetId="10" state="visible" r:id="rId10"/>
    <sheet xmlns:r="http://schemas.openxmlformats.org/officeDocument/2006/relationships" name="Earnings Per Share &amp; Diluted Ea" sheetId="11" state="visible" r:id="rId11"/>
    <sheet xmlns:r="http://schemas.openxmlformats.org/officeDocument/2006/relationships" name="Restructuring Plan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Equity and Stock-Based Compensa"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Cash Flows" sheetId="23" state="visible" r:id="rId23"/>
    <sheet xmlns:r="http://schemas.openxmlformats.org/officeDocument/2006/relationships" name="Business Segments" sheetId="24" state="visible" r:id="rId24"/>
    <sheet xmlns:r="http://schemas.openxmlformats.org/officeDocument/2006/relationships" name="Major Customers and Sales by Co" sheetId="25" state="visible" r:id="rId25"/>
    <sheet xmlns:r="http://schemas.openxmlformats.org/officeDocument/2006/relationships" name="Geographic Regions" sheetId="26" state="visible" r:id="rId26"/>
    <sheet xmlns:r="http://schemas.openxmlformats.org/officeDocument/2006/relationships" name="Supplementary Financial Informa" sheetId="27" state="visible" r:id="rId27"/>
    <sheet xmlns:r="http://schemas.openxmlformats.org/officeDocument/2006/relationships" name="Discontinued Operations and Dis" sheetId="28" state="visible" r:id="rId28"/>
    <sheet xmlns:r="http://schemas.openxmlformats.org/officeDocument/2006/relationships" name="Selected Quarterly Data (Unaudi" sheetId="29" state="visible" r:id="rId29"/>
    <sheet xmlns:r="http://schemas.openxmlformats.org/officeDocument/2006/relationships" name="Summary of Operations and Sig_2" sheetId="30" state="visible" r:id="rId30"/>
    <sheet xmlns:r="http://schemas.openxmlformats.org/officeDocument/2006/relationships" name="Summary of Operations and Sig_3" sheetId="31" state="visible" r:id="rId31"/>
    <sheet xmlns:r="http://schemas.openxmlformats.org/officeDocument/2006/relationships" name="Earnings Per Share &amp; Diluted _2" sheetId="32" state="visible" r:id="rId32"/>
    <sheet xmlns:r="http://schemas.openxmlformats.org/officeDocument/2006/relationships" name="Restructuring Plan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Equity and Stock-Based Compen_2" sheetId="41" state="visible" r:id="rId41"/>
    <sheet xmlns:r="http://schemas.openxmlformats.org/officeDocument/2006/relationships" name="Business Segments (Tables)" sheetId="42" state="visible" r:id="rId42"/>
    <sheet xmlns:r="http://schemas.openxmlformats.org/officeDocument/2006/relationships" name="Major Customers and Sales by _2" sheetId="43" state="visible" r:id="rId43"/>
    <sheet xmlns:r="http://schemas.openxmlformats.org/officeDocument/2006/relationships" name="Geographic Regions (Tables)" sheetId="44" state="visible" r:id="rId44"/>
    <sheet xmlns:r="http://schemas.openxmlformats.org/officeDocument/2006/relationships" name="Supplementary Financial Infor_2" sheetId="45" state="visible" r:id="rId45"/>
    <sheet xmlns:r="http://schemas.openxmlformats.org/officeDocument/2006/relationships" name="Discontinued Operations and D_2" sheetId="46" state="visible" r:id="rId46"/>
    <sheet xmlns:r="http://schemas.openxmlformats.org/officeDocument/2006/relationships" name="Selected Quarterly Data (Unau_2" sheetId="47" state="visible" r:id="rId47"/>
    <sheet xmlns:r="http://schemas.openxmlformats.org/officeDocument/2006/relationships" name="Summary of Operations and Sig_4" sheetId="48" state="visible" r:id="rId48"/>
    <sheet xmlns:r="http://schemas.openxmlformats.org/officeDocument/2006/relationships" name="Summary of Operations and Sig_5" sheetId="49" state="visible" r:id="rId49"/>
    <sheet xmlns:r="http://schemas.openxmlformats.org/officeDocument/2006/relationships" name="Summary of Operations and Sig_6" sheetId="50" state="visible" r:id="rId50"/>
    <sheet xmlns:r="http://schemas.openxmlformats.org/officeDocument/2006/relationships" name="Summary of Operations and Sig_7" sheetId="51" state="visible" r:id="rId51"/>
    <sheet xmlns:r="http://schemas.openxmlformats.org/officeDocument/2006/relationships" name="Summary of Operations and Sig_8" sheetId="52" state="visible" r:id="rId52"/>
    <sheet xmlns:r="http://schemas.openxmlformats.org/officeDocument/2006/relationships" name="Summary of Operations and Sig_9" sheetId="53" state="visible" r:id="rId53"/>
    <sheet xmlns:r="http://schemas.openxmlformats.org/officeDocument/2006/relationships" name="Summary of Operations and Si_10" sheetId="54" state="visible" r:id="rId54"/>
    <sheet xmlns:r="http://schemas.openxmlformats.org/officeDocument/2006/relationships" name="Summary of Operations and Si_11" sheetId="55" state="visible" r:id="rId55"/>
    <sheet xmlns:r="http://schemas.openxmlformats.org/officeDocument/2006/relationships" name="Summary of Operations and Si_12" sheetId="56" state="visible" r:id="rId56"/>
    <sheet xmlns:r="http://schemas.openxmlformats.org/officeDocument/2006/relationships" name="Summary of Operations and Si_13" sheetId="57" state="visible" r:id="rId57"/>
    <sheet xmlns:r="http://schemas.openxmlformats.org/officeDocument/2006/relationships" name="Summary of Operations and Si_14" sheetId="58" state="visible" r:id="rId58"/>
    <sheet xmlns:r="http://schemas.openxmlformats.org/officeDocument/2006/relationships" name="Acquisition - Additional Inform" sheetId="59" state="visible" r:id="rId59"/>
    <sheet xmlns:r="http://schemas.openxmlformats.org/officeDocument/2006/relationships" name="Cybersecurity Incident - Additi" sheetId="60" state="visible" r:id="rId60"/>
    <sheet xmlns:r="http://schemas.openxmlformats.org/officeDocument/2006/relationships" name="Earnings Per Share &amp; Diluted _3" sheetId="61" state="visible" r:id="rId61"/>
    <sheet xmlns:r="http://schemas.openxmlformats.org/officeDocument/2006/relationships" name="Earnings Per Share &amp; Diluted _4" sheetId="62" state="visible" r:id="rId62"/>
    <sheet xmlns:r="http://schemas.openxmlformats.org/officeDocument/2006/relationships" name="Contracts with Customers - Comp" sheetId="63" state="visible" r:id="rId63"/>
    <sheet xmlns:r="http://schemas.openxmlformats.org/officeDocument/2006/relationships" name="Restructuring Plans - Schedule " sheetId="64" state="visible" r:id="rId64"/>
    <sheet xmlns:r="http://schemas.openxmlformats.org/officeDocument/2006/relationships" name="Restructuring Plans - Additiona" sheetId="65" state="visible" r:id="rId65"/>
    <sheet xmlns:r="http://schemas.openxmlformats.org/officeDocument/2006/relationships" name="Inventory - Schedule of Compone"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Leases - Schedule of Financial " sheetId="69" state="visible" r:id="rId69"/>
    <sheet xmlns:r="http://schemas.openxmlformats.org/officeDocument/2006/relationships" name="Leases - Schedule of Financia_2" sheetId="70" state="visible" r:id="rId70"/>
    <sheet xmlns:r="http://schemas.openxmlformats.org/officeDocument/2006/relationships" name="Leases - Future Minimum Lease P" sheetId="71" state="visible" r:id="rId71"/>
    <sheet xmlns:r="http://schemas.openxmlformats.org/officeDocument/2006/relationships" name="Leases - Additional Information" sheetId="72" state="visible" r:id="rId72"/>
    <sheet xmlns:r="http://schemas.openxmlformats.org/officeDocument/2006/relationships" name="Leases - Schedule of Weighted A" sheetId="73" state="visible" r:id="rId73"/>
    <sheet xmlns:r="http://schemas.openxmlformats.org/officeDocument/2006/relationships" name="Intangible Assets - Schedule of" sheetId="74" state="visible" r:id="rId74"/>
    <sheet xmlns:r="http://schemas.openxmlformats.org/officeDocument/2006/relationships" name="Intangible Assets - Additional " sheetId="75" state="visible" r:id="rId75"/>
    <sheet xmlns:r="http://schemas.openxmlformats.org/officeDocument/2006/relationships" name="Intangible Assets - Schedule _2" sheetId="76" state="visible" r:id="rId76"/>
    <sheet xmlns:r="http://schemas.openxmlformats.org/officeDocument/2006/relationships" name="Goodwill - Schedule of Goodwill" sheetId="77" state="visible" r:id="rId77"/>
    <sheet xmlns:r="http://schemas.openxmlformats.org/officeDocument/2006/relationships" name="Goodwill - Additional Informati" sheetId="78" state="visible" r:id="rId78"/>
    <sheet xmlns:r="http://schemas.openxmlformats.org/officeDocument/2006/relationships" name="Income Taxes - Schedule of Comp" sheetId="79" state="visible" r:id="rId79"/>
    <sheet xmlns:r="http://schemas.openxmlformats.org/officeDocument/2006/relationships" name="Income Taxes - Schedule of Co_2"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Income Taxes - Schedule of Co_3" sheetId="83" state="visible" r:id="rId83"/>
    <sheet xmlns:r="http://schemas.openxmlformats.org/officeDocument/2006/relationships" name="Income Taxes - Schedule of Chan" sheetId="84" state="visible" r:id="rId84"/>
    <sheet xmlns:r="http://schemas.openxmlformats.org/officeDocument/2006/relationships" name="Income Taxes - Summary of Recon" sheetId="85" state="visible" r:id="rId85"/>
    <sheet xmlns:r="http://schemas.openxmlformats.org/officeDocument/2006/relationships" name="Long-Term Debt - Additional Inf" sheetId="86" state="visible" r:id="rId86"/>
    <sheet xmlns:r="http://schemas.openxmlformats.org/officeDocument/2006/relationships" name="Long-Term Debt - Schedule of Ma" sheetId="87" state="visible" r:id="rId87"/>
    <sheet xmlns:r="http://schemas.openxmlformats.org/officeDocument/2006/relationships" name="Equity and Stock-Based Compen_3" sheetId="88" state="visible" r:id="rId88"/>
    <sheet xmlns:r="http://schemas.openxmlformats.org/officeDocument/2006/relationships" name="Equity and Stock-Based Compen_4" sheetId="89" state="visible" r:id="rId89"/>
    <sheet xmlns:r="http://schemas.openxmlformats.org/officeDocument/2006/relationships" name="Equity and Stock-Based Compen_5" sheetId="90" state="visible" r:id="rId90"/>
    <sheet xmlns:r="http://schemas.openxmlformats.org/officeDocument/2006/relationships" name="Equity and Stock-Based Compen_6" sheetId="91" state="visible" r:id="rId91"/>
    <sheet xmlns:r="http://schemas.openxmlformats.org/officeDocument/2006/relationships" name="Equity and Stock-Based Compen_7" sheetId="92" state="visible" r:id="rId92"/>
    <sheet xmlns:r="http://schemas.openxmlformats.org/officeDocument/2006/relationships" name="Equity and Stock-Based Compen_8" sheetId="93" state="visible" r:id="rId93"/>
    <sheet xmlns:r="http://schemas.openxmlformats.org/officeDocument/2006/relationships" name="Benefit Plans - Additional Info" sheetId="94" state="visible" r:id="rId94"/>
    <sheet xmlns:r="http://schemas.openxmlformats.org/officeDocument/2006/relationships" name="Commitments and Contingencies -" sheetId="95" state="visible" r:id="rId95"/>
    <sheet xmlns:r="http://schemas.openxmlformats.org/officeDocument/2006/relationships" name="Cash Flows - Additional Informa" sheetId="96" state="visible" r:id="rId96"/>
    <sheet xmlns:r="http://schemas.openxmlformats.org/officeDocument/2006/relationships" name="Business Segments - Additional " sheetId="97" state="visible" r:id="rId97"/>
    <sheet xmlns:r="http://schemas.openxmlformats.org/officeDocument/2006/relationships" name="Business Segments - Schedule of" sheetId="98" state="visible" r:id="rId98"/>
    <sheet xmlns:r="http://schemas.openxmlformats.org/officeDocument/2006/relationships" name="Major Customers and Sales by _3" sheetId="99" state="visible" r:id="rId99"/>
    <sheet xmlns:r="http://schemas.openxmlformats.org/officeDocument/2006/relationships" name="Major Customers and Sales by _4" sheetId="100" state="visible" r:id="rId100"/>
    <sheet xmlns:r="http://schemas.openxmlformats.org/officeDocument/2006/relationships" name="Geographic Regions (Details)" sheetId="101" state="visible" r:id="rId101"/>
    <sheet xmlns:r="http://schemas.openxmlformats.org/officeDocument/2006/relationships" name="Geographic Regions (Parenthetic" sheetId="102" state="visible" r:id="rId102"/>
    <sheet xmlns:r="http://schemas.openxmlformats.org/officeDocument/2006/relationships" name="Supplementary Financial Infor_3" sheetId="103" state="visible" r:id="rId103"/>
    <sheet xmlns:r="http://schemas.openxmlformats.org/officeDocument/2006/relationships" name="Discontinued Operations and D_3" sheetId="104" state="visible" r:id="rId104"/>
    <sheet xmlns:r="http://schemas.openxmlformats.org/officeDocument/2006/relationships" name="Discontinued Operations and D_4" sheetId="105" state="visible" r:id="rId105"/>
    <sheet xmlns:r="http://schemas.openxmlformats.org/officeDocument/2006/relationships" name="Discontinued Operations and D_5" sheetId="106" state="visible" r:id="rId106"/>
    <sheet xmlns:r="http://schemas.openxmlformats.org/officeDocument/2006/relationships" name="Selected Quarterly Data (Unau_3"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12,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MTECH SYSTEMS, INC.</t>
        </is>
      </c>
    </row>
    <row r="10">
      <c r="A10" s="4" t="inlineStr">
        <is>
          <t>Entity Central Index Key</t>
        </is>
      </c>
      <c r="B10" s="4" t="inlineStr">
        <is>
          <t>0000720500</t>
        </is>
      </c>
    </row>
    <row r="11">
      <c r="A11" s="4" t="inlineStr">
        <is>
          <t>Current Fiscal Year End Date</t>
        </is>
      </c>
      <c r="B11" s="4" t="inlineStr">
        <is>
          <t>--09-3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Voluntary Filers</t>
        </is>
      </c>
      <c r="B15" s="4" t="inlineStr">
        <is>
          <t>No</t>
        </is>
      </c>
    </row>
    <row r="16">
      <c r="A16" s="4" t="inlineStr">
        <is>
          <t>Entity Well-known Seasoned Issuer</t>
        </is>
      </c>
      <c r="B16" s="4" t="inlineStr">
        <is>
          <t>No</t>
        </is>
      </c>
    </row>
    <row r="17">
      <c r="A17" s="4" t="inlineStr">
        <is>
          <t>Entity Public Float</t>
        </is>
      </c>
      <c r="D17" s="5" t="n">
        <v>137669715</v>
      </c>
    </row>
    <row r="18">
      <c r="A18" s="4" t="inlineStr">
        <is>
          <t>Entity Common Stock, Shares Outstanding</t>
        </is>
      </c>
      <c r="C18" s="6" t="n">
        <v>14309435</v>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11412</t>
        </is>
      </c>
    </row>
    <row r="22">
      <c r="A22" s="4" t="inlineStr">
        <is>
          <t>Entity Tax Identification Number</t>
        </is>
      </c>
      <c r="B22" s="4" t="inlineStr">
        <is>
          <t>86-0411215</t>
        </is>
      </c>
    </row>
    <row r="23">
      <c r="A23" s="4" t="inlineStr">
        <is>
          <t>Entity Address, Address Line One</t>
        </is>
      </c>
      <c r="B23" s="4" t="inlineStr">
        <is>
          <t>131 South Clark Drive</t>
        </is>
      </c>
    </row>
    <row r="24">
      <c r="A24" s="4" t="inlineStr">
        <is>
          <t>Entity Address, City or Town</t>
        </is>
      </c>
      <c r="B24" s="4" t="inlineStr">
        <is>
          <t>Tempe</t>
        </is>
      </c>
    </row>
    <row r="25">
      <c r="A25" s="4" t="inlineStr">
        <is>
          <t>Entity Address, State or Province</t>
        </is>
      </c>
      <c r="B25" s="4" t="inlineStr">
        <is>
          <t>AZ</t>
        </is>
      </c>
    </row>
    <row r="26">
      <c r="A26" s="4" t="inlineStr">
        <is>
          <t>Entity Address, Postal Zip Code</t>
        </is>
      </c>
      <c r="B26" s="4" t="inlineStr">
        <is>
          <t>85281</t>
        </is>
      </c>
    </row>
    <row r="27">
      <c r="A27" s="4" t="inlineStr">
        <is>
          <t>City Area Code</t>
        </is>
      </c>
      <c r="B27" s="4" t="inlineStr">
        <is>
          <t>480</t>
        </is>
      </c>
    </row>
    <row r="28">
      <c r="A28" s="4" t="inlineStr">
        <is>
          <t>Local Phone Number</t>
        </is>
      </c>
      <c r="B28" s="4" t="inlineStr">
        <is>
          <t>967-5146</t>
        </is>
      </c>
    </row>
    <row r="29">
      <c r="A29" s="4" t="inlineStr">
        <is>
          <t>Entity Interactive Data Current</t>
        </is>
      </c>
      <c r="B29" s="4" t="inlineStr">
        <is>
          <t>Yes</t>
        </is>
      </c>
    </row>
    <row r="30">
      <c r="A30" s="4" t="inlineStr">
        <is>
          <t>Title of 12(b) Security</t>
        </is>
      </c>
      <c r="B30" s="4" t="inlineStr">
        <is>
          <t>Common Stock, par value $0.01 per share</t>
        </is>
      </c>
    </row>
    <row r="31">
      <c r="A31" s="4" t="inlineStr">
        <is>
          <t>Trading Symbol</t>
        </is>
      </c>
      <c r="B31" s="4" t="inlineStr">
        <is>
          <t>ASYS</t>
        </is>
      </c>
    </row>
    <row r="32">
      <c r="A32" s="4" t="inlineStr">
        <is>
          <t>Security Exchange Name</t>
        </is>
      </c>
      <c r="B32" s="4" t="inlineStr">
        <is>
          <t>NASDAQ</t>
        </is>
      </c>
    </row>
    <row r="33">
      <c r="A33" s="4" t="inlineStr">
        <is>
          <t>Entity Incorporation, State or Country Code</t>
        </is>
      </c>
      <c r="B33" s="4" t="inlineStr">
        <is>
          <t>AZ</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Definitive Proxy Statement related to the registrant’s 2022 Annual Meeting of Shareholders, which Proxy Statement will be filed under the Securities Exchange Act of 1934, as amended, within 120 days of the end of the registrant’s fiscal year ended September 30, 2021 , are incorporated by reference into Items 10-14 of Part III of this Form 10-K.</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ybersecurity Incident</t>
        </is>
      </c>
      <c r="B1" s="2" t="inlineStr">
        <is>
          <t>12 Months Ended</t>
        </is>
      </c>
    </row>
    <row r="2">
      <c r="B2" s="2" t="inlineStr">
        <is>
          <t>Sep. 30, 2021</t>
        </is>
      </c>
    </row>
    <row r="3">
      <c r="A3" s="3" t="inlineStr">
        <is>
          <t>Cybersecurity Incident [Abstract]</t>
        </is>
      </c>
    </row>
    <row r="4">
      <c r="A4" s="4" t="inlineStr">
        <is>
          <t>Cybersecurity Incident</t>
        </is>
      </c>
      <c r="B4" s="4" t="inlineStr">
        <is>
          <t>3. Cybersecurity Incident On April 12, 2021, we detected a data incident in which attackers acquired data and disabled some of the technology systems used by one of our subsidiaries. Upon learning of the incident, we immediately engaged external counsel and retained a team of third-party forensic, incident response, and security professionals to investigate and determine the full scope of this incident. We also notified law enforcement officials and confirmed that the incident is covered by our insurance. We have completed the investigation of the data incident with assistance from our outside professionals, and indications were that the unauthorized third-party gained access to certain personal information relating to employees and their beneficiaries for some of our operations. There was no indication of any misuse of this information. Despite this disruption, production continued in our facilities. Our previously disabled subsidiary network is now back up and running securely. Working alongside our security professionals, we were able to bring our subsidiary’s systems online with enhanced security controls. We have deployed an advanced next generation anti-virus and endpoint detection and response tool, as well as Managed Detection &amp; Response services. We remain committed to protecting the security of the personal information entrusted to us and providing high-quality products and service to our customers. We recorded approximately $ 1.1 million of expense related to this incident, which is included in selling, general and administrative expenses, during the third quarter of 2021. The expense is primarily related to third-party service providers, including security professionals as well as legal and response teams. We may make additional investments in the future to further strengthen our cybersecurity. We filed an insurance claim during the fourth quarter of 2021 related to the incident. Disputes over the extent of insurance coverage for claims are not uncommon, and there will be a time lag between the initial incurrence of costs and the receipt of any insurance proceeds. There is no guarantee that we will be fully reimbursed for all expenses incurred. As of September 30, 2021, we have been approved for a reimbursement of approximately $ 0.4 million and received a request for additional information related to certain items in our clai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ales by Country - Schedule of Revenues by Geographic Region (Details) - Net Revenues - Geographic Concentration Risk</t>
        </is>
      </c>
      <c r="B1" s="2" t="inlineStr">
        <is>
          <t>12 Months Ended</t>
        </is>
      </c>
    </row>
    <row r="2">
      <c r="B2" s="2" t="inlineStr">
        <is>
          <t>Sep. 30, 2021</t>
        </is>
      </c>
      <c r="C2" s="2" t="inlineStr">
        <is>
          <t>Sep. 30, 2020</t>
        </is>
      </c>
      <c r="D2" s="2" t="inlineStr">
        <is>
          <t>Sep. 30, 2019</t>
        </is>
      </c>
    </row>
    <row r="3">
      <c r="A3" s="3" t="inlineStr">
        <is>
          <t>Revenue, Major Customer [Line Items]</t>
        </is>
      </c>
    </row>
    <row r="4">
      <c r="A4" s="4" t="inlineStr">
        <is>
          <t>Concentration risk, percentage</t>
        </is>
      </c>
      <c r="B4" s="4" t="inlineStr">
        <is>
          <t>100.00%</t>
        </is>
      </c>
      <c r="C4" s="4" t="inlineStr">
        <is>
          <t>100.00%</t>
        </is>
      </c>
      <c r="D4" s="4" t="inlineStr">
        <is>
          <t>100.00%</t>
        </is>
      </c>
    </row>
    <row r="5">
      <c r="A5" s="4" t="inlineStr">
        <is>
          <t>United States</t>
        </is>
      </c>
    </row>
    <row r="6">
      <c r="A6" s="3" t="inlineStr">
        <is>
          <t>Revenue, Major Customer [Line Items]</t>
        </is>
      </c>
    </row>
    <row r="7">
      <c r="A7" s="4" t="inlineStr">
        <is>
          <t>Concentration risk, percentage</t>
        </is>
      </c>
      <c r="B7" s="4" t="inlineStr">
        <is>
          <t>22.00%</t>
        </is>
      </c>
      <c r="C7" s="4" t="inlineStr">
        <is>
          <t>28.00%</t>
        </is>
      </c>
      <c r="D7" s="4" t="inlineStr">
        <is>
          <t>35.00%</t>
        </is>
      </c>
    </row>
    <row r="8">
      <c r="A8" s="4" t="inlineStr">
        <is>
          <t>Other Americas</t>
        </is>
      </c>
    </row>
    <row r="9">
      <c r="A9" s="3" t="inlineStr">
        <is>
          <t>Revenue, Major Customer [Line Items]</t>
        </is>
      </c>
    </row>
    <row r="10">
      <c r="A10" s="4" t="inlineStr">
        <is>
          <t>Concentration risk, percentage</t>
        </is>
      </c>
      <c r="B10" s="4" t="inlineStr">
        <is>
          <t>5.00%</t>
        </is>
      </c>
      <c r="C10" s="4" t="inlineStr">
        <is>
          <t>7.00%</t>
        </is>
      </c>
      <c r="D10" s="4" t="inlineStr">
        <is>
          <t>6.00%</t>
        </is>
      </c>
    </row>
    <row r="11">
      <c r="A11" s="4" t="inlineStr">
        <is>
          <t>Total Americas</t>
        </is>
      </c>
    </row>
    <row r="12">
      <c r="A12" s="3" t="inlineStr">
        <is>
          <t>Revenue, Major Customer [Line Items]</t>
        </is>
      </c>
    </row>
    <row r="13">
      <c r="A13" s="4" t="inlineStr">
        <is>
          <t>Concentration risk, percentage</t>
        </is>
      </c>
      <c r="B13" s="4" t="inlineStr">
        <is>
          <t>27.00%</t>
        </is>
      </c>
      <c r="C13" s="4" t="inlineStr">
        <is>
          <t>35.00%</t>
        </is>
      </c>
      <c r="D13" s="4" t="inlineStr">
        <is>
          <t>41.00%</t>
        </is>
      </c>
    </row>
    <row r="14">
      <c r="A14" s="4" t="inlineStr">
        <is>
          <t>China</t>
        </is>
      </c>
    </row>
    <row r="15">
      <c r="A15" s="3" t="inlineStr">
        <is>
          <t>Revenue, Major Customer [Line Items]</t>
        </is>
      </c>
    </row>
    <row r="16">
      <c r="A16" s="4" t="inlineStr">
        <is>
          <t>Concentration risk, percentage</t>
        </is>
      </c>
      <c r="B16" s="4" t="inlineStr">
        <is>
          <t>29.00%</t>
        </is>
      </c>
      <c r="C16" s="4" t="inlineStr">
        <is>
          <t>25.00%</t>
        </is>
      </c>
      <c r="D16" s="4" t="inlineStr">
        <is>
          <t>18.00%</t>
        </is>
      </c>
    </row>
    <row r="17">
      <c r="A17" s="4" t="inlineStr">
        <is>
          <t>Malaysia</t>
        </is>
      </c>
    </row>
    <row r="18">
      <c r="A18" s="3" t="inlineStr">
        <is>
          <t>Revenue, Major Customer [Line Items]</t>
        </is>
      </c>
    </row>
    <row r="19">
      <c r="A19" s="4" t="inlineStr">
        <is>
          <t>Concentration risk, percentage</t>
        </is>
      </c>
      <c r="B19" s="4" t="inlineStr">
        <is>
          <t>3.00%</t>
        </is>
      </c>
      <c r="C19" s="4" t="inlineStr">
        <is>
          <t>5.00%</t>
        </is>
      </c>
      <c r="D19" s="4" t="inlineStr">
        <is>
          <t>5.00%</t>
        </is>
      </c>
    </row>
    <row r="20">
      <c r="A20" s="4" t="inlineStr">
        <is>
          <t>Taiwan</t>
        </is>
      </c>
    </row>
    <row r="21">
      <c r="A21" s="3" t="inlineStr">
        <is>
          <t>Revenue, Major Customer [Line Items]</t>
        </is>
      </c>
    </row>
    <row r="22">
      <c r="A22" s="4" t="inlineStr">
        <is>
          <t>Concentration risk, percentage</t>
        </is>
      </c>
      <c r="B22" s="4" t="inlineStr">
        <is>
          <t>15.00%</t>
        </is>
      </c>
      <c r="C22" s="4" t="inlineStr">
        <is>
          <t>15.00%</t>
        </is>
      </c>
      <c r="D22" s="4" t="inlineStr">
        <is>
          <t>10.00%</t>
        </is>
      </c>
    </row>
    <row r="23">
      <c r="A23" s="4" t="inlineStr">
        <is>
          <t>Other Asia</t>
        </is>
      </c>
    </row>
    <row r="24">
      <c r="A24" s="3" t="inlineStr">
        <is>
          <t>Revenue, Major Customer [Line Items]</t>
        </is>
      </c>
    </row>
    <row r="25">
      <c r="A25" s="4" t="inlineStr">
        <is>
          <t>Concentration risk, percentage</t>
        </is>
      </c>
      <c r="B25" s="4" t="inlineStr">
        <is>
          <t>11.00%</t>
        </is>
      </c>
      <c r="C25" s="4" t="inlineStr">
        <is>
          <t>7.00%</t>
        </is>
      </c>
      <c r="D25" s="4" t="inlineStr">
        <is>
          <t>8.00%</t>
        </is>
      </c>
    </row>
    <row r="26">
      <c r="A26" s="4" t="inlineStr">
        <is>
          <t>Total Asia</t>
        </is>
      </c>
    </row>
    <row r="27">
      <c r="A27" s="3" t="inlineStr">
        <is>
          <t>Revenue, Major Customer [Line Items]</t>
        </is>
      </c>
    </row>
    <row r="28">
      <c r="A28" s="4" t="inlineStr">
        <is>
          <t>Concentration risk, percentage</t>
        </is>
      </c>
      <c r="B28" s="4" t="inlineStr">
        <is>
          <t>58.00%</t>
        </is>
      </c>
      <c r="C28" s="4" t="inlineStr">
        <is>
          <t>52.00%</t>
        </is>
      </c>
      <c r="D28" s="4" t="inlineStr">
        <is>
          <t>41.00%</t>
        </is>
      </c>
    </row>
    <row r="29">
      <c r="A29" s="4" t="inlineStr">
        <is>
          <t>Germany</t>
        </is>
      </c>
    </row>
    <row r="30">
      <c r="A30" s="3" t="inlineStr">
        <is>
          <t>Revenue, Major Customer [Line Items]</t>
        </is>
      </c>
    </row>
    <row r="31">
      <c r="A31" s="4" t="inlineStr">
        <is>
          <t>Concentration risk, percentage</t>
        </is>
      </c>
      <c r="B31" s="4" t="inlineStr">
        <is>
          <t>5.00%</t>
        </is>
      </c>
      <c r="C31" s="4" t="inlineStr">
        <is>
          <t>3.00%</t>
        </is>
      </c>
      <c r="D31" s="4" t="inlineStr">
        <is>
          <t>8.00%</t>
        </is>
      </c>
    </row>
    <row r="32">
      <c r="A32" s="4" t="inlineStr">
        <is>
          <t>Other Europe</t>
        </is>
      </c>
    </row>
    <row r="33">
      <c r="A33" s="3" t="inlineStr">
        <is>
          <t>Revenue, Major Customer [Line Items]</t>
        </is>
      </c>
    </row>
    <row r="34">
      <c r="A34" s="4" t="inlineStr">
        <is>
          <t>Concentration risk, percentage</t>
        </is>
      </c>
      <c r="B34" s="4" t="inlineStr">
        <is>
          <t>10.00%</t>
        </is>
      </c>
      <c r="C34" s="4" t="inlineStr">
        <is>
          <t>10.00%</t>
        </is>
      </c>
      <c r="D34" s="4" t="inlineStr">
        <is>
          <t>10.00%</t>
        </is>
      </c>
    </row>
    <row r="35">
      <c r="A35" s="4" t="inlineStr">
        <is>
          <t>Total Europe</t>
        </is>
      </c>
    </row>
    <row r="36">
      <c r="A36" s="3" t="inlineStr">
        <is>
          <t>Revenue, Major Customer [Line Items]</t>
        </is>
      </c>
    </row>
    <row r="37">
      <c r="A37" s="4" t="inlineStr">
        <is>
          <t>Concentration risk, percentage</t>
        </is>
      </c>
      <c r="B37" s="4" t="inlineStr">
        <is>
          <t>15.00%</t>
        </is>
      </c>
      <c r="C37" s="4" t="inlineStr">
        <is>
          <t>13.00%</t>
        </is>
      </c>
      <c r="D37" s="4" t="inlineStr">
        <is>
          <t>18.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Region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Net revenue</t>
        </is>
      </c>
      <c r="J4" s="5" t="n">
        <v>85205</v>
      </c>
      <c r="K4" s="5" t="n">
        <v>65463</v>
      </c>
      <c r="L4" s="5" t="n">
        <v>85035</v>
      </c>
    </row>
    <row r="5">
      <c r="A5" s="4" t="inlineStr">
        <is>
          <t>Operating income (loss)</t>
        </is>
      </c>
      <c r="B5" s="5" t="n">
        <v>1296</v>
      </c>
      <c r="C5" s="5" t="n">
        <v>1204</v>
      </c>
      <c r="D5" s="5" t="n">
        <v>171</v>
      </c>
      <c r="E5" s="5" t="n">
        <v>1054</v>
      </c>
      <c r="F5" s="5" t="n">
        <v>-1181</v>
      </c>
      <c r="G5" s="5" t="n">
        <v>31</v>
      </c>
      <c r="H5" s="5" t="n">
        <v>-972</v>
      </c>
      <c r="I5" s="5" t="n">
        <v>1637</v>
      </c>
      <c r="J5" s="6" t="n">
        <v>3725</v>
      </c>
      <c r="K5" s="6" t="n">
        <v>-485</v>
      </c>
      <c r="L5" s="6" t="n">
        <v>4916</v>
      </c>
    </row>
    <row r="6">
      <c r="A6" s="4" t="inlineStr">
        <is>
          <t>Net long-lived assets</t>
        </is>
      </c>
      <c r="B6" s="6" t="n">
        <v>14083</v>
      </c>
      <c r="J6" s="6" t="n">
        <v>14083</v>
      </c>
    </row>
    <row r="7">
      <c r="A7" s="4" t="inlineStr">
        <is>
          <t>United States</t>
        </is>
      </c>
    </row>
    <row r="8">
      <c r="A8" s="3" t="inlineStr">
        <is>
          <t>Revenues from External Customers and Long-Lived Assets [Line Items]</t>
        </is>
      </c>
    </row>
    <row r="9">
      <c r="A9" s="4" t="inlineStr">
        <is>
          <t>Net revenue</t>
        </is>
      </c>
      <c r="J9" s="6" t="n">
        <v>58937</v>
      </c>
      <c r="K9" s="6" t="n">
        <v>48089</v>
      </c>
      <c r="L9" s="6" t="n">
        <v>65942</v>
      </c>
    </row>
    <row r="10">
      <c r="A10" s="4" t="inlineStr">
        <is>
          <t>Operating income (loss)</t>
        </is>
      </c>
      <c r="J10" s="6" t="n">
        <v>-4174</v>
      </c>
      <c r="K10" s="6" t="n">
        <v>-5814</v>
      </c>
      <c r="L10" s="6" t="n">
        <v>726</v>
      </c>
    </row>
    <row r="11">
      <c r="A11" s="4" t="inlineStr">
        <is>
          <t>Net long-lived assets</t>
        </is>
      </c>
      <c r="B11" s="6" t="n">
        <v>11990</v>
      </c>
      <c r="F11" s="6" t="n">
        <v>11804</v>
      </c>
      <c r="J11" s="6" t="n">
        <v>11990</v>
      </c>
      <c r="K11" s="6" t="n">
        <v>11804</v>
      </c>
    </row>
    <row r="12">
      <c r="A12" s="4" t="inlineStr">
        <is>
          <t>China</t>
        </is>
      </c>
    </row>
    <row r="13">
      <c r="A13" s="3" t="inlineStr">
        <is>
          <t>Revenues from External Customers and Long-Lived Assets [Line Items]</t>
        </is>
      </c>
    </row>
    <row r="14">
      <c r="A14" s="4" t="inlineStr">
        <is>
          <t>Net revenue</t>
        </is>
      </c>
      <c r="J14" s="6" t="n">
        <v>22828</v>
      </c>
      <c r="K14" s="6" t="n">
        <v>13510</v>
      </c>
      <c r="L14" s="6" t="n">
        <v>9500</v>
      </c>
    </row>
    <row r="15">
      <c r="A15" s="4" t="inlineStr">
        <is>
          <t>Operating income (loss)</t>
        </is>
      </c>
      <c r="J15" s="6" t="n">
        <v>6958</v>
      </c>
      <c r="K15" s="6" t="n">
        <v>4744</v>
      </c>
      <c r="L15" s="6" t="n">
        <v>3686</v>
      </c>
    </row>
    <row r="16">
      <c r="A16" s="4" t="inlineStr">
        <is>
          <t>Net long-lived assets</t>
        </is>
      </c>
      <c r="B16" s="5" t="n">
        <v>2093</v>
      </c>
      <c r="F16" s="6" t="n">
        <v>191</v>
      </c>
      <c r="J16" s="6" t="n">
        <v>2093</v>
      </c>
      <c r="K16" s="6" t="n">
        <v>191</v>
      </c>
    </row>
    <row r="17">
      <c r="A17" s="4" t="inlineStr">
        <is>
          <t>Other</t>
        </is>
      </c>
    </row>
    <row r="18">
      <c r="A18" s="3" t="inlineStr">
        <is>
          <t>Revenues from External Customers and Long-Lived Assets [Line Items]</t>
        </is>
      </c>
    </row>
    <row r="19">
      <c r="A19" s="4" t="inlineStr">
        <is>
          <t>Net revenue</t>
        </is>
      </c>
      <c r="J19" s="6" t="n">
        <v>3440</v>
      </c>
      <c r="K19" s="6" t="n">
        <v>3864</v>
      </c>
      <c r="L19" s="6" t="n">
        <v>9593</v>
      </c>
    </row>
    <row r="20">
      <c r="A20" s="4" t="inlineStr">
        <is>
          <t>Operating income (loss)</t>
        </is>
      </c>
      <c r="J20" s="5" t="n">
        <v>941</v>
      </c>
      <c r="K20" s="6" t="n">
        <v>585</v>
      </c>
      <c r="L20" s="5" t="n">
        <v>504</v>
      </c>
    </row>
    <row r="21">
      <c r="A21" s="4" t="inlineStr">
        <is>
          <t>Net long-lived assets</t>
        </is>
      </c>
      <c r="F21" s="5" t="n">
        <v>11995</v>
      </c>
      <c r="K21" s="5" t="n">
        <v>1199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ographic Regions (Parenthetical)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 Lived Assets [Line Items]</t>
        </is>
      </c>
    </row>
    <row r="4">
      <c r="A4" s="4" t="inlineStr">
        <is>
          <t>Net revenue</t>
        </is>
      </c>
      <c r="B4" s="5" t="n">
        <v>85205</v>
      </c>
      <c r="C4" s="5" t="n">
        <v>65463</v>
      </c>
      <c r="D4" s="5" t="n">
        <v>85035</v>
      </c>
    </row>
    <row r="5">
      <c r="A5" s="4" t="inlineStr">
        <is>
          <t>United States</t>
        </is>
      </c>
    </row>
    <row r="6">
      <c r="A6" s="3" t="inlineStr">
        <is>
          <t>Revenues From External Customers And Long Lived Assets [Line Items]</t>
        </is>
      </c>
    </row>
    <row r="7">
      <c r="A7" s="4" t="inlineStr">
        <is>
          <t>Net revenue</t>
        </is>
      </c>
      <c r="B7" s="6" t="n">
        <v>58937</v>
      </c>
      <c r="C7" s="6" t="n">
        <v>48089</v>
      </c>
      <c r="D7" s="6" t="n">
        <v>65942</v>
      </c>
    </row>
    <row r="8">
      <c r="A8" s="4" t="inlineStr">
        <is>
          <t>United States | China Facility</t>
        </is>
      </c>
    </row>
    <row r="9">
      <c r="A9" s="3" t="inlineStr">
        <is>
          <t>Revenues From External Customers And Long Lived Assets [Line Items]</t>
        </is>
      </c>
    </row>
    <row r="10">
      <c r="A10" s="4" t="inlineStr">
        <is>
          <t>Net revenue</t>
        </is>
      </c>
      <c r="B10" s="5" t="n">
        <v>19700</v>
      </c>
      <c r="C10" s="5" t="n">
        <v>14900</v>
      </c>
      <c r="D10" s="5" t="n">
        <v>174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ummary of Activity in Allowance for Doubtful Accounts (Details) - USD ($) $ in Thousands</t>
        </is>
      </c>
      <c r="B1" s="2" t="inlineStr">
        <is>
          <t>12 Months Ended</t>
        </is>
      </c>
    </row>
    <row r="2">
      <c r="B2" s="2" t="inlineStr">
        <is>
          <t>Sep. 30, 2021</t>
        </is>
      </c>
      <c r="C2" s="2" t="inlineStr">
        <is>
          <t>Sep. 30, 2020</t>
        </is>
      </c>
      <c r="D2" s="2" t="inlineStr">
        <is>
          <t>Sep. 30, 2019</t>
        </is>
      </c>
    </row>
    <row r="3">
      <c r="A3" s="3" t="inlineStr">
        <is>
          <t>Allowance for Doubtful Accounts Receivable [Roll Forward]</t>
        </is>
      </c>
    </row>
    <row r="4">
      <c r="A4" s="4" t="inlineStr">
        <is>
          <t>Balance at beginning of year</t>
        </is>
      </c>
      <c r="B4" s="5" t="n">
        <v>159</v>
      </c>
      <c r="C4" s="5" t="n">
        <v>172</v>
      </c>
      <c r="D4" s="5" t="n">
        <v>454</v>
      </c>
    </row>
    <row r="5">
      <c r="A5" s="4" t="inlineStr">
        <is>
          <t>Provision</t>
        </is>
      </c>
      <c r="B5" s="6" t="n">
        <v>44</v>
      </c>
      <c r="C5" s="6" t="n">
        <v>86</v>
      </c>
      <c r="D5" s="6" t="n">
        <v>200</v>
      </c>
    </row>
    <row r="6">
      <c r="A6" s="4" t="inlineStr">
        <is>
          <t>Write offs</t>
        </is>
      </c>
      <c r="B6" s="6" t="n">
        <v>-2</v>
      </c>
      <c r="C6" s="6" t="n">
        <v>-26</v>
      </c>
      <c r="D6" s="6" t="n">
        <v>-402</v>
      </c>
    </row>
    <row r="7">
      <c r="A7" s="4" t="inlineStr">
        <is>
          <t>Adjustment</t>
        </is>
      </c>
      <c r="B7" s="6" t="n">
        <v>-13</v>
      </c>
      <c r="C7" s="6" t="n">
        <v>-73</v>
      </c>
      <c r="D7" s="6" t="n">
        <v>-80</v>
      </c>
    </row>
    <row r="8">
      <c r="A8" s="4" t="inlineStr">
        <is>
          <t>Balance at end of year</t>
        </is>
      </c>
      <c r="B8" s="5" t="n">
        <v>188</v>
      </c>
      <c r="C8" s="5" t="n">
        <v>159</v>
      </c>
      <c r="D8" s="5" t="n">
        <v>1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isposals - Additional Information (Details) - USD ($) $ in Thousands</t>
        </is>
      </c>
      <c r="B1" s="2" t="inlineStr">
        <is>
          <t>Jan. 22, 2020</t>
        </is>
      </c>
      <c r="C1" s="2" t="inlineStr">
        <is>
          <t>Jun. 07, 2019</t>
        </is>
      </c>
      <c r="D1" s="2" t="inlineStr">
        <is>
          <t>Sep. 30, 2021</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Gain (Loss) on sale of subsidiary</t>
        </is>
      </c>
      <c r="E3" s="5" t="n">
        <v>-13709</v>
      </c>
      <c r="F3" s="5" t="n">
        <v>1614</v>
      </c>
    </row>
    <row r="4">
      <c r="A4" s="4" t="inlineStr">
        <is>
          <t>SoLayTec | Discontinued Operations, Disposed of by Sale [Member]</t>
        </is>
      </c>
    </row>
    <row r="5">
      <c r="A5" s="3" t="inlineStr">
        <is>
          <t>Income Statement, Balance Sheet and Additional Disclosures by Disposal Groups, Including Discontinued Operations [Line Items]</t>
        </is>
      </c>
    </row>
    <row r="6">
      <c r="A6" s="4" t="inlineStr">
        <is>
          <t>Gain (Loss) on sale of subsidiary</t>
        </is>
      </c>
      <c r="C6" s="5" t="n">
        <v>1600</v>
      </c>
    </row>
    <row r="7">
      <c r="A7" s="4" t="inlineStr">
        <is>
          <t>R2D | Disposal Group, Disposed of by Sale, Not Discontinued Operations</t>
        </is>
      </c>
    </row>
    <row r="8">
      <c r="A8" s="3" t="inlineStr">
        <is>
          <t>Income Statement, Balance Sheet and Additional Disclosures by Disposal Groups, Including Discontinued Operations [Line Items]</t>
        </is>
      </c>
    </row>
    <row r="9">
      <c r="A9" s="4" t="inlineStr">
        <is>
          <t>Gain (Loss) on sale of subsidiary</t>
        </is>
      </c>
      <c r="E9" s="5" t="n">
        <v>-2800</v>
      </c>
    </row>
    <row r="10">
      <c r="A10" s="4" t="inlineStr">
        <is>
          <t>Tempress | Discontinued Operations, Disposed of by Sale [Member]</t>
        </is>
      </c>
    </row>
    <row r="11">
      <c r="A11" s="3" t="inlineStr">
        <is>
          <t>Income Statement, Balance Sheet and Additional Disclosures by Disposal Groups, Including Discontinued Operations [Line Items]</t>
        </is>
      </c>
    </row>
    <row r="12">
      <c r="A12" s="4" t="inlineStr">
        <is>
          <t>Unsecured term loan, principal amount</t>
        </is>
      </c>
      <c r="B12" s="5" t="n">
        <v>2250</v>
      </c>
    </row>
    <row r="13">
      <c r="A13" s="4" t="inlineStr">
        <is>
          <t>Pre-tax loss on sale</t>
        </is>
      </c>
      <c r="B13" s="6" t="n">
        <v>-10900</v>
      </c>
    </row>
    <row r="14">
      <c r="A14" s="4" t="inlineStr">
        <is>
          <t>Previously recorded accumulated foreign currency translation losses recognized</t>
        </is>
      </c>
      <c r="B14" s="5" t="n">
        <v>-7200</v>
      </c>
    </row>
    <row r="15">
      <c r="A15" s="4" t="inlineStr">
        <is>
          <t>Forgave unsecured term loans</t>
        </is>
      </c>
      <c r="D15" s="5" t="n">
        <v>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and Disposals - Operating Results of Discontinued Operations (Details) - USD ($) $ in Thousands</t>
        </is>
      </c>
      <c r="B1" s="2" t="inlineStr">
        <is>
          <t>3 Months Ended</t>
        </is>
      </c>
      <c r="D1" s="2" t="inlineStr">
        <is>
          <t>12 Months Ended</t>
        </is>
      </c>
    </row>
    <row r="2">
      <c r="B2" s="2" t="inlineStr">
        <is>
          <t>Mar. 31, 2020</t>
        </is>
      </c>
      <c r="C2" s="2" t="inlineStr">
        <is>
          <t>Dec. 31,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loss</t>
        </is>
      </c>
      <c r="B4" s="5" t="n">
        <v>-11151</v>
      </c>
      <c r="C4" s="5" t="n">
        <v>-665</v>
      </c>
      <c r="D4" s="5" t="n">
        <v>-11816</v>
      </c>
      <c r="E4" s="5" t="n">
        <v>-8297</v>
      </c>
    </row>
    <row r="5">
      <c r="A5" s="4" t="inlineStr">
        <is>
          <t>Tempress and SoLayTec | Discontinued Operations, Held-for-sale</t>
        </is>
      </c>
    </row>
    <row r="6">
      <c r="A6" s="3" t="inlineStr">
        <is>
          <t>Income Statement, Balance Sheet and Additional Disclosures by Disposal Groups, Including Discontinued Operations [Line Items]</t>
        </is>
      </c>
    </row>
    <row r="7">
      <c r="A7" s="4" t="inlineStr">
        <is>
          <t>Revenues, net of returns and allowances</t>
        </is>
      </c>
      <c r="D7" s="6" t="n">
        <v>7442</v>
      </c>
      <c r="E7" s="6" t="n">
        <v>25139</v>
      </c>
    </row>
    <row r="8">
      <c r="A8" s="4" t="inlineStr">
        <is>
          <t>Cost of sales</t>
        </is>
      </c>
      <c r="D8" s="6" t="n">
        <v>5969</v>
      </c>
      <c r="E8" s="6" t="n">
        <v>23669</v>
      </c>
    </row>
    <row r="9">
      <c r="A9" s="4" t="inlineStr">
        <is>
          <t>Gross profit</t>
        </is>
      </c>
      <c r="D9" s="6" t="n">
        <v>1473</v>
      </c>
      <c r="E9" s="6" t="n">
        <v>1470</v>
      </c>
    </row>
    <row r="10">
      <c r="A10" s="4" t="inlineStr">
        <is>
          <t>Selling, general and administrative</t>
        </is>
      </c>
      <c r="D10" s="6" t="n">
        <v>1814</v>
      </c>
      <c r="E10" s="6" t="n">
        <v>8857</v>
      </c>
    </row>
    <row r="11">
      <c r="A11" s="4" t="inlineStr">
        <is>
          <t>Research, development and engineering</t>
        </is>
      </c>
      <c r="D11" s="6" t="n">
        <v>540</v>
      </c>
      <c r="E11" s="6" t="n">
        <v>3039</v>
      </c>
    </row>
    <row r="12">
      <c r="A12" s="4" t="inlineStr">
        <is>
          <t>Restructuring charges</t>
        </is>
      </c>
      <c r="D12" s="6" t="n">
        <v>37</v>
      </c>
      <c r="E12" s="6" t="n">
        <v>567</v>
      </c>
    </row>
    <row r="13">
      <c r="A13" s="4" t="inlineStr">
        <is>
          <t>Operating loss</t>
        </is>
      </c>
      <c r="D13" s="6" t="n">
        <v>-918</v>
      </c>
      <c r="E13" s="6" t="n">
        <v>-10993</v>
      </c>
    </row>
    <row r="14">
      <c r="A14" s="4" t="inlineStr">
        <is>
          <t>(Loss) gain on sale of subsidiary</t>
        </is>
      </c>
      <c r="D14" s="6" t="n">
        <v>-10916</v>
      </c>
      <c r="E14" s="6" t="n">
        <v>1614</v>
      </c>
    </row>
    <row r="15">
      <c r="A15" s="4" t="inlineStr">
        <is>
          <t>Interest expense and other, net</t>
        </is>
      </c>
      <c r="D15" s="6" t="n">
        <v>-29</v>
      </c>
      <c r="E15" s="6" t="n">
        <v>-121</v>
      </c>
    </row>
    <row r="16">
      <c r="A16" s="4" t="inlineStr">
        <is>
          <t>Loss from discontinued operations before income taxes</t>
        </is>
      </c>
      <c r="D16" s="6" t="n">
        <v>-11863</v>
      </c>
      <c r="E16" s="6" t="n">
        <v>-9500</v>
      </c>
    </row>
    <row r="17">
      <c r="A17" s="4" t="inlineStr">
        <is>
          <t>Income benefit</t>
        </is>
      </c>
      <c r="D17" s="6" t="n">
        <v>-47</v>
      </c>
      <c r="E17" s="6" t="n">
        <v>-1203</v>
      </c>
    </row>
    <row r="18">
      <c r="A18" s="4" t="inlineStr">
        <is>
          <t>Net loss</t>
        </is>
      </c>
      <c r="D18" s="5" t="n">
        <v>-11816</v>
      </c>
      <c r="E18" s="5" t="n">
        <v>-829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s - Cash Flow Information (Details) - USD ($) $ in Thousands</t>
        </is>
      </c>
      <c r="B1" s="2" t="inlineStr">
        <is>
          <t>12 Months Ended</t>
        </is>
      </c>
    </row>
    <row r="2">
      <c r="B2" s="2" t="inlineStr">
        <is>
          <t>Sep. 30, 2021</t>
        </is>
      </c>
      <c r="C2" s="2" t="inlineStr">
        <is>
          <t>Sep. 30, 2020</t>
        </is>
      </c>
      <c r="D2" s="2" t="inlineStr">
        <is>
          <t>Sep. 30, 2019</t>
        </is>
      </c>
    </row>
    <row r="3">
      <c r="A3" s="3" t="inlineStr">
        <is>
          <t>Income Statement, Balance Sheet and Additional Disclosures by Disposal Groups, Including Discontinued Operations [Line Items]</t>
        </is>
      </c>
    </row>
    <row r="4">
      <c r="A4" s="4" t="inlineStr">
        <is>
          <t>(Reversal of) provision for allowance for doubtful accounts, net</t>
        </is>
      </c>
      <c r="B4" s="5" t="n">
        <v>44</v>
      </c>
      <c r="C4" s="5" t="n">
        <v>24</v>
      </c>
      <c r="D4" s="5" t="n">
        <v>1074</v>
      </c>
    </row>
    <row r="5">
      <c r="A5" s="4" t="inlineStr">
        <is>
          <t>(Loss) gain on sale of subsidiary</t>
        </is>
      </c>
      <c r="C5" s="6" t="n">
        <v>-13709</v>
      </c>
      <c r="D5" s="6" t="n">
        <v>1614</v>
      </c>
    </row>
    <row r="6">
      <c r="A6" s="4" t="inlineStr">
        <is>
          <t>Tempress and SoLayTec | Discontinued Operations, Held-for-sale</t>
        </is>
      </c>
    </row>
    <row r="7">
      <c r="A7" s="3" t="inlineStr">
        <is>
          <t>Income Statement, Balance Sheet and Additional Disclosures by Disposal Groups, Including Discontinued Operations [Line Items]</t>
        </is>
      </c>
    </row>
    <row r="8">
      <c r="A8" s="4" t="inlineStr">
        <is>
          <t>Loss from discontinued operations, net of tax</t>
        </is>
      </c>
      <c r="C8" s="6" t="n">
        <v>-11816</v>
      </c>
      <c r="D8" s="6" t="n">
        <v>-8297</v>
      </c>
    </row>
    <row r="9">
      <c r="A9" s="4" t="inlineStr">
        <is>
          <t>Depreciation and amortization</t>
        </is>
      </c>
      <c r="C9" s="6" t="n">
        <v>180</v>
      </c>
      <c r="D9" s="6" t="n">
        <v>562</v>
      </c>
    </row>
    <row r="10">
      <c r="A10" s="4" t="inlineStr">
        <is>
          <t>(Reversal of) provision for allowance for doubtful accounts, net</t>
        </is>
      </c>
      <c r="C10" s="6" t="n">
        <v>-62</v>
      </c>
      <c r="D10" s="6" t="n">
        <v>874</v>
      </c>
    </row>
    <row r="11">
      <c r="A11" s="4" t="inlineStr">
        <is>
          <t>(Loss) gain on sale of subsidiary</t>
        </is>
      </c>
      <c r="C11" s="6" t="n">
        <v>-10916</v>
      </c>
      <c r="D11" s="6" t="n">
        <v>1614</v>
      </c>
    </row>
    <row r="12">
      <c r="A12" s="4" t="inlineStr">
        <is>
          <t>Purchases of property, plant and equipment</t>
        </is>
      </c>
      <c r="C12" s="5" t="n">
        <v>1</v>
      </c>
      <c r="D12" s="5" t="n">
        <v>1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 Schedule of Selected Unaudited Consolidated Quarterly Financial Information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lected Quarterly Data Unaudited [Abstract]</t>
        </is>
      </c>
    </row>
    <row r="4">
      <c r="A4" s="4" t="inlineStr">
        <is>
          <t>Revenue, net of returns and allowances</t>
        </is>
      </c>
      <c r="B4" s="5" t="n">
        <v>24340</v>
      </c>
      <c r="C4" s="5" t="n">
        <v>23100</v>
      </c>
      <c r="D4" s="5" t="n">
        <v>19790</v>
      </c>
      <c r="E4" s="5" t="n">
        <v>17975</v>
      </c>
      <c r="F4" s="5" t="n">
        <v>15084</v>
      </c>
      <c r="G4" s="5" t="n">
        <v>15227</v>
      </c>
      <c r="H4" s="5" t="n">
        <v>14460</v>
      </c>
      <c r="I4" s="5" t="n">
        <v>20692</v>
      </c>
      <c r="J4" s="5" t="n">
        <v>85205</v>
      </c>
      <c r="K4" s="5" t="n">
        <v>65463</v>
      </c>
      <c r="L4" s="5" t="n">
        <v>85035</v>
      </c>
    </row>
    <row r="5">
      <c r="A5" s="4" t="inlineStr">
        <is>
          <t>Cost of sales</t>
        </is>
      </c>
      <c r="B5" s="6" t="n">
        <v>15129</v>
      </c>
      <c r="C5" s="6" t="n">
        <v>13021</v>
      </c>
      <c r="D5" s="6" t="n">
        <v>12062</v>
      </c>
      <c r="E5" s="6" t="n">
        <v>10463</v>
      </c>
      <c r="F5" s="6" t="n">
        <v>10126</v>
      </c>
      <c r="G5" s="6" t="n">
        <v>9276</v>
      </c>
      <c r="H5" s="6" t="n">
        <v>9102</v>
      </c>
      <c r="I5" s="6" t="n">
        <v>12518</v>
      </c>
      <c r="J5" s="6" t="n">
        <v>50675</v>
      </c>
      <c r="K5" s="6" t="n">
        <v>41022</v>
      </c>
      <c r="L5" s="6" t="n">
        <v>51678</v>
      </c>
    </row>
    <row r="6">
      <c r="A6" s="4" t="inlineStr">
        <is>
          <t>Gross profit</t>
        </is>
      </c>
      <c r="B6" s="6" t="n">
        <v>9211</v>
      </c>
      <c r="C6" s="6" t="n">
        <v>10079</v>
      </c>
      <c r="D6" s="6" t="n">
        <v>7728</v>
      </c>
      <c r="E6" s="6" t="n">
        <v>7512</v>
      </c>
      <c r="F6" s="6" t="n">
        <v>4958</v>
      </c>
      <c r="G6" s="6" t="n">
        <v>5951</v>
      </c>
      <c r="H6" s="6" t="n">
        <v>5358</v>
      </c>
      <c r="I6" s="6" t="n">
        <v>8174</v>
      </c>
      <c r="J6" s="6" t="n">
        <v>34530</v>
      </c>
      <c r="K6" s="6" t="n">
        <v>24441</v>
      </c>
      <c r="L6" s="6" t="n">
        <v>33357</v>
      </c>
    </row>
    <row r="7">
      <c r="A7" s="4" t="inlineStr">
        <is>
          <t>Selling, general and administrative</t>
        </is>
      </c>
      <c r="B7" s="6" t="n">
        <v>6558</v>
      </c>
      <c r="C7" s="6" t="n">
        <v>7281</v>
      </c>
      <c r="D7" s="6" t="n">
        <v>5688</v>
      </c>
      <c r="E7" s="6" t="n">
        <v>5213</v>
      </c>
      <c r="F7" s="6" t="n">
        <v>5263</v>
      </c>
      <c r="G7" s="6" t="n">
        <v>4804</v>
      </c>
      <c r="H7" s="6" t="n">
        <v>5415</v>
      </c>
      <c r="I7" s="6" t="n">
        <v>5915</v>
      </c>
      <c r="J7" s="6" t="n">
        <v>24740</v>
      </c>
      <c r="K7" s="6" t="n">
        <v>21397</v>
      </c>
      <c r="L7" s="6" t="n">
        <v>24263</v>
      </c>
    </row>
    <row r="8">
      <c r="A8" s="4" t="inlineStr">
        <is>
          <t>Research, development and engineering</t>
        </is>
      </c>
      <c r="B8" s="6" t="n">
        <v>1342</v>
      </c>
      <c r="C8" s="6" t="n">
        <v>1523</v>
      </c>
      <c r="D8" s="6" t="n">
        <v>1869</v>
      </c>
      <c r="E8" s="6" t="n">
        <v>1245</v>
      </c>
      <c r="F8" s="6" t="n">
        <v>876</v>
      </c>
      <c r="G8" s="6" t="n">
        <v>899</v>
      </c>
      <c r="H8" s="6" t="n">
        <v>915</v>
      </c>
      <c r="I8" s="6" t="n">
        <v>622</v>
      </c>
      <c r="J8" s="6" t="n">
        <v>5979</v>
      </c>
      <c r="K8" s="6" t="n">
        <v>3312</v>
      </c>
      <c r="L8" s="6" t="n">
        <v>3068</v>
      </c>
    </row>
    <row r="9">
      <c r="A9" s="4" t="inlineStr">
        <is>
          <t>Restructuring charges</t>
        </is>
      </c>
      <c r="B9" s="6" t="n">
        <v>15</v>
      </c>
      <c r="C9" s="6" t="n">
        <v>71</v>
      </c>
      <c r="G9" s="6" t="n">
        <v>217</v>
      </c>
      <c r="J9" s="6" t="n">
        <v>86</v>
      </c>
      <c r="K9" s="6" t="n">
        <v>217</v>
      </c>
      <c r="L9" s="6" t="n">
        <v>1110</v>
      </c>
    </row>
    <row r="10">
      <c r="A10" s="4" t="inlineStr">
        <is>
          <t>Operating income (loss)</t>
        </is>
      </c>
      <c r="B10" s="6" t="n">
        <v>1296</v>
      </c>
      <c r="C10" s="6" t="n">
        <v>1204</v>
      </c>
      <c r="D10" s="6" t="n">
        <v>171</v>
      </c>
      <c r="E10" s="6" t="n">
        <v>1054</v>
      </c>
      <c r="F10" s="6" t="n">
        <v>-1181</v>
      </c>
      <c r="G10" s="6" t="n">
        <v>31</v>
      </c>
      <c r="H10" s="6" t="n">
        <v>-972</v>
      </c>
      <c r="I10" s="6" t="n">
        <v>1637</v>
      </c>
      <c r="J10" s="6" t="n">
        <v>3725</v>
      </c>
      <c r="K10" s="6" t="n">
        <v>-485</v>
      </c>
      <c r="L10" s="6" t="n">
        <v>4916</v>
      </c>
    </row>
    <row r="11">
      <c r="A11" s="4" t="inlineStr">
        <is>
          <t>Loss on sale of subsidiary</t>
        </is>
      </c>
      <c r="I11" s="6" t="n">
        <v>-2793</v>
      </c>
      <c r="J11" s="6" t="n">
        <v>0</v>
      </c>
      <c r="K11" s="6" t="n">
        <v>-2793</v>
      </c>
      <c r="L11" s="6" t="n">
        <v>0</v>
      </c>
    </row>
    <row r="12">
      <c r="A12" s="4" t="inlineStr">
        <is>
          <t>Interest (expense) income and other, net</t>
        </is>
      </c>
      <c r="B12" s="6" t="n">
        <v>46</v>
      </c>
      <c r="C12" s="6" t="n">
        <v>-155</v>
      </c>
      <c r="D12" s="6" t="n">
        <v>73</v>
      </c>
      <c r="E12" s="6" t="n">
        <v>-255</v>
      </c>
      <c r="F12" s="6" t="n">
        <v>-350</v>
      </c>
      <c r="G12" s="6" t="n">
        <v>-13</v>
      </c>
      <c r="H12" s="6" t="n">
        <v>595</v>
      </c>
      <c r="I12" s="6" t="n">
        <v>-70</v>
      </c>
      <c r="J12" s="6" t="n">
        <v>-291</v>
      </c>
      <c r="K12" s="6" t="n">
        <v>162</v>
      </c>
      <c r="L12" s="6" t="n">
        <v>852</v>
      </c>
    </row>
    <row r="13">
      <c r="A13" s="4" t="inlineStr">
        <is>
          <t>Income (loss) from continuing operations before income taxes</t>
        </is>
      </c>
      <c r="B13" s="6" t="n">
        <v>1342</v>
      </c>
      <c r="C13" s="6" t="n">
        <v>1049</v>
      </c>
      <c r="D13" s="6" t="n">
        <v>244</v>
      </c>
      <c r="E13" s="6" t="n">
        <v>799</v>
      </c>
      <c r="F13" s="6" t="n">
        <v>-1531</v>
      </c>
      <c r="G13" s="6" t="n">
        <v>18</v>
      </c>
      <c r="H13" s="6" t="n">
        <v>-377</v>
      </c>
      <c r="I13" s="6" t="n">
        <v>-1226</v>
      </c>
      <c r="J13" s="6" t="n">
        <v>3434</v>
      </c>
      <c r="K13" s="6" t="n">
        <v>-3116</v>
      </c>
      <c r="L13" s="6" t="n">
        <v>5768</v>
      </c>
    </row>
    <row r="14">
      <c r="A14" s="4" t="inlineStr">
        <is>
          <t>Income tax provision</t>
        </is>
      </c>
      <c r="B14" s="6" t="n">
        <v>676</v>
      </c>
      <c r="C14" s="6" t="n">
        <v>680</v>
      </c>
      <c r="D14" s="6" t="n">
        <v>490</v>
      </c>
      <c r="E14" s="6" t="n">
        <v>80</v>
      </c>
      <c r="F14" s="6" t="n">
        <v>494</v>
      </c>
      <c r="G14" s="6" t="n">
        <v>90</v>
      </c>
      <c r="H14" s="6" t="n">
        <v>166</v>
      </c>
      <c r="I14" s="6" t="n">
        <v>41</v>
      </c>
      <c r="J14" s="6" t="n">
        <v>1926</v>
      </c>
      <c r="K14" s="6" t="n">
        <v>791</v>
      </c>
      <c r="L14" s="6" t="n">
        <v>2633</v>
      </c>
    </row>
    <row r="15">
      <c r="A15" s="4" t="inlineStr">
        <is>
          <t>Income (loss) from continuing operations, net of tax</t>
        </is>
      </c>
      <c r="F15" s="6" t="n">
        <v>-2025</v>
      </c>
      <c r="G15" s="6" t="n">
        <v>-72</v>
      </c>
      <c r="H15" s="6" t="n">
        <v>-543</v>
      </c>
      <c r="I15" s="6" t="n">
        <v>-1267</v>
      </c>
      <c r="J15" s="6" t="n">
        <v>1508</v>
      </c>
      <c r="K15" s="6" t="n">
        <v>-3907</v>
      </c>
      <c r="L15" s="6" t="n">
        <v>3135</v>
      </c>
    </row>
    <row r="16">
      <c r="A16" s="4" t="inlineStr">
        <is>
          <t>Loss from discontinued operations, net of tax</t>
        </is>
      </c>
      <c r="H16" s="6" t="n">
        <v>-11151</v>
      </c>
      <c r="I16" s="6" t="n">
        <v>-665</v>
      </c>
      <c r="K16" s="6" t="n">
        <v>-11816</v>
      </c>
      <c r="L16" s="6" t="n">
        <v>-8297</v>
      </c>
    </row>
    <row r="17">
      <c r="A17" s="4" t="inlineStr">
        <is>
          <t>Net income (loss)</t>
        </is>
      </c>
      <c r="B17" s="5" t="n">
        <v>666</v>
      </c>
      <c r="C17" s="5" t="n">
        <v>369</v>
      </c>
      <c r="D17" s="5" t="n">
        <v>-246</v>
      </c>
      <c r="E17" s="5" t="n">
        <v>719</v>
      </c>
      <c r="F17" s="5" t="n">
        <v>-2025</v>
      </c>
      <c r="G17" s="5" t="n">
        <v>-72</v>
      </c>
      <c r="H17" s="5" t="n">
        <v>-11694</v>
      </c>
      <c r="I17" s="5" t="n">
        <v>-1932</v>
      </c>
      <c r="J17" s="5" t="n">
        <v>1508</v>
      </c>
      <c r="K17" s="5" t="n">
        <v>-15723</v>
      </c>
      <c r="L17" s="5" t="n">
        <v>-5162</v>
      </c>
    </row>
    <row r="18">
      <c r="A18" s="4" t="inlineStr">
        <is>
          <t>Gross margin</t>
        </is>
      </c>
      <c r="B18" s="4" t="inlineStr">
        <is>
          <t>37.80%</t>
        </is>
      </c>
      <c r="C18" s="4" t="inlineStr">
        <is>
          <t>43.60%</t>
        </is>
      </c>
      <c r="D18" s="4" t="inlineStr">
        <is>
          <t>39.10%</t>
        </is>
      </c>
      <c r="E18" s="4" t="inlineStr">
        <is>
          <t>41.80%</t>
        </is>
      </c>
      <c r="F18" s="4" t="inlineStr">
        <is>
          <t>32.90%</t>
        </is>
      </c>
      <c r="G18" s="4" t="inlineStr">
        <is>
          <t>39.10%</t>
        </is>
      </c>
      <c r="H18" s="4" t="inlineStr">
        <is>
          <t>37.10%</t>
        </is>
      </c>
      <c r="I18" s="4" t="inlineStr">
        <is>
          <t>39.50%</t>
        </is>
      </c>
    </row>
    <row r="19">
      <c r="A19" s="4" t="inlineStr">
        <is>
          <t>Operating margin</t>
        </is>
      </c>
      <c r="B19" s="4" t="inlineStr">
        <is>
          <t>5.30%</t>
        </is>
      </c>
      <c r="C19" s="4" t="inlineStr">
        <is>
          <t>5.20%</t>
        </is>
      </c>
      <c r="D19" s="4" t="inlineStr">
        <is>
          <t>0.90%</t>
        </is>
      </c>
      <c r="E19" s="4" t="inlineStr">
        <is>
          <t>5.90%</t>
        </is>
      </c>
      <c r="F19" s="4" t="inlineStr">
        <is>
          <t>(7.80%)</t>
        </is>
      </c>
      <c r="G19" s="4" t="inlineStr">
        <is>
          <t>0.20%</t>
        </is>
      </c>
      <c r="H19" s="4" t="inlineStr">
        <is>
          <t>(6.70%)</t>
        </is>
      </c>
      <c r="I19" s="4" t="inlineStr">
        <is>
          <t>7.90%</t>
        </is>
      </c>
    </row>
    <row r="20">
      <c r="A20" s="3" t="inlineStr">
        <is>
          <t>Loss Per Basic Share:</t>
        </is>
      </c>
    </row>
    <row r="21">
      <c r="A21" s="4" t="inlineStr">
        <is>
          <t>Basic loss per share from continuing operations</t>
        </is>
      </c>
      <c r="F21" s="7" t="n">
        <v>-0.14</v>
      </c>
      <c r="G21" s="7" t="n">
        <v>-0.01</v>
      </c>
      <c r="H21" s="7" t="n">
        <v>-0.04</v>
      </c>
      <c r="I21" s="7" t="n">
        <v>-0.09</v>
      </c>
      <c r="J21" s="7" t="n">
        <v>0.11</v>
      </c>
      <c r="K21" s="7" t="n">
        <v>-0.28</v>
      </c>
      <c r="L21" s="7" t="n">
        <v>0.22</v>
      </c>
    </row>
    <row r="22">
      <c r="A22" s="4" t="inlineStr">
        <is>
          <t>Basic loss per share from discontinued operations</t>
        </is>
      </c>
      <c r="H22" s="8" t="n">
        <v>-0.79</v>
      </c>
      <c r="I22" s="8" t="n">
        <v>-0.05</v>
      </c>
      <c r="K22" s="8" t="n">
        <v>-0.83</v>
      </c>
      <c r="L22" s="8" t="n">
        <v>-0.58</v>
      </c>
    </row>
    <row r="23">
      <c r="A23" s="4" t="inlineStr">
        <is>
          <t>Net income (loss) per basic share</t>
        </is>
      </c>
      <c r="B23" s="7" t="n">
        <v>0.05</v>
      </c>
      <c r="C23" s="7" t="n">
        <v>0.03</v>
      </c>
      <c r="D23" s="7" t="n">
        <v>-0.02</v>
      </c>
      <c r="E23" s="7" t="n">
        <v>0.05</v>
      </c>
      <c r="F23" s="8" t="n">
        <v>-0.14</v>
      </c>
      <c r="G23" s="8" t="n">
        <v>-0.01</v>
      </c>
      <c r="H23" s="8" t="n">
        <v>-0.83</v>
      </c>
      <c r="I23" s="8" t="n">
        <v>-0.14</v>
      </c>
      <c r="J23" s="8" t="n">
        <v>0.11</v>
      </c>
      <c r="K23" s="8" t="n">
        <v>-1.11</v>
      </c>
      <c r="L23" s="8" t="n">
        <v>-0.36</v>
      </c>
    </row>
    <row r="24">
      <c r="A24" s="3" t="inlineStr">
        <is>
          <t>Loss Per Diluted Share:</t>
        </is>
      </c>
    </row>
    <row r="25">
      <c r="A25" s="4" t="inlineStr">
        <is>
          <t>Diluted loss per share from continuing operations</t>
        </is>
      </c>
      <c r="F25" s="8" t="n">
        <v>-0.14</v>
      </c>
      <c r="G25" s="8" t="n">
        <v>-0.01</v>
      </c>
      <c r="H25" s="8" t="n">
        <v>-0.04</v>
      </c>
      <c r="I25" s="8" t="n">
        <v>-0.09</v>
      </c>
      <c r="J25" s="8" t="n">
        <v>0.11</v>
      </c>
      <c r="K25" s="8" t="n">
        <v>-0.28</v>
      </c>
      <c r="L25" s="8" t="n">
        <v>0.22</v>
      </c>
    </row>
    <row r="26">
      <c r="A26" s="4" t="inlineStr">
        <is>
          <t>Diluted loss per share from discontinued operations</t>
        </is>
      </c>
      <c r="H26" s="8" t="n">
        <v>-0.79</v>
      </c>
      <c r="I26" s="8" t="n">
        <v>-0.05</v>
      </c>
      <c r="K26" s="8" t="n">
        <v>-0.83</v>
      </c>
      <c r="L26" s="8" t="n">
        <v>-0.58</v>
      </c>
    </row>
    <row r="27">
      <c r="A27" s="4" t="inlineStr">
        <is>
          <t>Net income (loss) per diluted share</t>
        </is>
      </c>
      <c r="B27" s="7" t="n">
        <v>0.05</v>
      </c>
      <c r="C27" s="7" t="n">
        <v>0.03</v>
      </c>
      <c r="D27" s="7" t="n">
        <v>-0.02</v>
      </c>
      <c r="E27" s="7" t="n">
        <v>0.05</v>
      </c>
      <c r="F27" s="7" t="n">
        <v>-0.14</v>
      </c>
      <c r="G27" s="7" t="n">
        <v>-0.01</v>
      </c>
      <c r="H27" s="7" t="n">
        <v>-0.83</v>
      </c>
      <c r="I27" s="7" t="n">
        <v>-0.14</v>
      </c>
      <c r="J27" s="7" t="n">
        <v>0.11</v>
      </c>
      <c r="K27" s="7" t="n">
        <v>-1.11</v>
      </c>
      <c r="L27" s="7" t="n">
        <v>-0.36</v>
      </c>
    </row>
    <row r="28">
      <c r="A28" s="4" t="inlineStr">
        <is>
          <t>Weighted average shares outstanding - basic</t>
        </is>
      </c>
      <c r="B28" s="6" t="n">
        <v>14190</v>
      </c>
      <c r="C28" s="6" t="n">
        <v>14176</v>
      </c>
      <c r="D28" s="6" t="n">
        <v>14151</v>
      </c>
      <c r="E28" s="6" t="n">
        <v>14072</v>
      </c>
      <c r="F28" s="6" t="n">
        <v>14052</v>
      </c>
      <c r="G28" s="6" t="n">
        <v>14155</v>
      </c>
      <c r="H28" s="6" t="n">
        <v>14150</v>
      </c>
      <c r="I28" s="6" t="n">
        <v>14290</v>
      </c>
      <c r="J28" s="6" t="n">
        <v>14189</v>
      </c>
      <c r="K28" s="6" t="n">
        <v>14159</v>
      </c>
      <c r="L28" s="6" t="n">
        <v>14240</v>
      </c>
    </row>
    <row r="29">
      <c r="A29" s="4" t="inlineStr">
        <is>
          <t>Weighted average shares outstanding - diluted</t>
        </is>
      </c>
      <c r="B29" s="6" t="n">
        <v>14387</v>
      </c>
      <c r="C29" s="6" t="n">
        <v>14373</v>
      </c>
      <c r="D29" s="6" t="n">
        <v>14151</v>
      </c>
      <c r="E29" s="6" t="n">
        <v>14117</v>
      </c>
      <c r="F29" s="6" t="n">
        <v>14052</v>
      </c>
      <c r="G29" s="6" t="n">
        <v>14155</v>
      </c>
      <c r="H29" s="6" t="n">
        <v>14150</v>
      </c>
      <c r="I29" s="6" t="n">
        <v>14290</v>
      </c>
      <c r="J29" s="6" t="n">
        <v>14340</v>
      </c>
      <c r="K29" s="6" t="n">
        <v>14159</v>
      </c>
      <c r="L29" s="6" t="n">
        <v>1427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mp; Diluted Earnings Per Share</t>
        </is>
      </c>
      <c r="B1" s="2" t="inlineStr">
        <is>
          <t>12 Months Ended</t>
        </is>
      </c>
    </row>
    <row r="2">
      <c r="B2" s="2" t="inlineStr">
        <is>
          <t>Sep. 30, 2021</t>
        </is>
      </c>
    </row>
    <row r="3">
      <c r="A3" s="3" t="inlineStr">
        <is>
          <t>Earnings Per Share [Abstract]</t>
        </is>
      </c>
    </row>
    <row r="4">
      <c r="A4" s="4" t="inlineStr">
        <is>
          <t>Earnings Per Share &amp; Diluted Earnings Per Share</t>
        </is>
      </c>
      <c r="B4" s="4" t="inlineStr">
        <is>
          <t xml:space="preserve">4. Earnings Per Share &amp; Diluted Earnings Per Share Basic EPS is computed by dividing net income (loss) available to common shareholder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PS is calculated in the same manner as basic EPS. For the years 2021, 2020 and 2019 , options for 101,000 , 642,000 and 978,000 weighted average shares, respectively, were excluded from the diluted EPS calculations because they were anti-dilutive. These shares could become dilutive in the future. A reconciliation of the denominators of the basic and diluted EPS calculations follows (in thousands, except per share amounts):
Years Ended September 30,
2021 2020 2019
Numerator:
Net income (loss) from continuing operations $ 1,508 $ ( 3,907 ) $ 3,135
Net loss from discontinued operations $ — $ ( 11,816 ) $ ( 8,297 )
Net income (loss) $ 1,508 $ ( 15,723 ) $ ( 5,162 )
Denominator:
Weighted-average shares used to compute basic 14,189 14,159 14,240
Common stock equivalents (1) 151 — 35
Weighted-average shares used to compute diluted 14,340 14,159 14,275
Basic income (loss) per share from continuing $ 0.11 $ ( 0.28 ) $ 0.22
Basic loss per share from discontinued $ — $ ( 0.83 ) $ ( 0.58 )
Net income (loss) per basic share $ 0.11 $ ( 1.11 ) $ ( 0.36 )
Diluted income (loss) per share from continuing $ 0.11 $ ( 0.28 ) $ 0.22
Diluted loss per share from discontinued $ — $ ( 0.83 ) $ ( 0.58 )
Net income (loss) per diluted share $ 0.11 $ ( 1.11 ) $ ( 0.36 ) (1) The number of common stock equivalents is calculated using the treasury stock method and the average market price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Sep. 30, 2021</t>
        </is>
      </c>
    </row>
    <row r="3">
      <c r="A3" s="3" t="inlineStr">
        <is>
          <t>Restructuring And Related Activities [Abstract]</t>
        </is>
      </c>
    </row>
    <row r="4">
      <c r="A4" s="4" t="inlineStr">
        <is>
          <t>Restructuring Plans</t>
        </is>
      </c>
      <c r="B4" s="4" t="inlineStr">
        <is>
          <t xml:space="preserve"> 5. Restructuring Plans The table below details the restructuring activity for the years ended September 30, 2021 and 2020. The activity during 2020 is the result of staff reductions at our Massachusetts operations as we evaluated staffing across our Semiconductor operations. The activity during 2021 relates to staff reductions in our Semiconductor and Material and Substrate operations. The outstanding obligations as of September 30, 2021 and 2020 are as follows, in thousands:
Years Ended September 30,
2021 2020
Balance at beginning of the year $ 102 $ 40
Severance expense, net of adjustments 86 217
Cash payments ( 171 ) ( 155 )
Balance at the end of the year $ 17 $ 102 During fiscal 2019, the Company and its former Chief Executive Officer and President, Fokko Pentinga, agreed on a transition of leadership, pursuant to which Mr. Pentinga stepped down as the Chief Executive Officer, President and a director of the Company effective December 6, 2018 (the “Effective Date”). In connection with his departure, Mr. Pentinga and the Company entered into a Separation Agreement and General Release of all Claims, dated November 28, 2018 (the “Separation Agreement”). Pursuant to the Separation Agreement, Mr. Pentinga received a severance payment of $ 864,000 in gross, less all customary and appropriate income and employment taxes; a payment of $ 458,500 for all other amounts due him; all of his time-based stock options (the “Options”) became fully vested and immediately exercisable; and certain other benefits as set forth in the Separation Agreement. Mr. Pentinga had the right to exercise Options with an exercise price of $ 7.01 or less until December 31, 2019. The remaining Options were exercisable during the 90-day period following the Effective Date, which resulted in an additional $ 108,000 in stock-based compens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t>
        </is>
      </c>
      <c r="B4" s="4" t="inlineStr">
        <is>
          <t xml:space="preserve">. Inventory The components of inventory are as follows (in thousands):
September 30, September 30,
Purchased parts and raw materials $ 16,260 $ 14,530
Work-in-process 4,865 3,074
Finished goods 5,055 3,942
26,180 21,546
Excess and obsolete reserves ( 4,105 ) ( 4,269 )
$ 22,075 $ 17,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Property, Plant and Equipment The following is a summary of property, plant and equipment (in thousands):
September 30, September 30,
Land $ 3,240 $ 3,240
Buildings 5,396 5,396
Building and leasehold improvements 4,622 2,900
Equipment and machinery 6,261 6,231
Furniture and fixtures 2,458 1,344
21,977 19,111
Accumulated depreciation and amortization ( 7,894 ) ( 7,116 )
$ 14,083 $ 11,995 Depreciation was $ 1.2 million, $ 0.8 million and $ 0.9 million in 2021,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Leases The following table provides information about the financial statement classification of our lease balances reported within the Consolidated Balance Sheets as of September 30, 2021 and 2020, in thousands:
September 30, September 30,
Assets
Operating lease assets $ 8,646 $ 5,124
Finance lease assets 174 26
Total lease assets $ 8,820 $ 5,150
Liabilities
Current
Operating lease liabilities $ 470 $ 113
Finance lease liabilities 61 11
Non-current
Operating lease liabilities 8,279 5,048
Finance lease liabilities 110 16
Total lease liabilities $ 8,920 $ 5,188 The following table provides information about the financial statement classification of our lease expenses reported in the Consolidated Statements of Operations for the years ended September 30, 2021 and 2020, in thousands:
Years Ended September 30,
Lease cost Classification 2021 2020
Operating lease cost Cost of sales $ 536 $ 208
Operating lease cost Selling, general and administrative expenses 256 84
Finance lease cost Cost of sales 5 16
Finance lease cost Selling, general and administrative expenses 17 8
Short-term lease cost Cost of sales 191 164
Total lease cost $ 1,005 $ 480 Future minimum lease payments under non-cancelable leases as of September 30, 2021 are as follows, in thousands:
Operating Leases Finance Leases Total
2022 $ 1,060 $ 66 $ 1,126
2023 1,053 66 1,119
2024 1,037 48 1,085
2025 1,022 — 1,022
2026 906 — 906
Thereafter 8,825 — 8,825
Total lease payments 13,903 180 14,083
Less: Interest 5,154 9 5,163
Present value of lease liabilities $ 8,749 $ 171 $ 8,920 Operating lease payments include $ 6.4 million related to options to extend lease terms that are reasonably certain of being exercised. The following table provides information about the remaining lease terms and discount rates applied as of September 30, 2021:
September 30,
Weighted average remaining lease term
Operating leases 16.92 years
Finance leases 2.79 years
Weighted average discount rate
Operating leases 4.17 %
Finance leases 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 9. Intangible Assets Intangible assets consist of the following (in thousands):
Useful Life September 30, September 30,
Customer lists 6 - 10 years $ 1,609 $ 1,219
Trade names 3 - 15 years 879 869
2,488 2,088
Accumulated Amortization ( 1,630 ) ( 1,479 )
Intangible assets, net $ 858 $ 609 During 2021, we periodically assessed whether any indicators of impairment existed related to our intangible assets. As of each interim period end during fiscal 2021, we concluded that a triggering event had not occurred that would more likely than not reduce the fair value of intangible assets below their carrying value. Amortization expense related to intangible assets at our continuing operations was $ 0.2 million, $ 0.3 million and $ 0.3 million in 2021, 2020 and 2019 , respectively. Future amortization expense for the remaining unamortized balance as of September 30, 2021 is estimated as follows, in thousands:
Years Ending September 30, Amortization
2022 $ 100
2023 100
2024 98
2025 97
2026 97
Thereafter 366
Total $ 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10. Goodwill The changes in the carrying amount of goodwill for the year ended September 30, 2021 are as follows (in thousands):
Semiconductor Material and Substrate Net Goodwill
Goodwill $ 5,905 $ 728 $ 6,633
Accumulated impairment losses — — —
Balance at September 30, 2020 5,905 728 6,633
Goodwill acquired during 2021 — 4,535 4,535
Impairment of goodwill — — —
Balance at September 30, 2021 $ 5,905 $ 5,263 $ 11,168
Goodwill $ 5,905 $ 5,263 $ 11,168
Accumulated impairment losses — — —
Balance at September 30, 2021 $ 5,905 $ 5,263 $ 11,168 On March 3, 2021, we acquired Intersurface Dynamics, which has been integrated into our Material and Substrate segment.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 4.5 million was recorded as goodwill in the Material and Substrate segment. The primary driver for this acquisition was to bolster our offerings in the substrate consumables space and incorporate wafer processing coolants and chemicals to our existing consumable and machine product lines. During 2021 , we periodically assessed whether any indicators of impairment existed which would require us to perform an interim impairment review. As of each interim period end during fiscal 2021, we concluded that a triggering event had not occurred that would more likely than not reduce the fair value of our reporting units below their carrying values. We performed our annual test of goodwill for impairment during the fourth quarter of 2021. The results of the goodwill impairment test indicated that the fair values of our Semiconductor and Material and Substrate reporting units were in excess of the carrying values, and, thus, we did not require an impairment charge. While the quantitative analysis indicated no impairment of Semiconductor and Material and Substrate segment goodwill existed as of September 30, 2021 , if the future performance of these reporting units fall short of our expectations or if there are significant changes in operations due to changes in market conditions, we could be required to recognize material impairment charge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1. Income Taxes The following note related to income taxes includes both continuing and discontinued operations. The components of income (loss) before provision for income taxes are as follows (in thousands):
Years Ended September 30,
2021 2020 2019
Domestic $ ( 3,320 ) $ ( 18,652 ) $ 916
Foreign 6,754 3,673 ( 4,648 )
$ 3,434 $ ( 14,979 ) $ ( 3,732 ) The components of the provision for income taxes are as follows (in thousands):
Years Ended September 30,
2021 2020 2019
Current:
Domestic federal $ — $ ( 239 ) $ —
Foreign 1,999 1,407 1,278
Foreign withholding taxes 292 201 94
Domestic state ( 300 ) ( 59 ) 58
Total current 1,991 1,310 1,430
Deferred:
Foreign ( 65 ) ( 566 ) —
Total deferred ( 65 ) ( 566 ) —
Total provision $ 1,926 $ 744 $ 1,430 The CARES Act, which was signed into law on March 27, 2020, included a provision for a five-year carryback of net operating losses. The Company has assessed the benefit of the provision and utilized a portion of the 2019 net operating loss carryback to offset income from 2018. The income tax provision as of and for the year ended September 30, 2020 reflects such impact. Due to the tax treatment relating to the sales of SoLayTec and Tempress, we realized income tax benefits of $ 1.3 million and $ 11.1 million. We realized income tax expense of $ 0.2 million for the sale of R2D. The income tax benefits for SoLayTec and Tempress are reflected in our discontinued operations in 2019 and 2020, respectively. The income tax expense for R2D is reflected in our continuing operations in 2020. The income tax expense (benefit) is fully offset by a valuation allowance. A reconciliation of actual income taxes to income taxes at the expected U.S. federal corporate income tax rate is as follows (in thousands, except percentages):
Years Ended September 30,
2021 2020 2019
Federal statutory rate 21.0 % 21.0 % 21.0 %
Tax expense (benefit) at the federal statutory rate $ 722 $ ( 3,146 ) $ ( 784 )
Effect of permanent book-tax differences 54 145 272
State tax provision 24 34 31
Valuation allowance for net deferred tax assets 842 3,775 1,682
Uncertain tax items ( 276 ) ( 47 ) 74
Tax rate differential 267 222 150
Other items 293 ( 239 ) 5
$ 1,926 $ 744 $ 1,430 Deferred income taxes reflect the tax effects of temporary differences between the carrying value of assets and liabilities for financial reporting purposes and the amounts used for income tax purposes. The components of deferred tax assets and deferred tax liabilities are as follows (in thousands):
September 30, September 30,
Deferred tax assets (liabilities):
Capitalized inventory costs $ 103 $ 204
Inventory write-downs 815 991
Accrued warranty 78 53
Deferred profits — 1
Accruals and reserves not currently deductible 1,827 2,913
Stock option expense 832 806
Federal net operating loss carryforwards 20,365 18,445
Foreign and state net operating losses 285 231
Book vs. tax depreciation and amortization ( 1,724 ) ( 1,465 )
Foreign tax credits 1,207 —
Other deferred tax assets 135 120
Total deferred tax assets 23,923 22,299
Valuation allowance ( 23,292 ) ( 21,733 )
Deferred tax assets, net of valuation allowance $ 631 $ 566 Changes in the deferred tax valuation allowance are as follows (in thousands):
Years Ended September 30,
2021 2020
Balance at the beginning of the year $ 21,733 $ 23,900
Additions (reductions) to valuation allowance 1,559 ( 2,167 )
Balance at the end of the year $ 23,292 $ 21,733 The deferred tax valuation allowance increased by $ 1.6 million and decreased by $ 2.2 million for the years ended September 30, 2021 and 2020, respectively.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substantially all net U.S. deferred tax assets, after considering all of the available objective evidence, both positive and negative, historical and prospective, with greater weight given to historical evidence, and determined it is not more likely than not that these assets will be realized. In 2020, we reversed a portion of the valuation allowance related to foreign deferred tax assets which we have determined will be utilized against net operating income in future years. In 2019, we reversed a portion of the valuation allowance related to net operating loss carryforwards which we had determined would be utilized against net operating income in the respective years. We will continue to monitor our cumulative income and loss positions in the U.S. and foreign jurisdictions to determine whether full or partial valuation allowances on net deferred tax assets are appropriate. As of September 30, 2021 , we have federal net operating loss carryforwards of approximately $ 13.0 million that expire at various times between 2031 and 2035 . The utilization of those federal net operating losses is limited to approximately $ 0.8 million per year. Additionally, we have federal net operating loss carryforwards of approximately $ 84.0 million that have an indefinite carryforward period. The utilization of those federal net operating losses is limited to 80 % of taxable income after 2021. We have no foreign net operating loss carryforwards as of September 30, 2021. We have approximately $ 22.0 million of state net operating loss carryforwards. As of September 30, 2021 , we have approximately $ 1.2 million of Foreign Tax Credit carryforwards that expire in 2030 and 2031 . We have classified all of our liabilities for uncertain tax positions as income taxes payable long-term. Income taxes payable long-term also includes other items, primarily withholding taxes that are not due until the related intercompany service fees are paid. A reconciliation of the beginning and ending amount of our unrecognized tax benefits is summarized as follows (in thousands):
Years Ended September 30,
2021 2020 2019
Balance at beginning of the year $ 1,225 $ 1,272 $ 1,198
Additions related to tax positions taken in prior — — 74
Reductions due to resolution of uncertain tax ( 276 ) ( 47 ) —
Balance at the end of the year $ 949 $ 1,225 $ 1,272 Approximately $ 0.3 million of our total unrecognized tax benefits represents the amount that, if recognized, would favorably affect our effective income tax rate in future periods. We report accrued interest and penalties related to unrecognized tax benefits in income tax expense. We recognized a net (benefit) expense for interest and penalties of $( 0.1 ) million, $ 4,000 and $ 0.1 million for 2021, 2020 and 2019 , respectively. Income taxes payable long-term on the Consolidated Balance Sheets includes a cumulative accrual for potential interest and penalties of $ 0.6 million and $ 0.8 million as of September 30, 2021 and 2020. We do not expect that the amount of our tax reserves for uncertain tax positions will materially change in the next 12 months other than the continued accrual of interest and penalties. Amtech and one or more of our subsidiaries file income tax returns in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Amtech and our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 xml:space="preserve">12. Long-Term Debt We have a mortgage note secured by BTU’s real property in Billerica, Massachusetts. The note has a remaining balance of $ 4.8 million as of September 30, 2021 and a maturity date of September 26, 2023 . The debt was refinanced in September 2016 with an interest rate of 4.11 % through September 26, 2021, at which time the interest rate was adjusted to a per annum fixed rate equal to the aggregate of the Federal Home Loan Board Five Year Classic Advance Rate plus two hundred forty basis points, or 4.00 %. Annual maturities relating to our long-term debt as of September 30, 2021 are as follows (in thousands):
Annual
2022 $ 396
2023 4,402
2024 —
2025 —
2026 —
Thereafter —
Total $ 4,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32836</v>
      </c>
      <c r="C3" s="5" t="n">
        <v>45070</v>
      </c>
    </row>
    <row r="4">
      <c r="A4" s="4" t="inlineStr">
        <is>
          <t>Accounts receivable - Net</t>
        </is>
      </c>
      <c r="B4" s="6" t="n">
        <v>22502</v>
      </c>
      <c r="C4" s="6" t="n">
        <v>11243</v>
      </c>
    </row>
    <row r="5">
      <c r="A5" s="4" t="inlineStr">
        <is>
          <t>Inventory - Net</t>
        </is>
      </c>
      <c r="B5" s="6" t="n">
        <v>22075</v>
      </c>
      <c r="C5" s="6" t="n">
        <v>17277</v>
      </c>
    </row>
    <row r="6">
      <c r="A6" s="4" t="inlineStr">
        <is>
          <t>Income taxes receivable</t>
        </is>
      </c>
      <c r="B6" s="6" t="n">
        <v>1046</v>
      </c>
      <c r="C6" s="6" t="n">
        <v>1362</v>
      </c>
    </row>
    <row r="7">
      <c r="A7" s="4" t="inlineStr">
        <is>
          <t>Other current assets</t>
        </is>
      </c>
      <c r="B7" s="6" t="n">
        <v>2407</v>
      </c>
      <c r="C7" s="6" t="n">
        <v>1617</v>
      </c>
    </row>
    <row r="8">
      <c r="A8" s="4" t="inlineStr">
        <is>
          <t>Total current assets</t>
        </is>
      </c>
      <c r="B8" s="6" t="n">
        <v>80866</v>
      </c>
      <c r="C8" s="6" t="n">
        <v>76569</v>
      </c>
    </row>
    <row r="9">
      <c r="A9" s="4" t="inlineStr">
        <is>
          <t>Property, Plant and Equipment - Net</t>
        </is>
      </c>
      <c r="B9" s="6" t="n">
        <v>14083</v>
      </c>
      <c r="C9" s="6" t="n">
        <v>11995</v>
      </c>
    </row>
    <row r="10">
      <c r="A10" s="4" t="inlineStr">
        <is>
          <t>Right-of-Use Assets - Net</t>
        </is>
      </c>
      <c r="B10" s="6" t="n">
        <v>8646</v>
      </c>
      <c r="C10" s="6" t="n">
        <v>5124</v>
      </c>
    </row>
    <row r="11">
      <c r="A11" s="4" t="inlineStr">
        <is>
          <t>Intangible Assets - Net</t>
        </is>
      </c>
      <c r="B11" s="6" t="n">
        <v>858</v>
      </c>
      <c r="C11" s="6" t="n">
        <v>609</v>
      </c>
    </row>
    <row r="12">
      <c r="A12" s="4" t="inlineStr">
        <is>
          <t>Goodwill - Net</t>
        </is>
      </c>
      <c r="B12" s="6" t="n">
        <v>11168</v>
      </c>
      <c r="C12" s="6" t="n">
        <v>6633</v>
      </c>
    </row>
    <row r="13">
      <c r="A13" s="4" t="inlineStr">
        <is>
          <t>Deferred Income Taxes - Net</t>
        </is>
      </c>
      <c r="B13" s="6" t="n">
        <v>631</v>
      </c>
      <c r="C13" s="6" t="n">
        <v>566</v>
      </c>
    </row>
    <row r="14">
      <c r="A14" s="4" t="inlineStr">
        <is>
          <t>Other Assets</t>
        </is>
      </c>
      <c r="B14" s="6" t="n">
        <v>661</v>
      </c>
      <c r="C14" s="6" t="n">
        <v>602</v>
      </c>
    </row>
    <row r="15">
      <c r="A15" s="4" t="inlineStr">
        <is>
          <t>Total Assets</t>
        </is>
      </c>
      <c r="B15" s="6" t="n">
        <v>116913</v>
      </c>
      <c r="C15" s="6" t="n">
        <v>102098</v>
      </c>
    </row>
    <row r="16">
      <c r="A16" s="3" t="inlineStr">
        <is>
          <t>Current Liabilities</t>
        </is>
      </c>
    </row>
    <row r="17">
      <c r="A17" s="4" t="inlineStr">
        <is>
          <t>Accounts payable</t>
        </is>
      </c>
      <c r="B17" s="6" t="n">
        <v>8229</v>
      </c>
      <c r="C17" s="6" t="n">
        <v>2676</v>
      </c>
    </row>
    <row r="18">
      <c r="A18" s="4" t="inlineStr">
        <is>
          <t>Accrued compensation and related taxes</t>
        </is>
      </c>
      <c r="B18" s="6" t="n">
        <v>2881</v>
      </c>
      <c r="C18" s="6" t="n">
        <v>2066</v>
      </c>
    </row>
    <row r="19">
      <c r="A19" s="4" t="inlineStr">
        <is>
          <t>Accrued warranty expense</t>
        </is>
      </c>
      <c r="B19" s="6" t="n">
        <v>545</v>
      </c>
      <c r="C19" s="6" t="n">
        <v>380</v>
      </c>
    </row>
    <row r="20">
      <c r="A20" s="4" t="inlineStr">
        <is>
          <t>Other accrued liabilities</t>
        </is>
      </c>
      <c r="B20" s="6" t="n">
        <v>903</v>
      </c>
      <c r="C20" s="6" t="n">
        <v>627</v>
      </c>
    </row>
    <row r="21">
      <c r="A21" s="4" t="inlineStr">
        <is>
          <t>Current maturities of long-term debt</t>
        </is>
      </c>
      <c r="B21" s="6" t="n">
        <v>396</v>
      </c>
      <c r="C21" s="6" t="n">
        <v>380</v>
      </c>
    </row>
    <row r="22">
      <c r="A22" s="4" t="inlineStr">
        <is>
          <t>Current portion of long-term lease liability</t>
        </is>
      </c>
      <c r="B22" s="6" t="n">
        <v>531</v>
      </c>
      <c r="C22" s="6" t="n">
        <v>124</v>
      </c>
    </row>
    <row r="23">
      <c r="A23" s="4" t="inlineStr">
        <is>
          <t>Contract liabilities</t>
        </is>
      </c>
      <c r="B23" s="6" t="n">
        <v>1624</v>
      </c>
      <c r="C23" s="6" t="n">
        <v>1224</v>
      </c>
    </row>
    <row r="24">
      <c r="A24" s="4" t="inlineStr">
        <is>
          <t>Total current liabilities</t>
        </is>
      </c>
      <c r="B24" s="6" t="n">
        <v>15109</v>
      </c>
      <c r="C24" s="6" t="n">
        <v>7477</v>
      </c>
    </row>
    <row r="25">
      <c r="A25" s="4" t="inlineStr">
        <is>
          <t>Long-Term Debt</t>
        </is>
      </c>
      <c r="B25" s="6" t="n">
        <v>4402</v>
      </c>
      <c r="C25" s="6" t="n">
        <v>4798</v>
      </c>
    </row>
    <row r="26">
      <c r="A26" s="4" t="inlineStr">
        <is>
          <t>Long-Term Lease Liability</t>
        </is>
      </c>
      <c r="B26" s="6" t="n">
        <v>8389</v>
      </c>
      <c r="C26" s="6" t="n">
        <v>5064</v>
      </c>
    </row>
    <row r="27">
      <c r="A27" s="4" t="inlineStr">
        <is>
          <t>Income Taxes Payable</t>
        </is>
      </c>
      <c r="B27" s="6" t="n">
        <v>3277</v>
      </c>
      <c r="C27" s="6" t="n">
        <v>3240</v>
      </c>
    </row>
    <row r="28">
      <c r="A28" s="4" t="inlineStr">
        <is>
          <t>Other Long-Term Liabilities</t>
        </is>
      </c>
      <c r="B28" s="6" t="n">
        <v>102</v>
      </c>
    </row>
    <row r="29">
      <c r="A29" s="4" t="inlineStr">
        <is>
          <t>Total Liabilities</t>
        </is>
      </c>
      <c r="B29" s="6" t="n">
        <v>31279</v>
      </c>
      <c r="C29" s="6" t="n">
        <v>20579</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100,000,000 shares authorized; none issued</t>
        </is>
      </c>
      <c r="B32" s="4" t="inlineStr">
        <is>
          <t xml:space="preserve"> </t>
        </is>
      </c>
      <c r="C32" s="4" t="inlineStr">
        <is>
          <t xml:space="preserve"> </t>
        </is>
      </c>
    </row>
    <row r="33">
      <c r="A33" s="4" t="inlineStr">
        <is>
          <t>Common stock; $0.01 par value; 100,000,000 shares authorized; shares issued and outstanding: 14,304,492 and 14,063,172 in 2021 and 2020, respectively</t>
        </is>
      </c>
      <c r="B33" s="6" t="n">
        <v>143</v>
      </c>
      <c r="C33" s="6" t="n">
        <v>141</v>
      </c>
    </row>
    <row r="34">
      <c r="A34" s="4" t="inlineStr">
        <is>
          <t>Additional paid-in capital</t>
        </is>
      </c>
      <c r="B34" s="6" t="n">
        <v>126380</v>
      </c>
      <c r="C34" s="6" t="n">
        <v>124435</v>
      </c>
    </row>
    <row r="35">
      <c r="A35" s="4" t="inlineStr">
        <is>
          <t>Accumulated other comprehensive income (loss)</t>
        </is>
      </c>
      <c r="B35" s="6" t="n">
        <v>14</v>
      </c>
      <c r="C35" s="6" t="n">
        <v>-646</v>
      </c>
    </row>
    <row r="36">
      <c r="A36" s="4" t="inlineStr">
        <is>
          <t>Retained deficit</t>
        </is>
      </c>
      <c r="B36" s="6" t="n">
        <v>-40903</v>
      </c>
      <c r="C36" s="6" t="n">
        <v>-42411</v>
      </c>
    </row>
    <row r="37">
      <c r="A37" s="4" t="inlineStr">
        <is>
          <t>Total Shareholders’ Equity</t>
        </is>
      </c>
      <c r="B37" s="6" t="n">
        <v>85634</v>
      </c>
      <c r="C37" s="6" t="n">
        <v>81519</v>
      </c>
    </row>
    <row r="38">
      <c r="A38" s="4" t="inlineStr">
        <is>
          <t>Total Liabilities and Shareholders’ Equity</t>
        </is>
      </c>
      <c r="B38" s="5" t="n">
        <v>116913</v>
      </c>
      <c r="C38" s="5" t="n">
        <v>10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Based Compensation</t>
        </is>
      </c>
      <c r="B1" s="2" t="inlineStr">
        <is>
          <t>12 Months Ended</t>
        </is>
      </c>
    </row>
    <row r="2">
      <c r="B2" s="2" t="inlineStr">
        <is>
          <t>Sep. 30, 2021</t>
        </is>
      </c>
    </row>
    <row r="3">
      <c r="A3" s="3" t="inlineStr">
        <is>
          <t>Disclosure Of Compensation Related Costs Sharebased Payments [Abstract]</t>
        </is>
      </c>
    </row>
    <row r="4">
      <c r="A4" s="4" t="inlineStr">
        <is>
          <t>Equity and Stock-Based Compensation</t>
        </is>
      </c>
      <c r="B4" s="4" t="inlineStr">
        <is>
          <t>13. Equity and Stock-Based Compensation 2019 Stock Repurchase Plan On November 29, 2018, we announced that the Board approved a stock repurchase program, pursuant to which we were authorized to repurchase up to $ 4 million of our outstanding Common Stock over a one-year period. Repurchases under the program were to be made in open market transactions at prevailing market prices, in privately negotiated transactions, or by other means in compliance with the rules and regulations of the SEC; however, we had no obligation to repurchase shares and the timing, actual number, and value of shares to be repurchased was subject to management’s discretion and depended on our stock price and other market conditions. The Board could have terminated the repurchase program at any time while it was in effect. The term of our repurchase program expired as of the quarter ended December 31, 2019. There were no shares repurchased under this plan. 2020 Stock Repurchase Plan On February 4, 2020, the Board approved a new stock repurchase program, pursuant to which we were authorized to repurchase up to $ 4 million of our outstanding Common Stock over a one-year period, commencing on February 10, 2020. Repurchases under the program were to be made in open market transactions at prevailing market prices, in privately negotiated transactions, or by other means in compliance with the rules and regulations of the SEC; however, we had no obligation to repurchase shares and the timing, actual number, and value of shares to be repurchased was subject to management’s discretion and depended on our stock price and other market conditions. We could have, in the sole discretion of the Board, terminated the repurchase program at any time while it was in effect. Repurchased shares were to be retired or kept in treasury for further issuance. During the quarter ended March 31, 2020, we repurchased 366,000 shares of our common stock on the open market at a total cost of approximately $ 2.0 million (an average price of $ 5.46 per share). All shares repurchased during the year ended September 30, 2020 were retired. The term of our repurchase program expired as of the quarter ended March 31, 2021. 2021 Stock Repurchase Plan On February 9, 2021, the Board approved a new stock repurchase program, pursuant to which we may repurchase up to $ 4 million of our outstanding Common Stock over a one-year period, commencing on February 16, 2021. Repurchases under the program will be made in open market transactions at prevailing market prices, in privately negotiated transactions, or by other means in compliance with the rules and regulations of the SEC; however, we have no obligation to repurchase shares and the timing, actual number, and value of shares to be repurchased is subject to management’s discretion and will depend on our stock price and other market conditions. We may, in the sole discretion of the Board, terminate the repurchase program at any time while it is in effect. Repurchased shares may be retired or kept in treasury for further issuance. As of September 30, 2021 , there have been no shares repurchased under this repurchase plan. Stock-Based Compensation Expense Stock-based compensation expenses of $ 0.4 million, $ 0.3 million and $ 0.6 million for 2021, 2020 and 2019, respectively, are included in selling, general and administrative expenses. As of September 30, 2021 , total compensation cost related to non-vested stock options not yet recognized is $ 0.4 million, which is expected to be recognized over the next 1.49 years on a weighted-average basis. Amtech Equity Compensation Plans The 2007 Plan, under which 500,000 shares could be granted, was adopted by the Board in April 2007, and approved by the shareholders in May 2007. The 2007 Plan was amended in 2009, 2014 and 2015 to add 2,500,000 shares. The plan was also amended in 2019 to extend the term of the plan and allow for the grant of restricted stock units. The Non-Employee Directors Stock Option Plan was approved by the shareholders in 1996 for issuance of up to 100,000 shares of common stock to directors. The Non-Employee Directors Stock Option Plan was amended in 2005, 2009 and 2014 to add 400,000 shares. The plan was also amended in 2020 to extend the term of the plan. Equity compensation plans as of September 30, 2021 are summarized in the table below:
Name of Plan Shares Shares Options Plan
2007 Plan 3,000,000 929,820 464,269 Mar. 2024
Non-Employee Directors Stock Option Plan 500,000 84,934 144,000 Mar. 2024
1,014,754 608,269 Stock Options Stock options issued under the terms of our equity compensation plans have, or will have, an exercise price equal to or greater than the fair market value of the common stock at the date of the option grant and expire no later than 10 years from the date of grant. Options issued under the plans vest over 6 months to 4 years . We estimated the fair value of stock option awards on the date of grant using the Black-Scholes option pricing model using the following assumptions:
Years Ended September 30,
2021 2020 2019
Risk free interest rate 1 % 1 % 3 %
Expected life 6 years 6 years 6 years
Dividend rate 0 % 0 % 0 %
Volatility 58 % 58 % 60 % The following table summarizes our stock option activity during 2021, 2020 and 2019 :
Years Ended September 30,
2021 2020 2019
Options Weighted Options Weighted Options Weighted
Outstanding at beginning of period 696,665 $ 7.00 1,068,665 $ 7.04 1,248,758 $ 7.69
Granted 204,000 6.25 32,500 5.34 198,850 5.35
Exercised ( 241,320 ) 6.40 ( 160,375 ) 5.47 ( 52,201 ) 4.02
Forfeited/expired ( 51,076 ) 13.01 ( 244,125 ) 7.94 ( 326,742 ) 9.00
Outstanding at end of period 608,269 $ 6.48 696,665 $ 7.00 1,068,665 $ 7.04
Exercisable at end of period 403,853 $ 6.87 611,542 $ 7.19 842,083 $ 7.45
Weighted average grant-date fair value of $ 3.33 $ 2.89 $ 3.08 The following table summarizes information for stock options outstanding and exercisable as of September 30, 2021:
Options Outstanding Options Exercisable
Range of Exercise Prices Number Remaining Weighted Number Weighted
2.95 - 4.90 77,750 6.59 $ 4.63 71,084 $ 4.61
5.07 - 5.07 2,800 5.13 5.07 2,800 5.07
5.25 - 5.25 69,175 4.09 5.25 69,175 5.25
5.26 - 5.52 88,375 7.56 5.43 42,375 5.50
5.67 - 5.67 141,500 9.13 5.67 — —
5.75 - 7.01 83,250 3.46 6.70 79,000 6.70
7.40 - 7.98 47,919 5.28 7.51 47,919 7.51
9.98 - 9.98 67,500 3.14 9.98 67,500 9.98
9.99 - 10.71 12,000 6.70 10.35 6,000 10.71
11.51 - 11.51 18,000 9.48 11.51 18,000 11.51
608,269 6.20 $ 6.48 403,853 $ 6.87 The aggregate intrinsic values of options outstanding and options exercisable as of September 30, 2021 were $ 3,012,000 and $ 1,844,000 , respectively, which represents the total pretax intrinsic value, based on our closing stock price of $ 11.43 per share as of September 30, 2021, the last business day of our fiscal year, which would have been received by the option holders had all option holders exercised their options as of that date. The total intrinsic value of stock options exercised during the fiscal years ended September 30, 2021, 2020 and 2019 was $ 0.8 million, $ 0.1 million and $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Sep. 30, 2021</t>
        </is>
      </c>
    </row>
    <row r="3">
      <c r="A3" s="3" t="inlineStr">
        <is>
          <t>Compensation And Retirement Disclosure [Abstract]</t>
        </is>
      </c>
    </row>
    <row r="4">
      <c r="A4" s="4" t="inlineStr">
        <is>
          <t>Benefit Plans</t>
        </is>
      </c>
      <c r="B4" s="4" t="inlineStr">
        <is>
          <t>14. Benefit Plans We have retirement plans covering substantially all our employees. The principal plans are our defined contribution plan that covers substantially all of our employees in the United States and the multi-employer pension plan for hourly union employees in Pennsylvania. Expense related to both plans is insignificant. Defined Contribution Plan – Domestic employees of Amtech and its subsidiaries who meet certain eligibility requirements may participate, at the employee’s option, in the “401(k) Plan." The 401(k) Plan is a defined contribution plan subject to the provisions of ERISA. We match employee contributions to the 401(k) Plan equal to 60 % of the participants' elective deferrals, up to 3.6 % of the participants’ eligible compensation each payroll period. The match expense was $ 0.3 million in 2021, 2020 and 2019. Pension Plan – Our hourly union employees in Pennsylvania participate in a multi-employer pension plan, the NIGPP, in accordance with the union agreement between PR Hoffman and the United Automobile, Aerospace and Agriculture Implement Workers of America. The agreement was renewed in 2019 for a three-year term that expires September 30, 2022 . Every company participating in the plan pays a contribution per hour worked for each employee of the company that is eligible to participate in the NIGPP. Our contribution rate i s $ 2.55 p er hour, per employee. Our contributions to the NIGPP were $ 39,000 , $ 44,000 and $ 53,000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Purchase Obligations – As of September 30, 2021 , we had unrecorded purchase obligations in the amount of $ 17.0 million.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twelve to thirty-six months of sal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Sep. 30, 2021</t>
        </is>
      </c>
    </row>
    <row r="3">
      <c r="A3" s="3" t="inlineStr">
        <is>
          <t>Supplemental Cash Flow Elements [Abstract]</t>
        </is>
      </c>
    </row>
    <row r="4">
      <c r="A4" s="4" t="inlineStr">
        <is>
          <t>Cash Flows</t>
        </is>
      </c>
      <c r="B4" s="4" t="inlineStr">
        <is>
          <t>16. Cash Flows Non-cash investing activities may include capital expenditures in accounts payable, representing additions purchased at period end but not yet paid in cash. There were no non-cash capital expenditures in accounts payable for the year ended September 30, 2021. Non-cash investing activities for 2020 included $ 80,000 of capital expenditures in accounts payable. Non-cash capital expenditures in accounts payable for the year ended September 30, 2019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1</t>
        </is>
      </c>
    </row>
    <row r="3">
      <c r="A3" s="3" t="inlineStr">
        <is>
          <t>Segment Reporting [Abstract]</t>
        </is>
      </c>
    </row>
    <row r="4">
      <c r="A4" s="4" t="inlineStr">
        <is>
          <t>Business Segments</t>
        </is>
      </c>
      <c r="B4" s="4" t="inlineStr">
        <is>
          <t xml:space="preserve">17. Business Segments Upon the acquisition of Intersurface Dynamics in the second quarter of 2021 (see Note 2), we evaluated our organizational structure and concluded that we have two reportable business segments following the acquisition. Prior period amounts have been revised to conform to the current period segment reporting structure. Our two reportable segments are as follows: Semiconductor – We design, manufacture, sell and service thermal processing equipment and related controls for use by leading semiconductor manufacturers, and in electronics, automotive and other industries. Material and Substrate – We produce consumables and machinery for lapping (fine abrading) and polishing of materials, such as sapphire substrates, optical components, silicon wafers, numerous types of crystal materials, ceramics and metal components. Our Material and Substrate segment includes our former SiC/LED segment in addition to Intersurface Dynamics, as they sell complementary products to a similar market. Information concerning our business segments is as follows (in thousands):
Years Ended September 30,
2021 2020 2019
Net revenue:
Semiconductor $ 72,086 $ 54,516 $ 66,455
Material and Substrate 13,119 10,304 13,682
Non-segment related — 643 4,898
$ 85,205 $ 65,463 $ 85,035
Operating income (loss):
Semiconductor $ 8,585 $ 4,168 $ 8,744
Material and Substrate 278 684 3,641
Non-segment related ( 5,138 ) ( 5,337 ) ( 7,469 )
$ 3,725 $ ( 485 ) $ 4,916
Years Ended September 30,
2021 2020 2019
Capital expenditures:
Semiconductor $ 2,264 $ 912 $ 379
Material and Substrate 695 1,724 171
Non-segment related 53 39 33
$ 3,012 $ 2,675 $ 583
Depreciation and amortization expense:
Semiconductor $ 905 $ 821 $ 828
Material and Substrate 438 197 136
Non-segment related 55 60 161
$ 1,398 $ 1,078 $ 1,125
September 30, September 30,
Identifiable assets:
Semiconductor $ 70,631 $ 51,648
Material and Substrate 19,541 12,717
Non-segment related* 26,741 37,733
$ 116,913 $ 102,098 * Non-segment related assets include cash, property and other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and Sales by Country</t>
        </is>
      </c>
      <c r="B1" s="2" t="inlineStr">
        <is>
          <t>12 Months Ended</t>
        </is>
      </c>
    </row>
    <row r="2">
      <c r="B2" s="2" t="inlineStr">
        <is>
          <t>Sep. 30, 2021</t>
        </is>
      </c>
    </row>
    <row r="3">
      <c r="A3" s="3" t="inlineStr">
        <is>
          <t>Geographic Areas Revenues From External Customers [Abstract]</t>
        </is>
      </c>
    </row>
    <row r="4">
      <c r="A4" s="4" t="inlineStr">
        <is>
          <t>Major Customers and Sales by Country</t>
        </is>
      </c>
      <c r="B4" s="4" t="inlineStr">
        <is>
          <t>18. Major Customers and Sales by Country In 2021 , two Semiconductor customers accounted for 14 % and 13 % of net revenues. In 2020 , one Semiconductor customer accounted for 11 % of net revenues. In 2019 , no individual customer accounted for 10% or more of net revenues. Our net revenues for 2021, 2020 and 2019 were to customers in the following geographic regions:
Years Ended September 30,
2021 2020 2019
United States 22 % 28 % 35 %
Other 5 % 7 % 6 %
Total Americas 27 % 35 % 41 %
China 29 % 25 % 18 %
Malaysia 3 % 5 % 5 %
Taiwan 15 % 15 % 10 %
Other 11 % 7 % 8 %
Total Asia 58 % 52 % 41 %
Germany 5 % 3 % 8 %
Other 10 % 10 % 10 %
Total Europe 15 % 13 % 18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Regions</t>
        </is>
      </c>
      <c r="B1" s="2" t="inlineStr">
        <is>
          <t>12 Months Ended</t>
        </is>
      </c>
    </row>
    <row r="2">
      <c r="B2" s="2" t="inlineStr">
        <is>
          <t>Sep. 30, 2021</t>
        </is>
      </c>
    </row>
    <row r="3">
      <c r="A3" s="3" t="inlineStr">
        <is>
          <t>Segments Geographical Areas [Abstract]</t>
        </is>
      </c>
    </row>
    <row r="4">
      <c r="A4" s="4" t="inlineStr">
        <is>
          <t>Geographic Regions</t>
        </is>
      </c>
      <c r="B4" s="4" t="inlineStr">
        <is>
          <t xml:space="preserve">. Geographic Regions We have continuing operations in the United States and China, as well as satellite offices in Europe and Asia. Revenues, operating income (loss) and identifiable assets by geographic region are as follows (in thousands):
Years Ended September 30,
2021 2020 2019
Net revenue:
United States* $ 58,937 $ 48,089 $ 65,942
China 22,828 13,510 9,500
Other 3,440 3,864 9,593
$ 85,205 $ 65,463 $ 85,035
Operating income (loss):
United States* $ ( 4,174 ) $ ( 5,814 ) $ 726
China 6,958 4,744 3,686
Other 941 585 504
$ 3,725 $ ( 485 ) $ 4,916 * United States revenue includes $ 19.7 million, $ 14.9 million and $ 17.4 million in 2021, 2020 and 2019, respectively, related to the products manufactured in our China facility but sold through our Massachusetts facility.
As of September 30,
2021 2020
Net property, plant and equipment:
United States $ 11,990 $ 11,804
China 2,093 191
$ 14,083 $ 11,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t>
        </is>
      </c>
      <c r="B1" s="2" t="inlineStr">
        <is>
          <t>12 Months Ended</t>
        </is>
      </c>
    </row>
    <row r="2">
      <c r="B2" s="2" t="inlineStr">
        <is>
          <t>Sep. 30, 2021</t>
        </is>
      </c>
    </row>
    <row r="3">
      <c r="A3" s="3" t="inlineStr">
        <is>
          <t>Organization Consolidation And Presentation Of Financial Statements [Abstract]</t>
        </is>
      </c>
    </row>
    <row r="4">
      <c r="A4" s="4" t="inlineStr">
        <is>
          <t>Supplementary Financial Information</t>
        </is>
      </c>
      <c r="B4" s="4" t="inlineStr">
        <is>
          <t xml:space="preserve">20. Supplementary Financial Information The following is a summary of the activity in our allowance for doubtful accounts (in thousands):
Years Ended September 30,
2021 2020 2019
Balance at beginning of year $ 159 $ 172 $ 454
Provision 44 86 200
Write offs ( 2 ) ( 26 ) ( 402 )
Adjustment (1) ( 13 ) ( 73 ) ( 80 )
Balance at end of year $ 188 $ 159 $ 172 (1) Primarily foreign currency translation adju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s</t>
        </is>
      </c>
      <c r="B1" s="2" t="inlineStr">
        <is>
          <t>12 Months Ended</t>
        </is>
      </c>
    </row>
    <row r="2">
      <c r="B2" s="2" t="inlineStr">
        <is>
          <t>Sep. 30, 2021</t>
        </is>
      </c>
    </row>
    <row r="3">
      <c r="A3" s="3" t="inlineStr">
        <is>
          <t>Discontinued Operations And Disposal Groups [Abstract]</t>
        </is>
      </c>
    </row>
    <row r="4">
      <c r="A4" s="4" t="inlineStr">
        <is>
          <t>Discontinued Operations and Disposals</t>
        </is>
      </c>
      <c r="B4" s="4" t="inlineStr">
        <is>
          <t>21. Discontinued Operations and Disposals Discontinued Operations In April 2019, we announced that the Board determined that it was in the long-term best interest of Amtech to exit the solar business segment and focus our strategic efforts on our non-Solar business segments in order to more fully realize the opportunities presented in those areas. The Board made its decision, effective March 28, 2019, after analyzing current market conditions and the strategic outlook for its Solar segment, which operates in a highly competitive market among lower cost manufacturers, particularly in China. Historical fluctuations in the solar cell industry combined with downward pricing pressure has negatively affected our results of operations in recent years. In response, we had been pursuing strategic alternatives for the continued operations of the Solar segment, including the possibility of restructuring the Solar segment to achieve profitability and compete more effectively. After further assessment, however (including input from management of the Solar segment and our external advisors), the Board determined that the investment required to return our solar business to profitability would be better utilized to pursue strategic opportunities in our non-Solar business units. The divestiture of our solar business included our Tempress and SoLayTec subsidiaries, which comprised substantially all of our Solar segment. We adopted a plan to sell our Solar operations on or before March 31, 2020. As such, we classified substantially all of the Solar segment as held for sale in our Consolidated Balance Sheets and reported its results as discontinued operations in our Consolidated Statements of Operations. On June 7, 2019 (“SoLayTec Sale Date”), we completed the sale of SoLayTec to a third party located in the Netherlands. Upon the SoLayTec Sale Date, we recognized a gain of approximately $ 1.6 million, which we included in loss from discontinued operations reported in our Consolidated Statements of Operations for the year ended September 30, 2019. We recognized a tax benefit relating to this sale, which can be carried over to future years. Effective on the SoLayTec Sale Date, SoLayTec is no longer included in our consolidated financial statements. Effective January 22, 2020 (“Tempress Sale Date”), we completed the sale of Tempress for nominal consideration to a third party located in the Netherlands. In connection with this sale transaction, we provided an unsecured term loan to Tempress in the principal sum of $ 2.25 million, to be used to fund Tempress’ working capital requirements and to facilitate the restructuring of Tempress’ operations. We forgave $ 0.5 million of the loan in accordance with the terms of the loan agreement. The balance of the loan was paid in full during fiscal 2020. We recorded a pre-tax loss on sale of approximately $ 10.9 million, of which approximately $ 7.2 million was the recognition of previously recorded accumulated foreign currency translation losses. The total pre-tax loss did not have a material effect on our cash balances at our continuing operations. We also recognized a significant tax benefit relating to this loss, which can be carried over to future years. Effective on the Tempress Sale Date, Tempress is no longer included in our consolidated financial statements. Operating results of our discontinued solar operations were as follows, in thousands:
Years Ended September 30,
2020 2019
Revenues, net of returns and allowances $ 7,442 $ 25,139
Cost of sales 5,969 23,669
Gross profit 1,473 1,470
Selling, general and administrative 1,814 8,857
Research, development and engineering 540 3,039
Restructuring charges 37 567
Operating loss ( 918 ) ( 10,993 )
(Loss) gain on sale of subsidiary ( 10,916 ) 1,614
Interest expense and other, net ( 29 ) ( 121 )
Loss from discontinued operations ( 11,863 ) ( 9,500 )
Income tax benefit ( 47 ) ( 1,203 )
Net loss $ ( 11,816 ) $ ( 8,297 ) Amtech’s Consolidated Statement of Cash flows combines cash flows from discontinued operations with cash flows from continuing operations within each cash flow statement category. The following table summarizes selected cash flow information for discontinued operations, in thousands:
Years Ended September 30,
2020 2019
Loss from discontinued operations, net of tax $ ( 11,816 ) $ ( 8,297 )
Depreciation and amortization $ 180 $ 562
(Reversal of) provision for allowance for doubtful $ ( 62 ) $ 874
(Loss) gain on sale of subsidiary $ ( 10,916 ) $ 1,614
Purchases of property, plant and equipment $ 1 $ 131 Other Disposals R2D – On December 13, 2019 (“R2D Sale Date”), we finalized the sale of R2D to certain members of R2D’s management team. Upon the sale, we recognized a loss of approximately $ 2.8 million, which we reported as loss on sale of subsidiary in our Consolidated Statements of Operations for the year ended September 30, 2020. Effective on the R2D Sale Date, R2D is no longer included in our consolidated financial statements. R2D did not meet the discontinued operations or held-for-sale criter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Sep. 30, 2021</t>
        </is>
      </c>
    </row>
    <row r="3">
      <c r="A3" s="3" t="inlineStr">
        <is>
          <t>Selected Quarterly Financial Information [Abstract]</t>
        </is>
      </c>
    </row>
    <row r="4">
      <c r="A4" s="4" t="inlineStr">
        <is>
          <t>Selected Quarterly Data (Unaudited)</t>
        </is>
      </c>
      <c r="B4" s="4" t="inlineStr">
        <is>
          <t xml:space="preserve">22. Selected Quarterly Data (Unaudited) The following table sets forth selected unaudited consolidated quarterly financial information for the years ended September 30, 2021 and 2020 (in thousands, except percentages and per share amounts):
Fiscal Year 2021
First Second Third Fourth
Revenue, net of returns and allowances $ 17,975 $ 19,790 $ 23,100 $ 24,340
Cost of sales 10,463 12,062 13,021 15,129
Gross profit 7,512 7,728 10,079 9,211
Selling, general and administrative 5,213 5,688 7,281 6,558
Research, development and engineering 1,245 1,869 1,523 1,342
Restructuring charges — — 71 15
Operating income 1,054 171 1,204 1,296
Interest (expense) income and other, net ( 255 ) 73 ( 155 ) 46
Income from continuing operations 799 244 1,049 1,342
Income tax provision 80 490 680 676
Net income (loss) $ 719 $ ( 246 ) $ 369 $ 666
Gross margin 41.8 % 39.1 % 43.6 % 37.8 %
Operating margin 5.9 % 0.9 % 5.2 % 5.3 %
Income (Loss) Per Share:
Net income (loss) per basic share $ 0.05 $ ( 0.02 ) $ 0.03 $ 0.05
Weighted average shares outstanding - basic 14,072 14,151 14,176 14,190
Net income (loss) per diluted share $ 0.05 $ ( 0.02 ) $ 0.03 $ 0.05
Weighted average shares outstanding - diluted 14,117 14,151 14,373 14,387
Fiscal Year 2020
First Second Third Fourth
Revenue, net of returns and allowances $ 20,692 $ 14,460 $ 15,227 $ 15,084
Cost of sales 12,518 9,102 9,276 10,126
Gross profit 8,174 5,358 5,951 4,958
Selling, general and administrative 5,915 5,415 4,804 5,263
Research, development and engineering 622 915 899 876
Restructuring charges — — 217 —
Operating income (loss) 1,637 ( 972 ) 31 ( 1,181 )
Loss on sale of subsidiary ( 2,793 ) — — —
Interest (expense) income and other, net ( 70 ) 595 ( 13 ) ( 350 )
(Loss) income from continuing operations before ( 1,226 ) ( 377 ) 18 ( 1,531 )
Income tax provision 41 166 90 494
Loss from continuing operations, ( 1,267 ) ( 543 ) ( 72 ) ( 2,025 )
Loss from discontinued operations, ( 665 ) ( 11,151 ) — —
Net loss $ ( 1,932 ) $ ( 11,694 ) $ ( 72 ) $ ( 2,025 )
Gross margin 39.5 % 37.1 % 39.1 % 32.9 %
Operating margin 7.9 % ( 6.7 )% 0.2 % ( 7.8 )%
Loss Per Basic Share:
Basic loss per share from continuing $ ( 0.09 ) $ ( 0.04 ) $ ( 0.01 ) $ ( 0.14 )
Basic loss per share from discontinued $ ( 0.05 ) $ ( 0.79 ) $ — $ —
Net loss per basic share $ ( 0.14 ) $ ( 0.83 ) $ ( 0.01 ) $ ( 0.14 )
Loss Per Diluted Share:
Diluted loss per share from continuing $ ( 0.09 ) $ ( 0.04 ) $ ( 0.01 ) $ ( 0.14 )
Diluted loss per share from discontinued $ ( 0.05 ) $ ( 0.79 ) $ — $ —
Net loss per diluted share $ ( 0.14 ) $ ( 0.83 ) $ ( 0.01 ) $ ( 0.14 )
Weighted average shares outstanding - basic 14,290 14,150 14,155 14,052
Weighted average shares outstanding - diluted 14,290 14,150 14,155 14,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hareholders’ Equity</t>
        </is>
      </c>
    </row>
    <row r="3">
      <c r="A3" s="4" t="inlineStr">
        <is>
          <t>Preferred stock, shares authorized</t>
        </is>
      </c>
      <c r="B3" s="6" t="n">
        <v>100000000</v>
      </c>
      <c r="C3" s="6" t="n">
        <v>100000000</v>
      </c>
    </row>
    <row r="4">
      <c r="A4" s="4" t="inlineStr">
        <is>
          <t>Preferred stock, shares issued</t>
        </is>
      </c>
      <c r="B4" s="6" t="n">
        <v>0</v>
      </c>
      <c r="C4" s="6" t="n">
        <v>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14304492</v>
      </c>
      <c r="C7" s="6" t="n">
        <v>14063172</v>
      </c>
    </row>
    <row r="8">
      <c r="A8" s="4" t="inlineStr">
        <is>
          <t>Common stock, shares outstanding</t>
        </is>
      </c>
      <c r="B8" s="6" t="n">
        <v>14304492</v>
      </c>
      <c r="C8" s="6" t="n">
        <v>1406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 Amtech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Our fiscal year is from October 1 to September 30. Unless otherwise stated, references to the years 2021, 2020 and 2019 relate to the fiscal years ended September 30, 2021, 2020 and 2019, respectively. In March 2020, the outbreak of COVID-19 was recognized as a pandemic by the World Health Organization, and the outbreak became increasingly widespread, including in all of the markets in which we operate. We continue to monitor the impact of COVID-19 on all aspects of our business. We are a company operating in a critical infrastructure industry, as defined by the U.S. Department of Homeland Security. Consistent with federal guidelines and with state and local orders to date, we have continued to operate across our footprint throughout the COVID-19 pandemic. Following the onset of COVID-19 and its negative effects on our business, most prominently reflected in our second, third and fourth quarter fiscal 2020 results, global economic conditions improved during fiscal 2021, resulting in increased demand for our products and services, which led to our earnings for fiscal 2021 substantially exceeding our fiscal 2020 results. There remain many unknowns and we continue to monitor the expected trends and related demand for our products and services and have and will continue to adjust our operations accordingly.</t>
        </is>
      </c>
    </row>
    <row r="5">
      <c r="A5" s="4" t="inlineStr">
        <is>
          <t>Principles of Consolidation</t>
        </is>
      </c>
      <c r="B5" s="4" t="inlineStr">
        <is>
          <t>Principles of Consolidation – The consolidated financial statements include the accounts of the Company and our wholly-owned subsidiaries. All significant intercompany balances and transactions have been eliminated in consolidation.</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Reclassifications</t>
        </is>
      </c>
      <c r="B7" s="4" t="inlineStr">
        <is>
          <t>Reclassifications – Certain reclassifications have been made to prior year financial statements to conform to the current year presentation. Results for all periods presented in this report have been reclassified for changes to our reportable segments (Note 17 ). These reclassifications had no effect on the previously reported consolidated financial statements for any period.</t>
        </is>
      </c>
    </row>
    <row r="8">
      <c r="A8" s="4" t="inlineStr">
        <is>
          <t>Divestitures</t>
        </is>
      </c>
      <c r="B8" s="4" t="inlineStr">
        <is>
          <t>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solidated Balance Sheets.</t>
        </is>
      </c>
    </row>
    <row r="9">
      <c r="A9" s="4" t="inlineStr">
        <is>
          <t>Cash and Cash Equivalents</t>
        </is>
      </c>
      <c r="B9" s="4" t="inlineStr">
        <is>
          <t>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We maintain our cash, cash equivalents and restricted cash in multiple financial institutions. Balances in the United States, which account for approximately 83 % and 89 % of total cash balances as of September 30, 2021 and 2020 , respectively, are primarily invested in U.S. Treasuries or are in financial institutions insured by the FDIC. The remainder of our cash is maintained with financial institutions with reputable credit in China, the United Kingdom and Malaysia. We maintain cash in bank accounts in amounts which at times may exceed federally insured limits. We have not experienced any losses on such accounts.</t>
        </is>
      </c>
    </row>
    <row r="10">
      <c r="A10" s="4" t="inlineStr">
        <is>
          <t>Restricted Cash</t>
        </is>
      </c>
      <c r="B10" s="4" t="inlineStr">
        <is>
          <t>Restricted Cash – Restricted cash includes collateral for bank guarantees required by certain customers from whom deposits have been received in advance of shipment.</t>
        </is>
      </c>
    </row>
    <row r="11">
      <c r="A11" s="4" t="inlineStr">
        <is>
          <t>Accounts Receivable and Allowance for Doubtful Accounts</t>
        </is>
      </c>
      <c r="B11" s="4" t="inlineStr">
        <is>
          <t>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Historically, these write-offs have been immaterial.</t>
        </is>
      </c>
    </row>
    <row r="12">
      <c r="A12" s="4" t="inlineStr">
        <is>
          <t>Inventory</t>
        </is>
      </c>
      <c r="B12" s="4" t="inlineStr">
        <is>
          <t>Inventory – We value our inventory at the lower of cost or net realizable value. Inventory cost includes the purchase price of parts or finished goods and any freight cost incurred to receive the inventory into our manufacturing facilitie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cyclical industries, rapid technological changes, frequent new product developments and rapid product obsolescence. Changes in demand for our products could result in further write-downs.</t>
        </is>
      </c>
    </row>
    <row r="13">
      <c r="A13" s="4" t="inlineStr">
        <is>
          <t>Property, Plant and Equipment</t>
        </is>
      </c>
      <c r="B13" s="4" t="inlineStr">
        <is>
          <t>Property, Plant and Equipment – Property, plant and equipment are recorded at cost upon acquisition. We begin depreciation and amortization when an asset is both in the location and condition for its intended use.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and machinery range from three to seven years ; for leasehold improvements from three to fifteen years ; for furniture and fixtures from five to ten years ; and for buildings from 20 to 30 years . Reviews are regularly performed to determine whether facts and circumstances exist which indicate that the useful life is shorter than originally estimated or the carrying amount of assets may not be recoverable. Impairment, if any, is based on the excess of the carrying amount over the estimated fair value of those assets.</t>
        </is>
      </c>
    </row>
    <row r="14">
      <c r="A14" s="4" t="inlineStr">
        <is>
          <t>Leases</t>
        </is>
      </c>
      <c r="B14" s="4" t="inlineStr">
        <is>
          <t xml:space="preserve">Leases – We determine if a contract or arrangement is, or contains, a lease at inception. Balances related to operating leases are included in right-of-use assets in our Consolidated Balance Sheet. Balances related to financing leases are immaterial and are included in property, plant and equipment, other current liabilities, and long-term lease liability in our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en it is reasonably certain that we will exercise that option. We lease office space, buildings, land, vehicles and equipment. Lease agreements with an initial term of 12 months or less are not recorded on the balance sheet. Instead, we recognize the lease expense as incurred over the lease term. Our lease agreements do not contain any material residual value guarantees or material restrictive covenants. We have one lease that requires the underlying asset to be returned to its original condition at the end of the lease term. Certain lease agreements include one or more options to renew, with individual option terms that can extend the lease term from one to five years . The exercise of lease renewal options is at our sole discretion. Some equipment leases also include options to purchase the leased property. The estimated life of assets and leasehold improvements are limited by the expected lease term, unless there is a transfer of title or purchase option reasonably certain of exercise. </t>
        </is>
      </c>
    </row>
    <row r="15">
      <c r="A15" s="4" t="inlineStr">
        <is>
          <t>Intangible Assets</t>
        </is>
      </c>
      <c r="B15" s="4" t="inlineStr">
        <is>
          <t>Intangible Assets – Intangible assets acquired in business combinations are capitalized and subsequently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Impairment, if any, is based on the excess of the carrying amount over the estimated fair value of those assets. Patent costs consist primarily of legal and filing fees incurred to file patents on proprietary methods and technology we developed. Patent costs are expensed when incurred, as they are insignificant.</t>
        </is>
      </c>
    </row>
    <row r="16">
      <c r="A16" s="4" t="inlineStr">
        <is>
          <t>Goodwill</t>
        </is>
      </c>
      <c r="B16" s="4" t="inlineStr">
        <is>
          <t xml:space="preserve">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a potential impairment, we would recognize an impairment charge for the amount by which the carrying amount exceeds the reporting unit’s fair value (although the loss would not exceed the total amount of goodwill allocated to the reporting unit). </t>
        </is>
      </c>
    </row>
    <row r="17">
      <c r="A17" s="4" t="inlineStr">
        <is>
          <t>Revenue Recognition</t>
        </is>
      </c>
      <c r="B17" s="4" t="inlineStr">
        <is>
          <t>Revenue Recognition – We recognize revenue when a customer obtains control of promised goods or services in an amount that reflects the consideration we expect to receive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either at a point in time or over time. Equipment and related product revenues (e.g., furnace systems, system add-ons, machinery, consumables and spare parts) are recognized at a point in time, when they are shipped or delivered, depending on contractual terms. For products where the customer’s defined specifications have not been met with respect to at least two similarly configured systems and processes (i.e., new technology), the revenue and directly-related costs are deferred at the time of shipment and later recognized at the time of customer acceptance or when this criterion has been met. For installation services related to our current products, revenue is recognized at a point in time, when the equipment is shipped or delivered, depending on contractual terms. The nature of the installation services requires minimal effort and is perfunctory in nature. Therefore, equipment and any related installation are treated as one performance obligation. Revenue for maintenance and service contracts are recognized over time. Progress in the satisfaction of these performance obligations will be measured using an input method of either time elapsed in the case of fixed-period contracts, or labor hours expended, in the case of project-based contracts. Revenue is recorded net of customer discounts or rebates, if any. Customers who purchase new systems are provided an assurance-type warranty, generally for periods of 12 to 24 months. Assurance-type warranties are not considered a performance obligation. We exclude from the transaction price all sales taxes that are assessed by a governmental authority and that are imposed on and concurrent with a specific revenue-producing transaction and collected from a customer (for example, sales, use, value added, and some excise taxes). Sales taxes are presented on a net basis (excluded from revenues) in our Consolidated Statements of Operations. Our remaining performance obligations as of September 30, 2021, have an original duration of one year or less. We do not have any payment terms that exceed one year from the point we have satisfied the related performance obligations. We will recognize an asset from costs incurred to fulfill a contract only if such costs relate directly to a contract that we can specifically identify, the costs generate or enhance resources that we will use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We have elected a practical expedient to allow for the recognition of commission expense when incurred if the amortization period of the asset that the entity otherwise would have recognized is one year or less. Based on the nature of our contracts with customers, we expense all commissions as incurred based upon the expectation that the amortization period would be one year or less. We account for shipping and handling activities that occur after control of the related good transfers as fulfillment activities instead of assessing such activities as performance obligations. Management reviews disaggregated revenue at the operating segment level. Revenue-generating transactions vary between our operating segments due to several factors. For example, lead times vary among our operating segments and among our products. Most of the revenue for our Material and Substrate segment results from the sale of consumables, rather than equipment sales. These consumables have a much shorter production period than equipment produced by our other operating segment. Due to these variations between operating segments, management determined that disaggregated revenue by segment sufficiently depicts how economic factors affect the nature, amount, timing and uncertainty of our revenue and cash flows. See Note 17 for additional information on our reportable business segments.</t>
        </is>
      </c>
    </row>
    <row r="18">
      <c r="A18" s="4" t="inlineStr">
        <is>
          <t>Contract Assets</t>
        </is>
      </c>
      <c r="B18" s="4" t="inlineStr">
        <is>
          <t>Contract Assets – Contract assets consist of amounts we are not legally able to invoice but have completed the related performance obligation. These amounts generally arise from variances between the contractual payment terms and the transaction price assigned to the open performance obligations (e.g., we have recognized revenue in an amount greater than the amount that is billable under the contract). There were no contract assets at September 30, 2021 and 2020 .</t>
        </is>
      </c>
    </row>
    <row r="19">
      <c r="A19" s="4" t="inlineStr">
        <is>
          <t>Contract Liabilities</t>
        </is>
      </c>
      <c r="B19" s="4" t="inlineStr">
        <is>
          <t>Contract Liabilities – Contract liabilities are reflected in current liabilities on the Consolidated Balance Sheets as all performance obligations are expected to be satisfied within the next 12 months. Contract liabilities include customer deposits and deferred profit, if any. Contract liabilities relate to payments invoiced or received in advance of completion of performance obligations under a contract. Contract liabilities are recognized as revenue upon the fulfillment of performance obligations. Contract liabilities consist of customer deposits as of September 30, 2021 and 2020 .</t>
        </is>
      </c>
    </row>
    <row r="20">
      <c r="A20" s="4" t="inlineStr">
        <is>
          <t>Warranty</t>
        </is>
      </c>
      <c r="B20" s="4" t="inlineStr">
        <is>
          <t xml:space="preserve">Warranty – A limited warranty is provided free of charge, generally for periods of 12 to 36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21,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at our continuing operations (in thousands):
Years Ended September 30,
2021 2020 2019
Beginning balance $ 380 $ 556 $ 644
Additions for warranties issued during the period 250 393 785
Reductions in the liability for payments made under ( 9 ) ( 433 ) ( 693 )
Changes related to pre-existing warranties ( 76 ) ( 121 ) ( 179 )
Currency translation adjustment — ( 15 ) ( 1 )
Ending balance $ 545 $ 380 $ 556 </t>
        </is>
      </c>
    </row>
    <row r="21">
      <c r="A21" s="4" t="inlineStr">
        <is>
          <t>Shipping Expense</t>
        </is>
      </c>
      <c r="B21" s="4" t="inlineStr">
        <is>
          <t>Shipping Expense – Shipping expenses at our continuing operations of $ 0.8 million, $ 0.5 million and $ 0.7 million for 2021, 2020 and 2019 , respectively, are included in selling, general and administrative expenses.</t>
        </is>
      </c>
    </row>
    <row r="22">
      <c r="A22" s="4" t="inlineStr">
        <is>
          <t>Advertising Expense</t>
        </is>
      </c>
      <c r="B22" s="4" t="inlineStr">
        <is>
          <t>Advertising Expense – Advertising costs are expensed as incurred. Advertising expenses at our continuing operations of $ 0.2 million, $ 0.3 million and $ 0.4 million for 2021, 2020 and 2019 , respectively, are included in selling, general and administrative expenses.</t>
        </is>
      </c>
    </row>
    <row r="23">
      <c r="A23" s="4" t="inlineStr">
        <is>
          <t>Stock-Based Compensation</t>
        </is>
      </c>
      <c r="B23" s="4" t="inlineStr">
        <is>
          <t xml:space="preserve">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t>
        </is>
      </c>
    </row>
    <row r="24">
      <c r="A24" s="4" t="inlineStr">
        <is>
          <t>Research, Development and Engineering Expenses</t>
        </is>
      </c>
      <c r="B24" s="4" t="inlineStr">
        <is>
          <t xml:space="preserve">Research, Development and Engineering Expenses – RD&amp;E expenses consist of the cost of employees, consultants and contractors who design, engineer and develop new products and processes as well as materials and supplies used in producing prototypes. RD&amp;E expenses may vary from period to period depending on the engineering projects in process. Expenses related to engineers working on strategic projects or sustaining engineering projects are recorded in RD&amp;E. However, from time to time we add functionality to our products or develop new products during engineering and manufacturing to fulfill specifications in a customer’s order, in which case the cost of development, along with other costs of the order, are charged to cost of goods sold. When certain contract requirements are met, governmental research and development grants are netted against research, development and engineering expenses. The following is a summary of our research, development and engineering expense (in thousands):
Years Ended September 30,
2021 2020 2019
Research, development and engineering $ 5,979 $ 3,689 $ 3,112
Grants earned — ( 377 ) ( 44 )
Net research, development and engineering $ 5,979 $ 3,312 $ 3,068 </t>
        </is>
      </c>
    </row>
    <row r="25">
      <c r="A25" s="4" t="inlineStr">
        <is>
          <t>Foreign Currency Transactions and Translation</t>
        </is>
      </c>
      <c r="B25" s="4" t="inlineStr">
        <is>
          <t>Foreign Currency Transactions and Translation – We use the U.S. dollar as our reporting currency. Our operations in the UK,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is>
      </c>
    </row>
    <row r="26">
      <c r="A26" s="4" t="inlineStr">
        <is>
          <t>Income Taxes</t>
        </is>
      </c>
      <c r="B26" s="4" t="inlineStr">
        <is>
          <t>Income Taxes – We file consolidated federal income tax returns in the United States for all subsidiaries except those in China and the United Kingdom,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ll or a portion of the deferred tax asset will not be realized. Each quarter, the valuation allowance is re-evaluated. In 2020, we reversed a portion of the valuation allowance related to foreign deferred tax assets which we have determined will be utilized against net operating income in future years. In 2019, we reversed a portion of the valuation allowance related to net operating loss carryforwards which we had determined would be utilized against net operating income. We will continue to monitor our cumulative income and loss positions in the U.S. and foreign jurisdictions to determine whether full or partial valuation allowances on net deferred tax assets are appropriate</t>
        </is>
      </c>
    </row>
    <row r="27">
      <c r="A27" s="4" t="inlineStr">
        <is>
          <t>Concentrations of Credit Risk</t>
        </is>
      </c>
      <c r="B27" s="4" t="inlineStr">
        <is>
          <t>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21 , one Semiconductor customer individually represented 14 % of accounts receivable. As of September 30, 2020 , two Semiconductor customers individually represented 11 % and 10 % of accounts receivable. Refer to Note 19 for information regarding revenue and assets in other countries subject to fluctuation in foreign currency exchange rates.</t>
        </is>
      </c>
    </row>
    <row r="28">
      <c r="A28" s="4" t="inlineStr">
        <is>
          <t>Fair Value of Financial Instruments</t>
        </is>
      </c>
      <c r="B28" s="4" t="inlineStr">
        <is>
          <t>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ese accounts are based on Level 1 inputs in the fair value hierarchy. Receivables and Payables – The recorded amounts of these financial instruments, including accounts receivable and accounts payable, approximate their fair value because of the short maturities of these instruments. These financial instruments are classified as Level 2 in the fair value hierarchy. Debt – The recorded amounts of these financial instruments, including long-term debt and current maturities of long-term debt, approximate fair value and are considered Level 2 in the fair value hierarchy.</t>
        </is>
      </c>
    </row>
    <row r="29">
      <c r="A29" s="4" t="inlineStr">
        <is>
          <t>Recently Issued Accounting Pronouncements</t>
        </is>
      </c>
      <c r="B29" s="4" t="inlineStr">
        <is>
          <t xml:space="preserve">Recently Issued Accounting Pronouncements There were no new accounting pronouncements issued or effective as of September 30, 2021 that had or are expected to have a material impact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Tables)</t>
        </is>
      </c>
      <c r="B1" s="2" t="inlineStr">
        <is>
          <t>12 Months Ended</t>
        </is>
      </c>
    </row>
    <row r="2">
      <c r="B2" s="2" t="inlineStr">
        <is>
          <t>Sep. 30, 2021</t>
        </is>
      </c>
    </row>
    <row r="3">
      <c r="A3" s="3" t="inlineStr">
        <is>
          <t>Organization Consolidation And Presentation Of Financial Statements [Abstract]</t>
        </is>
      </c>
    </row>
    <row r="4">
      <c r="A4" s="4" t="inlineStr">
        <is>
          <t>Schedule of Product Warranty Liability</t>
        </is>
      </c>
      <c r="B4" s="4" t="inlineStr">
        <is>
          <t xml:space="preserve">The following is a summary of activity in accrued warranty expense at our continuing operations (in thousands):
Years Ended September 30,
2021 2020 2019
Beginning balance $ 380 $ 556 $ 644
Additions for warranties issued during the period 250 393 785
Reductions in the liability for payments made under ( 9 ) ( 433 ) ( 693 )
Changes related to pre-existing warranties ( 76 ) ( 121 ) ( 179 )
Currency translation adjustment — ( 15 ) ( 1 )
Ending balance $ 545 $ 380 $ 556 </t>
        </is>
      </c>
    </row>
    <row r="5">
      <c r="A5" s="4" t="inlineStr">
        <is>
          <t>Summary of Research, Development and Engineering Expense</t>
        </is>
      </c>
      <c r="B5" s="4" t="inlineStr">
        <is>
          <t xml:space="preserve">The following is a summary of our research, development and engineering expense (in thousands):
Years Ended September 30,
2021 2020 2019
Research, development and engineering $ 5,979 $ 3,689 $ 3,112
Grants earned — ( 377 ) ( 44 )
Net research, development and engineering $ 5,979 $ 3,312 $ 3,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amp; Diluted Earnings Per Share (Tables)</t>
        </is>
      </c>
      <c r="B1" s="2" t="inlineStr">
        <is>
          <t>12 Months Ended</t>
        </is>
      </c>
    </row>
    <row r="2">
      <c r="B2" s="2" t="inlineStr">
        <is>
          <t>Sep. 30, 2021</t>
        </is>
      </c>
    </row>
    <row r="3">
      <c r="A3" s="3" t="inlineStr">
        <is>
          <t>Earnings Per Share [Abstract]</t>
        </is>
      </c>
    </row>
    <row r="4">
      <c r="A4" s="4" t="inlineStr">
        <is>
          <t>Reconciliation of Denominators of Basic and Diluted EPS Calculations</t>
        </is>
      </c>
      <c r="B4" s="4" t="inlineStr">
        <is>
          <t xml:space="preserve">A reconciliation of the denominators of the basic and diluted EPS calculations follows (in thousands, except per share amounts):
Years Ended September 30,
2021 2020 2019
Numerator:
Net income (loss) from continuing operations $ 1,508 $ ( 3,907 ) $ 3,135
Net loss from discontinued operations $ — $ ( 11,816 ) $ ( 8,297 )
Net income (loss) $ 1,508 $ ( 15,723 ) $ ( 5,162 )
Denominator:
Weighted-average shares used to compute basic 14,189 14,159 14,240
Common stock equivalents (1) 151 — 35
Weighted-average shares used to compute diluted 14,340 14,159 14,275
Basic income (loss) per share from continuing $ 0.11 $ ( 0.28 ) $ 0.22
Basic loss per share from discontinued $ — $ ( 0.83 ) $ ( 0.58 )
Net income (loss) per basic share $ 0.11 $ ( 1.11 ) $ ( 0.36 )
Diluted income (loss) per share from continuing $ 0.11 $ ( 0.28 ) $ 0.22
Diluted loss per share from discontinued $ — $ ( 0.83 ) $ ( 0.58 )
Net income (loss) per diluted share $ 0.11 $ ( 1.11 ) $ ( 0.36 ) (1) The number of common stock equivalents is calculated using the treasury stock method and the average market price during th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12 Months Ended</t>
        </is>
      </c>
    </row>
    <row r="2">
      <c r="B2" s="2" t="inlineStr">
        <is>
          <t>Sep. 30, 2021</t>
        </is>
      </c>
    </row>
    <row r="3">
      <c r="A3" s="3" t="inlineStr">
        <is>
          <t>Restructuring And Related Activities [Abstract]</t>
        </is>
      </c>
    </row>
    <row r="4">
      <c r="A4" s="4" t="inlineStr">
        <is>
          <t>Schedule of Restructuring Activity</t>
        </is>
      </c>
      <c r="B4" s="4" t="inlineStr">
        <is>
          <t xml:space="preserve">The table below details the restructuring activity for the years ended September 30, 2021 and 2020. The activity during 2020 is the result of staff reductions at our Massachusetts operations as we evaluated staffing across our Semiconductor operations. The activity during 2021 relates to staff reductions in our Semiconductor and Material and Substrate operations. The outstanding obligations as of September 30, 2021 and 2020 are as follows, in thousands:
Years Ended September 30,
2021 2020
Balance at beginning of the year $ 102 $ 40
Severance expense, net of adjustments 86 217
Cash payments ( 171 ) ( 155 )
Balance at the end of the year $ 17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Sep. 30, 2021</t>
        </is>
      </c>
    </row>
    <row r="3">
      <c r="A3" s="3" t="inlineStr">
        <is>
          <t>Inventory Disclosure [Abstract]</t>
        </is>
      </c>
    </row>
    <row r="4">
      <c r="A4" s="4" t="inlineStr">
        <is>
          <t>Schedule of Components of Inventory</t>
        </is>
      </c>
      <c r="B4" s="4" t="inlineStr">
        <is>
          <t xml:space="preserve">The components of inventory are as follows (in thousands):
September 30, September 30,
Purchased parts and raw materials $ 16,260 $ 14,530
Work-in-process 4,865 3,074
Finished goods 5,055 3,942
26,180 21,546
Excess and obsolete reserves ( 4,105 ) ( 4,269 )
$ 22,075 $ 17,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ummary of Property,Plant and Equipment</t>
        </is>
      </c>
      <c r="B4" s="4" t="inlineStr">
        <is>
          <t xml:space="preserve">The following is a summary of property, plant and equipment (in thousands):
September 30, September 30,
Land $ 3,240 $ 3,240
Buildings 5,396 5,396
Building and leasehold improvements 4,622 2,900
Equipment and machinery 6,261 6,231
Furniture and fixtures 2,458 1,344
21,977 19,111
Accumulated depreciation and amortization ( 7,894 ) ( 7,116 )
$ 14,083 $ 11,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Financial Statement Classification of Lease Balances Within Consolidated Balance Sheets</t>
        </is>
      </c>
      <c r="B4" s="4" t="inlineStr">
        <is>
          <t xml:space="preserve">The following table provides information about the financial statement classification of our lease balances reported within the Consolidated Balance Sheets as of September 30, 2021 and 2020, in thousands:
September 30, September 30,
Assets
Operating lease assets $ 8,646 $ 5,124
Finance lease assets 174 26
Total lease assets $ 8,820 $ 5,150
Liabilities
Current
Operating lease liabilities $ 470 $ 113
Finance lease liabilities 61 11
Non-current
Operating lease liabilities 8,279 5,048
Finance lease liabilities 110 16
Total lease liabilities $ 8,920 $ 5,188 </t>
        </is>
      </c>
    </row>
    <row r="5">
      <c r="A5" s="4" t="inlineStr">
        <is>
          <t>Schedule of Financial Statement Classification of Lease Expenses Reported in Consolidated Statements of Operations</t>
        </is>
      </c>
      <c r="B5" s="4" t="inlineStr">
        <is>
          <t xml:space="preserve">The following table provides information about the financial statement classification of our lease expenses reported in the Consolidated Statements of Operations for the years ended September 30, 2021 and 2020, in thousands:
Years Ended September 30,
Lease cost Classification 2021 2020
Operating lease cost Cost of sales $ 536 $ 208
Operating lease cost Selling, general and administrative expenses 256 84
Finance lease cost Cost of sales 5 16
Finance lease cost Selling, general and administrative expenses 17 8
Short-term lease cost Cost of sales 191 164
Total lease cost $ 1,005 $ 480 </t>
        </is>
      </c>
    </row>
    <row r="6">
      <c r="A6" s="4" t="inlineStr">
        <is>
          <t>Future Minimum Lease Payments Under Non-cancelable Leases Including Leases</t>
        </is>
      </c>
      <c r="B6" s="4" t="inlineStr">
        <is>
          <t xml:space="preserve">Future minimum lease payments under non-cancelable leases as of September 30, 2021 are as follows, in thousands:
Operating Leases Finance Leases Total
2022 $ 1,060 $ 66 $ 1,126
2023 1,053 66 1,119
2024 1,037 48 1,085
2025 1,022 — 1,022
2026 906 — 906
Thereafter 8,825 — 8,825
Total lease payments 13,903 180 14,083
Less: Interest 5,154 9 5,163
Present value of lease liabilities $ 8,749 $ 171 $ 8,920 </t>
        </is>
      </c>
    </row>
    <row r="7">
      <c r="A7" s="4" t="inlineStr">
        <is>
          <t>Schedule of Weighted Average Remaining Term and Discount Rates</t>
        </is>
      </c>
      <c r="B7" s="4" t="inlineStr">
        <is>
          <t>The following table provides information about the remaining lease terms and discount rates applied as of September 30, 2021:
September 30,
Weighted average remaining lease term
Operating leases 16.92 years
Finance leases 2.79 years
Weighted average discount rate
Operating leases 4.17 %
Finance leases 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consist of the following (in thousands):
Useful Life September 30, September 30,
Customer lists 6 - 10 years $ 1,609 $ 1,219
Trade names 3 - 15 years 879 869
2,488 2,088
Accumulated Amortization ( 1,630 ) ( 1,479 )
Intangible assets, net $ 858 $ 609 </t>
        </is>
      </c>
    </row>
    <row r="5">
      <c r="A5" s="4" t="inlineStr">
        <is>
          <t>Schedule of Future Amortization Expense for Remaining Unamortized Balance</t>
        </is>
      </c>
      <c r="B5" s="4" t="inlineStr">
        <is>
          <t xml:space="preserve"> Future amortization expense for the remaining unamortized balance as of September 30, 2021 is estimated as follows, in thousands:
Years Ending September 30, Amortization
2022 $ 100
2023 100
2024 98
2025 97
2026 97
Thereafter 366
Total $ 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for the year ended September 30, 2021 are as follows (in thousands):
Semiconductor Material and Substrate Net Goodwill
Goodwill $ 5,905 $ 728 $ 6,633
Accumulated impairment losses — — —
Balance at September 30, 2020 5,905 728 6,633
Goodwill acquired during 2021 — 4,535 4,535
Impairment of goodwill — — —
Balance at September 30, 2021 $ 5,905 $ 5,263 $ 11,168
Goodwill $ 5,905 $ 5,263 $ 11,168
Accumulated impairment losses — — —
Balance at September 30, 2021 $ 5,905 $ 5,263 $ 11,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Loss) Before Provision for Income Taxes</t>
        </is>
      </c>
      <c r="B4" s="4" t="inlineStr">
        <is>
          <t xml:space="preserve">The following note related to income taxes includes both continuing and discontinued operations. The components of income (loss) before provision for income taxes are as follows (in thousands):
Years Ended September 30,
2021 2020 2019
Domestic $ ( 3,320 ) $ ( 18,652 ) $ 916
Foreign 6,754 3,673 ( 4,648 )
$ 3,434 $ ( 14,979 ) $ ( 3,732 ) The components of the provision for income taxes are as follows (in thousands):
Years Ended September 30,
2021 2020 2019
Current:
Domestic federal $ — $ ( 239 ) $ —
Foreign 1,999 1,407 1,278
Foreign withholding taxes 292 201 94
Domestic state ( 300 ) ( 59 ) 58
Total current 1,991 1,310 1,430
Deferred:
Foreign ( 65 ) ( 566 ) —
Total deferred ( 65 ) ( 566 ) —
Total provision $ 1,926 $ 744 $ 1,430 </t>
        </is>
      </c>
    </row>
    <row r="5">
      <c r="A5" s="4" t="inlineStr">
        <is>
          <t>Schedule of Reconciliation of Actual Income Taxes to Income Taxes at Expected U.S. Federal Corporate Income Tax Rate</t>
        </is>
      </c>
      <c r="B5" s="4" t="inlineStr">
        <is>
          <t xml:space="preserve">A reconciliation of actual income taxes to income taxes at the expected U.S. federal corporate income tax rate is as follows (in thousands, except percentages):
Years Ended September 30,
2021 2020 2019
Federal statutory rate 21.0 % 21.0 % 21.0 %
Tax expense (benefit) at the federal statutory rate $ 722 $ ( 3,146 ) $ ( 784 )
Effect of permanent book-tax differences 54 145 272
State tax provision 24 34 31
Valuation allowance for net deferred tax assets 842 3,775 1,682
Uncertain tax items ( 276 ) ( 47 ) 74
Tax rate differential 267 222 150
Other items 293 ( 239 ) 5
$ 1,926 $ 744 $ 1,430 </t>
        </is>
      </c>
    </row>
    <row r="6">
      <c r="A6" s="4" t="inlineStr">
        <is>
          <t>Schedule of Components of Deferred Tax Assets and Deferred Tax Liabilities</t>
        </is>
      </c>
      <c r="B6" s="4" t="inlineStr">
        <is>
          <t xml:space="preserve">The components of deferred tax assets and deferred tax liabilities are as follows (in thousands):
September 30, September 30,
Deferred tax assets (liabilities):
Capitalized inventory costs $ 103 $ 204
Inventory write-downs 815 991
Accrued warranty 78 53
Deferred profits — 1
Accruals and reserves not currently deductible 1,827 2,913
Stock option expense 832 806
Federal net operating loss carryforwards 20,365 18,445
Foreign and state net operating losses 285 231
Book vs. tax depreciation and amortization ( 1,724 ) ( 1,465 )
Foreign tax credits 1,207 —
Other deferred tax assets 135 120
Total deferred tax assets 23,923 22,299
Valuation allowance ( 23,292 ) ( 21,733 )
Deferred tax assets, net of valuation allowance $ 631 $ 566 </t>
        </is>
      </c>
    </row>
    <row r="7">
      <c r="A7" s="4" t="inlineStr">
        <is>
          <t>Schedule of Changes in Deferred Tax Valuation Allowance</t>
        </is>
      </c>
      <c r="B7" s="4" t="inlineStr">
        <is>
          <t xml:space="preserve">Changes in the deferred tax valuation allowance are as follows (in thousands):
Years Ended September 30,
2021 2020
Balance at the beginning of the year $ 21,733 $ 23,900
Additions (reductions) to valuation allowance 1,559 ( 2,167 )
Balance at the end of the year $ 23,292 $ 21,733 </t>
        </is>
      </c>
    </row>
    <row r="8">
      <c r="A8" s="4" t="inlineStr">
        <is>
          <t>Summary of Reconciliation of Unrecognized Tax Benefits</t>
        </is>
      </c>
      <c r="B8" s="4" t="inlineStr">
        <is>
          <t xml:space="preserve">A reconciliation of the beginning and ending amount of our unrecognized tax benefits is summarized as follows (in thousands):
Years Ended September 30,
2021 2020 2019
Balance at beginning of the year $ 1,225 $ 1,272 $ 1,198
Additions related to tax positions taken in prior — — 74
Reductions due to resolution of uncertain tax ( 276 ) ( 47 ) —
Balance at the end of the year $ 949 $ 1,225 $ 1,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Income Statement [Abstract]</t>
        </is>
      </c>
    </row>
    <row r="4">
      <c r="A4" s="4" t="inlineStr">
        <is>
          <t>Revenue, net of returns and allowances</t>
        </is>
      </c>
      <c r="B4" s="5" t="n">
        <v>24340</v>
      </c>
      <c r="C4" s="5" t="n">
        <v>23100</v>
      </c>
      <c r="D4" s="5" t="n">
        <v>19790</v>
      </c>
      <c r="E4" s="5" t="n">
        <v>17975</v>
      </c>
      <c r="F4" s="5" t="n">
        <v>15084</v>
      </c>
      <c r="G4" s="5" t="n">
        <v>15227</v>
      </c>
      <c r="H4" s="5" t="n">
        <v>14460</v>
      </c>
      <c r="I4" s="5" t="n">
        <v>20692</v>
      </c>
      <c r="J4" s="5" t="n">
        <v>85205</v>
      </c>
      <c r="K4" s="5" t="n">
        <v>65463</v>
      </c>
      <c r="L4" s="5" t="n">
        <v>85035</v>
      </c>
    </row>
    <row r="5">
      <c r="A5" s="4" t="inlineStr">
        <is>
          <t>Cost of sales</t>
        </is>
      </c>
      <c r="B5" s="6" t="n">
        <v>15129</v>
      </c>
      <c r="C5" s="6" t="n">
        <v>13021</v>
      </c>
      <c r="D5" s="6" t="n">
        <v>12062</v>
      </c>
      <c r="E5" s="6" t="n">
        <v>10463</v>
      </c>
      <c r="F5" s="6" t="n">
        <v>10126</v>
      </c>
      <c r="G5" s="6" t="n">
        <v>9276</v>
      </c>
      <c r="H5" s="6" t="n">
        <v>9102</v>
      </c>
      <c r="I5" s="6" t="n">
        <v>12518</v>
      </c>
      <c r="J5" s="6" t="n">
        <v>50675</v>
      </c>
      <c r="K5" s="6" t="n">
        <v>41022</v>
      </c>
      <c r="L5" s="6" t="n">
        <v>51678</v>
      </c>
    </row>
    <row r="6">
      <c r="A6" s="4" t="inlineStr">
        <is>
          <t>Gross profit</t>
        </is>
      </c>
      <c r="B6" s="6" t="n">
        <v>9211</v>
      </c>
      <c r="C6" s="6" t="n">
        <v>10079</v>
      </c>
      <c r="D6" s="6" t="n">
        <v>7728</v>
      </c>
      <c r="E6" s="6" t="n">
        <v>7512</v>
      </c>
      <c r="F6" s="6" t="n">
        <v>4958</v>
      </c>
      <c r="G6" s="6" t="n">
        <v>5951</v>
      </c>
      <c r="H6" s="6" t="n">
        <v>5358</v>
      </c>
      <c r="I6" s="6" t="n">
        <v>8174</v>
      </c>
      <c r="J6" s="6" t="n">
        <v>34530</v>
      </c>
      <c r="K6" s="6" t="n">
        <v>24441</v>
      </c>
      <c r="L6" s="6" t="n">
        <v>33357</v>
      </c>
    </row>
    <row r="7">
      <c r="A7" s="4" t="inlineStr">
        <is>
          <t>Selling, general and administrative</t>
        </is>
      </c>
      <c r="B7" s="6" t="n">
        <v>6558</v>
      </c>
      <c r="C7" s="6" t="n">
        <v>7281</v>
      </c>
      <c r="D7" s="6" t="n">
        <v>5688</v>
      </c>
      <c r="E7" s="6" t="n">
        <v>5213</v>
      </c>
      <c r="F7" s="6" t="n">
        <v>5263</v>
      </c>
      <c r="G7" s="6" t="n">
        <v>4804</v>
      </c>
      <c r="H7" s="6" t="n">
        <v>5415</v>
      </c>
      <c r="I7" s="6" t="n">
        <v>5915</v>
      </c>
      <c r="J7" s="6" t="n">
        <v>24740</v>
      </c>
      <c r="K7" s="6" t="n">
        <v>21397</v>
      </c>
      <c r="L7" s="6" t="n">
        <v>24263</v>
      </c>
    </row>
    <row r="8">
      <c r="A8" s="4" t="inlineStr">
        <is>
          <t>Research, development and engineering</t>
        </is>
      </c>
      <c r="B8" s="6" t="n">
        <v>1342</v>
      </c>
      <c r="C8" s="6" t="n">
        <v>1523</v>
      </c>
      <c r="D8" s="6" t="n">
        <v>1869</v>
      </c>
      <c r="E8" s="6" t="n">
        <v>1245</v>
      </c>
      <c r="F8" s="6" t="n">
        <v>876</v>
      </c>
      <c r="G8" s="6" t="n">
        <v>899</v>
      </c>
      <c r="H8" s="6" t="n">
        <v>915</v>
      </c>
      <c r="I8" s="6" t="n">
        <v>622</v>
      </c>
      <c r="J8" s="6" t="n">
        <v>5979</v>
      </c>
      <c r="K8" s="6" t="n">
        <v>3312</v>
      </c>
      <c r="L8" s="6" t="n">
        <v>3068</v>
      </c>
    </row>
    <row r="9">
      <c r="A9" s="4" t="inlineStr">
        <is>
          <t>Restructuring charges</t>
        </is>
      </c>
      <c r="B9" s="6" t="n">
        <v>15</v>
      </c>
      <c r="C9" s="6" t="n">
        <v>71</v>
      </c>
      <c r="G9" s="6" t="n">
        <v>217</v>
      </c>
      <c r="J9" s="6" t="n">
        <v>86</v>
      </c>
      <c r="K9" s="6" t="n">
        <v>217</v>
      </c>
      <c r="L9" s="6" t="n">
        <v>1110</v>
      </c>
    </row>
    <row r="10">
      <c r="A10" s="4" t="inlineStr">
        <is>
          <t>Operating income (loss)</t>
        </is>
      </c>
      <c r="B10" s="6" t="n">
        <v>1296</v>
      </c>
      <c r="C10" s="6" t="n">
        <v>1204</v>
      </c>
      <c r="D10" s="6" t="n">
        <v>171</v>
      </c>
      <c r="E10" s="6" t="n">
        <v>1054</v>
      </c>
      <c r="F10" s="6" t="n">
        <v>-1181</v>
      </c>
      <c r="G10" s="6" t="n">
        <v>31</v>
      </c>
      <c r="H10" s="6" t="n">
        <v>-972</v>
      </c>
      <c r="I10" s="6" t="n">
        <v>1637</v>
      </c>
      <c r="J10" s="6" t="n">
        <v>3725</v>
      </c>
      <c r="K10" s="6" t="n">
        <v>-485</v>
      </c>
      <c r="L10" s="6" t="n">
        <v>4916</v>
      </c>
    </row>
    <row r="11">
      <c r="A11" s="4" t="inlineStr">
        <is>
          <t>Loss on sale of subsidiary</t>
        </is>
      </c>
      <c r="I11" s="6" t="n">
        <v>-2793</v>
      </c>
      <c r="J11" s="6" t="n">
        <v>0</v>
      </c>
      <c r="K11" s="6" t="n">
        <v>-2793</v>
      </c>
      <c r="L11" s="6" t="n">
        <v>0</v>
      </c>
    </row>
    <row r="12">
      <c r="A12" s="4" t="inlineStr">
        <is>
          <t>Interest (expense) income and other, net</t>
        </is>
      </c>
      <c r="B12" s="6" t="n">
        <v>46</v>
      </c>
      <c r="C12" s="6" t="n">
        <v>-155</v>
      </c>
      <c r="D12" s="6" t="n">
        <v>73</v>
      </c>
      <c r="E12" s="6" t="n">
        <v>-255</v>
      </c>
      <c r="F12" s="6" t="n">
        <v>-350</v>
      </c>
      <c r="G12" s="6" t="n">
        <v>-13</v>
      </c>
      <c r="H12" s="6" t="n">
        <v>595</v>
      </c>
      <c r="I12" s="6" t="n">
        <v>-70</v>
      </c>
      <c r="J12" s="6" t="n">
        <v>-291</v>
      </c>
      <c r="K12" s="6" t="n">
        <v>162</v>
      </c>
      <c r="L12" s="6" t="n">
        <v>852</v>
      </c>
    </row>
    <row r="13">
      <c r="A13" s="4" t="inlineStr">
        <is>
          <t>Income (loss) from continuing operations before income taxes</t>
        </is>
      </c>
      <c r="B13" s="6" t="n">
        <v>1342</v>
      </c>
      <c r="C13" s="6" t="n">
        <v>1049</v>
      </c>
      <c r="D13" s="6" t="n">
        <v>244</v>
      </c>
      <c r="E13" s="6" t="n">
        <v>799</v>
      </c>
      <c r="F13" s="6" t="n">
        <v>-1531</v>
      </c>
      <c r="G13" s="6" t="n">
        <v>18</v>
      </c>
      <c r="H13" s="6" t="n">
        <v>-377</v>
      </c>
      <c r="I13" s="6" t="n">
        <v>-1226</v>
      </c>
      <c r="J13" s="6" t="n">
        <v>3434</v>
      </c>
      <c r="K13" s="6" t="n">
        <v>-3116</v>
      </c>
      <c r="L13" s="6" t="n">
        <v>5768</v>
      </c>
    </row>
    <row r="14">
      <c r="A14" s="4" t="inlineStr">
        <is>
          <t>Income tax provision</t>
        </is>
      </c>
      <c r="B14" s="6" t="n">
        <v>676</v>
      </c>
      <c r="C14" s="6" t="n">
        <v>680</v>
      </c>
      <c r="D14" s="6" t="n">
        <v>490</v>
      </c>
      <c r="E14" s="6" t="n">
        <v>80</v>
      </c>
      <c r="F14" s="6" t="n">
        <v>494</v>
      </c>
      <c r="G14" s="6" t="n">
        <v>90</v>
      </c>
      <c r="H14" s="6" t="n">
        <v>166</v>
      </c>
      <c r="I14" s="6" t="n">
        <v>41</v>
      </c>
      <c r="J14" s="6" t="n">
        <v>1926</v>
      </c>
      <c r="K14" s="6" t="n">
        <v>791</v>
      </c>
      <c r="L14" s="6" t="n">
        <v>2633</v>
      </c>
    </row>
    <row r="15">
      <c r="A15" s="4" t="inlineStr">
        <is>
          <t>Income (loss) from continuing operations, net of tax</t>
        </is>
      </c>
      <c r="F15" s="6" t="n">
        <v>-2025</v>
      </c>
      <c r="G15" s="6" t="n">
        <v>-72</v>
      </c>
      <c r="H15" s="6" t="n">
        <v>-543</v>
      </c>
      <c r="I15" s="6" t="n">
        <v>-1267</v>
      </c>
      <c r="J15" s="6" t="n">
        <v>1508</v>
      </c>
      <c r="K15" s="6" t="n">
        <v>-3907</v>
      </c>
      <c r="L15" s="6" t="n">
        <v>3135</v>
      </c>
    </row>
    <row r="16">
      <c r="A16" s="4" t="inlineStr">
        <is>
          <t>Loss from discontinued operations, net of tax</t>
        </is>
      </c>
      <c r="H16" s="6" t="n">
        <v>-11151</v>
      </c>
      <c r="I16" s="6" t="n">
        <v>-665</v>
      </c>
      <c r="K16" s="6" t="n">
        <v>-11816</v>
      </c>
      <c r="L16" s="6" t="n">
        <v>-8297</v>
      </c>
    </row>
    <row r="17">
      <c r="A17" s="4" t="inlineStr">
        <is>
          <t>Net income (loss)</t>
        </is>
      </c>
      <c r="B17" s="5" t="n">
        <v>666</v>
      </c>
      <c r="C17" s="5" t="n">
        <v>369</v>
      </c>
      <c r="D17" s="5" t="n">
        <v>-246</v>
      </c>
      <c r="E17" s="5" t="n">
        <v>719</v>
      </c>
      <c r="F17" s="5" t="n">
        <v>-2025</v>
      </c>
      <c r="G17" s="5" t="n">
        <v>-72</v>
      </c>
      <c r="H17" s="5" t="n">
        <v>-11694</v>
      </c>
      <c r="I17" s="5" t="n">
        <v>-1932</v>
      </c>
      <c r="J17" s="5" t="n">
        <v>1508</v>
      </c>
      <c r="K17" s="5" t="n">
        <v>-15723</v>
      </c>
      <c r="L17" s="5" t="n">
        <v>-5162</v>
      </c>
    </row>
    <row r="18">
      <c r="A18" s="3" t="inlineStr">
        <is>
          <t>Income (Loss) Per Basic Share:</t>
        </is>
      </c>
    </row>
    <row r="19">
      <c r="A19" s="4" t="inlineStr">
        <is>
          <t>Basic income (loss) per share from continuing operations</t>
        </is>
      </c>
      <c r="F19" s="7" t="n">
        <v>-0.14</v>
      </c>
      <c r="G19" s="7" t="n">
        <v>-0.01</v>
      </c>
      <c r="H19" s="7" t="n">
        <v>-0.04</v>
      </c>
      <c r="I19" s="7" t="n">
        <v>-0.09</v>
      </c>
      <c r="J19" s="7" t="n">
        <v>0.11</v>
      </c>
      <c r="K19" s="7" t="n">
        <v>-0.28</v>
      </c>
      <c r="L19" s="7" t="n">
        <v>0.22</v>
      </c>
    </row>
    <row r="20">
      <c r="A20" s="4" t="inlineStr">
        <is>
          <t>Basic loss per share from discontinued operations</t>
        </is>
      </c>
      <c r="H20" s="8" t="n">
        <v>-0.79</v>
      </c>
      <c r="I20" s="8" t="n">
        <v>-0.05</v>
      </c>
      <c r="K20" s="8" t="n">
        <v>-0.83</v>
      </c>
      <c r="L20" s="8" t="n">
        <v>-0.58</v>
      </c>
    </row>
    <row r="21">
      <c r="A21" s="4" t="inlineStr">
        <is>
          <t>Net income (loss) per basic share</t>
        </is>
      </c>
      <c r="B21" s="7" t="n">
        <v>0.05</v>
      </c>
      <c r="C21" s="7" t="n">
        <v>0.03</v>
      </c>
      <c r="D21" s="7" t="n">
        <v>-0.02</v>
      </c>
      <c r="E21" s="7" t="n">
        <v>0.05</v>
      </c>
      <c r="F21" s="8" t="n">
        <v>-0.14</v>
      </c>
      <c r="G21" s="8" t="n">
        <v>-0.01</v>
      </c>
      <c r="H21" s="8" t="n">
        <v>-0.83</v>
      </c>
      <c r="I21" s="8" t="n">
        <v>-0.14</v>
      </c>
      <c r="J21" s="8" t="n">
        <v>0.11</v>
      </c>
      <c r="K21" s="8" t="n">
        <v>-1.11</v>
      </c>
      <c r="L21" s="8" t="n">
        <v>-0.36</v>
      </c>
    </row>
    <row r="22">
      <c r="A22" s="3" t="inlineStr">
        <is>
          <t>Income (Loss) Per Diluted Share:</t>
        </is>
      </c>
    </row>
    <row r="23">
      <c r="A23" s="4" t="inlineStr">
        <is>
          <t>Diluted income (loss) per share from continuing operations</t>
        </is>
      </c>
      <c r="F23" s="8" t="n">
        <v>-0.14</v>
      </c>
      <c r="G23" s="8" t="n">
        <v>-0.01</v>
      </c>
      <c r="H23" s="8" t="n">
        <v>-0.04</v>
      </c>
      <c r="I23" s="8" t="n">
        <v>-0.09</v>
      </c>
      <c r="J23" s="8" t="n">
        <v>0.11</v>
      </c>
      <c r="K23" s="8" t="n">
        <v>-0.28</v>
      </c>
      <c r="L23" s="8" t="n">
        <v>0.22</v>
      </c>
    </row>
    <row r="24">
      <c r="A24" s="4" t="inlineStr">
        <is>
          <t>Diluted loss per share from discontinued operations</t>
        </is>
      </c>
      <c r="H24" s="8" t="n">
        <v>-0.79</v>
      </c>
      <c r="I24" s="8" t="n">
        <v>-0.05</v>
      </c>
      <c r="K24" s="8" t="n">
        <v>-0.83</v>
      </c>
      <c r="L24" s="8" t="n">
        <v>-0.58</v>
      </c>
    </row>
    <row r="25">
      <c r="A25" s="4" t="inlineStr">
        <is>
          <t>Net income (loss) per diluted share</t>
        </is>
      </c>
      <c r="B25" s="7" t="n">
        <v>0.05</v>
      </c>
      <c r="C25" s="7" t="n">
        <v>0.03</v>
      </c>
      <c r="D25" s="7" t="n">
        <v>-0.02</v>
      </c>
      <c r="E25" s="7" t="n">
        <v>0.05</v>
      </c>
      <c r="F25" s="7" t="n">
        <v>-0.14</v>
      </c>
      <c r="G25" s="7" t="n">
        <v>-0.01</v>
      </c>
      <c r="H25" s="7" t="n">
        <v>-0.83</v>
      </c>
      <c r="I25" s="7" t="n">
        <v>-0.14</v>
      </c>
      <c r="J25" s="7" t="n">
        <v>0.11</v>
      </c>
      <c r="K25" s="7" t="n">
        <v>-1.11</v>
      </c>
      <c r="L25" s="7" t="n">
        <v>-0.36</v>
      </c>
    </row>
    <row r="26">
      <c r="A26" s="4" t="inlineStr">
        <is>
          <t>Weighted average shares outstanding - basic</t>
        </is>
      </c>
      <c r="B26" s="6" t="n">
        <v>14190</v>
      </c>
      <c r="C26" s="6" t="n">
        <v>14176</v>
      </c>
      <c r="D26" s="6" t="n">
        <v>14151</v>
      </c>
      <c r="E26" s="6" t="n">
        <v>14072</v>
      </c>
      <c r="F26" s="6" t="n">
        <v>14052</v>
      </c>
      <c r="G26" s="6" t="n">
        <v>14155</v>
      </c>
      <c r="H26" s="6" t="n">
        <v>14150</v>
      </c>
      <c r="I26" s="6" t="n">
        <v>14290</v>
      </c>
      <c r="J26" s="6" t="n">
        <v>14189</v>
      </c>
      <c r="K26" s="6" t="n">
        <v>14159</v>
      </c>
      <c r="L26" s="6" t="n">
        <v>14240</v>
      </c>
    </row>
    <row r="27">
      <c r="A27" s="4" t="inlineStr">
        <is>
          <t>Weighted average shares outstanding - diluted</t>
        </is>
      </c>
      <c r="B27" s="6" t="n">
        <v>14387</v>
      </c>
      <c r="C27" s="6" t="n">
        <v>14373</v>
      </c>
      <c r="D27" s="6" t="n">
        <v>14151</v>
      </c>
      <c r="E27" s="6" t="n">
        <v>14117</v>
      </c>
      <c r="F27" s="6" t="n">
        <v>14052</v>
      </c>
      <c r="G27" s="6" t="n">
        <v>14155</v>
      </c>
      <c r="H27" s="6" t="n">
        <v>14150</v>
      </c>
      <c r="I27" s="6" t="n">
        <v>14290</v>
      </c>
      <c r="J27" s="6" t="n">
        <v>14340</v>
      </c>
      <c r="K27" s="6" t="n">
        <v>14159</v>
      </c>
      <c r="L27" s="6" t="n">
        <v>14275</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Maturities of Long-term Debt</t>
        </is>
      </c>
      <c r="B4" s="4" t="inlineStr">
        <is>
          <t xml:space="preserve">Annual maturities relating to our long-term debt as of September 30, 2021 are as follows (in thousands):
Annual
2022 $ 396
2023 4,402
2024 —
2025 —
2026 —
Thereafter —
Total $ 4,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Sep. 30, 2021</t>
        </is>
      </c>
    </row>
    <row r="3">
      <c r="A3" s="3" t="inlineStr">
        <is>
          <t>Disclosure Of Compensation Related Costs Sharebased Payments [Abstract]</t>
        </is>
      </c>
    </row>
    <row r="4">
      <c r="A4" s="4" t="inlineStr">
        <is>
          <t>Summary of Equity Compensation Plans</t>
        </is>
      </c>
      <c r="B4" s="4" t="inlineStr">
        <is>
          <t xml:space="preserve">Equity compensation plans as of September 30, 2021 are summarized in the table below:
Name of Plan Shares Shares Options Plan
2007 Plan 3,000,000 929,820 464,269 Mar. 2024
Non-Employee Directors Stock Option Plan 500,000 84,934 144,000 Mar. 2024
1,014,754 608,269 </t>
        </is>
      </c>
    </row>
    <row r="5">
      <c r="A5" s="4" t="inlineStr">
        <is>
          <t>Schedule of Fair Value of Stock Option Using Black-Scholes Option Pricing Model</t>
        </is>
      </c>
      <c r="B5" s="4" t="inlineStr">
        <is>
          <t>We estimated the fair value of stock option awards on the date of grant using the Black-Scholes option pricing model using the following assumptions:
Years Ended September 30,
2021 2020 2019
Risk free interest rate 1 % 1 % 3 %
Expected life 6 years 6 years 6 years
Dividend rate 0 % 0 % 0 %
Volatility 58 % 58 % 60 %</t>
        </is>
      </c>
    </row>
    <row r="6">
      <c r="A6" s="4" t="inlineStr">
        <is>
          <t>Summary of Stock Option Activity</t>
        </is>
      </c>
      <c r="B6" s="4" t="inlineStr">
        <is>
          <t xml:space="preserve">:
Years Ended September 30,
2021 2020 2019
Options Weighted Options Weighted Options Weighted
Outstanding at beginning of period 696,665 $ 7.00 1,068,665 $ 7.04 1,248,758 $ 7.69
Granted 204,000 6.25 32,500 5.34 198,850 5.35
Exercised ( 241,320 ) 6.40 ( 160,375 ) 5.47 ( 52,201 ) 4.02
Forfeited/expired ( 51,076 ) 13.01 ( 244,125 ) 7.94 ( 326,742 ) 9.00
Outstanding at end of period 608,269 $ 6.48 696,665 $ 7.00 1,068,665 $ 7.04
Exercisable at end of period 403,853 $ 6.87 611,542 $ 7.19 842,083 $ 7.45
Weighted average grant-date fair value of $ 3.33 $ 2.89 $ 3.08 </t>
        </is>
      </c>
    </row>
    <row r="7">
      <c r="A7" s="4" t="inlineStr">
        <is>
          <t>Summary of Stock Options Outstanding and Exercisable</t>
        </is>
      </c>
      <c r="B7" s="4" t="inlineStr">
        <is>
          <t xml:space="preserve">The following table summarizes information for stock options outstanding and exercisable as of September 30, 2021:
Options Outstanding Options Exercisable
Range of Exercise Prices Number Remaining Weighted Number Weighted
2.95 - 4.90 77,750 6.59 $ 4.63 71,084 $ 4.61
5.07 - 5.07 2,800 5.13 5.07 2,800 5.07
5.25 - 5.25 69,175 4.09 5.25 69,175 5.25
5.26 - 5.52 88,375 7.56 5.43 42,375 5.50
5.67 - 5.67 141,500 9.13 5.67 — —
5.75 - 7.01 83,250 3.46 6.70 79,000 6.70
7.40 - 7.98 47,919 5.28 7.51 47,919 7.51
9.98 - 9.98 67,500 3.14 9.98 67,500 9.98
9.99 - 10.71 12,000 6.70 10.35 6,000 10.71
11.51 - 11.51 18,000 9.48 11.51 18,000 11.51
608,269 6.20 $ 6.48 403,853 $ 6.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Sep. 30, 2021</t>
        </is>
      </c>
    </row>
    <row r="3">
      <c r="A3" s="3" t="inlineStr">
        <is>
          <t>Segment Reporting [Abstract]</t>
        </is>
      </c>
    </row>
    <row r="4">
      <c r="A4" s="4" t="inlineStr">
        <is>
          <t>Schedule of Business Segment Information</t>
        </is>
      </c>
      <c r="B4" s="4" t="inlineStr">
        <is>
          <t xml:space="preserve">Information concerning our business segments is as follows (in thousands):
Years Ended September 30,
2021 2020 2019
Net revenue:
Semiconductor $ 72,086 $ 54,516 $ 66,455
Material and Substrate 13,119 10,304 13,682
Non-segment related — 643 4,898
$ 85,205 $ 65,463 $ 85,035
Operating income (loss):
Semiconductor $ 8,585 $ 4,168 $ 8,744
Material and Substrate 278 684 3,641
Non-segment related ( 5,138 ) ( 5,337 ) ( 7,469 )
$ 3,725 $ ( 485 ) $ 4,916
Years Ended September 30,
2021 2020 2019
Capital expenditures:
Semiconductor $ 2,264 $ 912 $ 379
Material and Substrate 695 1,724 171
Non-segment related 53 39 33
$ 3,012 $ 2,675 $ 583
Depreciation and amortization expense:
Semiconductor $ 905 $ 821 $ 828
Material and Substrate 438 197 136
Non-segment related 55 60 161
$ 1,398 $ 1,078 $ 1,125
September 30, September 30,
Identifiable assets:
Semiconductor $ 70,631 $ 51,648
Material and Substrate 19,541 12,717
Non-segment related* 26,741 37,733
$ 116,913 $ 102,098 * Non-segment related assets include cash, property and other ass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and Sales by Country (Tables)</t>
        </is>
      </c>
      <c r="B1" s="2" t="inlineStr">
        <is>
          <t>12 Months Ended</t>
        </is>
      </c>
    </row>
    <row r="2">
      <c r="B2" s="2" t="inlineStr">
        <is>
          <t>Sep. 30, 2021</t>
        </is>
      </c>
    </row>
    <row r="3">
      <c r="A3" s="3" t="inlineStr">
        <is>
          <t>Geographic Areas Revenues From External Customers [Abstract]</t>
        </is>
      </c>
    </row>
    <row r="4">
      <c r="A4" s="4" t="inlineStr">
        <is>
          <t>Schedule of Revenues by Geographic Region</t>
        </is>
      </c>
      <c r="B4" s="4" t="inlineStr">
        <is>
          <t>Our net revenues for 2021, 2020 and 2019 were to customers in the following geographic regions:
Years Ended September 30,
2021 2020 2019
United States 22 % 28 % 35 %
Other 5 % 7 % 6 %
Total Americas 27 % 35 % 41 %
China 29 % 25 % 18 %
Malaysia 3 % 5 % 5 %
Taiwan 15 % 15 % 10 %
Other 11 % 7 % 8 %
Total Asia 58 % 52 % 41 %
Germany 5 % 3 % 8 %
Other 10 % 10 % 10 %
Total Europe 15 % 13 % 18 %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Regions (Tables)</t>
        </is>
      </c>
      <c r="B1" s="2" t="inlineStr">
        <is>
          <t>12 Months Ended</t>
        </is>
      </c>
    </row>
    <row r="2">
      <c r="B2" s="2" t="inlineStr">
        <is>
          <t>Sep. 30, 2021</t>
        </is>
      </c>
    </row>
    <row r="3">
      <c r="A3" s="3" t="inlineStr">
        <is>
          <t>Segments Geographical Areas [Abstract]</t>
        </is>
      </c>
    </row>
    <row r="4">
      <c r="A4" s="4" t="inlineStr">
        <is>
          <t>Schedule of Revenues, Operating Income (Loss) and Identifiable Assets by Geographic Region</t>
        </is>
      </c>
      <c r="B4" s="4" t="inlineStr">
        <is>
          <t xml:space="preserve">We have continuing operations in the United States and China, as well as satellite offices in Europe and Asia. Revenues, operating income (loss) and identifiable assets by geographic region are as follows (in thousands):
Years Ended September 30,
2021 2020 2019
Net revenue:
United States* $ 58,937 $ 48,089 $ 65,942
China 22,828 13,510 9,500
Other 3,440 3,864 9,593
$ 85,205 $ 65,463 $ 85,035
Operating income (loss):
United States* $ ( 4,174 ) $ ( 5,814 ) $ 726
China 6,958 4,744 3,686
Other 941 585 504
$ 3,725 $ ( 485 ) $ 4,916 * United States revenue includes $ 19.7 million, $ 14.9 million and $ 17.4 million in 2021, 2020 and 2019, respectively, related to the products manufactured in our China facility but sold through our Massachusetts facility.
As of September 30,
2021 2020
Net property, plant and equipment:
United States $ 11,990 $ 11,804
China 2,093 191
$ 14,083 $ 11,9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 (Tables)</t>
        </is>
      </c>
      <c r="B1" s="2" t="inlineStr">
        <is>
          <t>12 Months Ended</t>
        </is>
      </c>
    </row>
    <row r="2">
      <c r="B2" s="2" t="inlineStr">
        <is>
          <t>Sep. 30, 2021</t>
        </is>
      </c>
    </row>
    <row r="3">
      <c r="A3" s="3" t="inlineStr">
        <is>
          <t>Organization Consolidation And Presentation Of Financial Statements [Abstract]</t>
        </is>
      </c>
    </row>
    <row r="4">
      <c r="A4" s="4" t="inlineStr">
        <is>
          <t>Summary of Activity in Allowance for Doubtful Accounts</t>
        </is>
      </c>
      <c r="B4" s="4" t="inlineStr">
        <is>
          <t xml:space="preserve">The following is a summary of the activity in our allowance for doubtful accounts (in thousands):
Years Ended September 30,
2021 2020 2019
Balance at beginning of year $ 159 $ 172 $ 454
Provision 44 86 200
Write offs ( 2 ) ( 26 ) ( 402 )
Adjustment (1) ( 13 ) ( 73 ) ( 80 )
Balance at end of year $ 188 $ 159 $ 172 (1) Primarily foreign currency translation adjust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s (Tables)</t>
        </is>
      </c>
      <c r="B1" s="2" t="inlineStr">
        <is>
          <t>12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Operating results of our discontinued solar operations were as follows, in thousands:
Years Ended September 30,
2020 2019
Revenues, net of returns and allowances $ 7,442 $ 25,139
Cost of sales 5,969 23,669
Gross profit 1,473 1,470
Selling, general and administrative 1,814 8,857
Research, development and engineering 540 3,039
Restructuring charges 37 567
Operating loss ( 918 ) ( 10,993 )
(Loss) gain on sale of subsidiary ( 10,916 ) 1,614
Interest expense and other, net ( 29 ) ( 121 )
Loss from discontinued operations ( 11,863 ) ( 9,500 )
Income tax benefit ( 47 ) ( 1,203 )
Net loss $ ( 11,816 ) $ ( 8,297 ) The following table summarizes selected cash flow information for discontinued operations, in thousands:
Years Ended September 30,
2020 2019
Loss from discontinued operations, net of tax $ ( 11,816 ) $ ( 8,297 )
Depreciation and amortization $ 180 $ 562
(Reversal of) provision for allowance for doubtful $ ( 62 ) $ 874
(Loss) gain on sale of subsidiary $ ( 10,916 ) $ 1,614
Purchases of property, plant and equipment $ 1 $ 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Data (Unaudited) (Tables)</t>
        </is>
      </c>
      <c r="B1" s="2" t="inlineStr">
        <is>
          <t>12 Months Ended</t>
        </is>
      </c>
    </row>
    <row r="2">
      <c r="B2" s="2" t="inlineStr">
        <is>
          <t>Sep. 30, 2021</t>
        </is>
      </c>
    </row>
    <row r="3">
      <c r="A3" s="3" t="inlineStr">
        <is>
          <t>Selected Quarterly Financial Information [Abstract]</t>
        </is>
      </c>
    </row>
    <row r="4">
      <c r="A4" s="4" t="inlineStr">
        <is>
          <t>Schedule of Selected Unaudited Consolidated Quarterly Financial Information</t>
        </is>
      </c>
      <c r="B4" s="4" t="inlineStr">
        <is>
          <t xml:space="preserve">The following table sets forth selected unaudited consolidated quarterly financial information for the years ended September 30, 2021 and 2020 (in thousands, except percentages and per share amounts):
Fiscal Year 2021
First Second Third Fourth
Revenue, net of returns and allowances $ 17,975 $ 19,790 $ 23,100 $ 24,340
Cost of sales 10,463 12,062 13,021 15,129
Gross profit 7,512 7,728 10,079 9,211
Selling, general and administrative 5,213 5,688 7,281 6,558
Research, development and engineering 1,245 1,869 1,523 1,342
Restructuring charges — — 71 15
Operating income 1,054 171 1,204 1,296
Interest (expense) income and other, net ( 255 ) 73 ( 155 ) 46
Income from continuing operations 799 244 1,049 1,342
Income tax provision 80 490 680 676
Net income (loss) $ 719 $ ( 246 ) $ 369 $ 666
Gross margin 41.8 % 39.1 % 43.6 % 37.8 %
Operating margin 5.9 % 0.9 % 5.2 % 5.3 %
Income (Loss) Per Share:
Net income (loss) per basic share $ 0.05 $ ( 0.02 ) $ 0.03 $ 0.05
Weighted average shares outstanding - basic 14,072 14,151 14,176 14,190
Net income (loss) per diluted share $ 0.05 $ ( 0.02 ) $ 0.03 $ 0.05
Weighted average shares outstanding - diluted 14,117 14,151 14,373 14,387
Fiscal Year 2020
First Second Third Fourth
Revenue, net of returns and allowances $ 20,692 $ 14,460 $ 15,227 $ 15,084
Cost of sales 12,518 9,102 9,276 10,126
Gross profit 8,174 5,358 5,951 4,958
Selling, general and administrative 5,915 5,415 4,804 5,263
Research, development and engineering 622 915 899 876
Restructuring charges — — 217 —
Operating income (loss) 1,637 ( 972 ) 31 ( 1,181 )
Loss on sale of subsidiary ( 2,793 ) — — —
Interest (expense) income and other, net ( 70 ) 595 ( 13 ) ( 350 )
(Loss) income from continuing operations before ( 1,226 ) ( 377 ) 18 ( 1,531 )
Income tax provision 41 166 90 494
Loss from continuing operations, ( 1,267 ) ( 543 ) ( 72 ) ( 2,025 )
Loss from discontinued operations, ( 665 ) ( 11,151 ) — —
Net loss $ ( 1,932 ) $ ( 11,694 ) $ ( 72 ) $ ( 2,025 )
Gross margin 39.5 % 37.1 % 39.1 % 32.9 %
Operating margin 7.9 % ( 6.7 )% 0.2 % ( 7.8 )%
Loss Per Basic Share:
Basic loss per share from continuing $ ( 0.09 ) $ ( 0.04 ) $ ( 0.01 ) $ ( 0.14 )
Basic loss per share from discontinued $ ( 0.05 ) $ ( 0.79 ) $ — $ —
Net loss per basic share $ ( 0.14 ) $ ( 0.83 ) $ ( 0.01 ) $ ( 0.14 )
Loss Per Diluted Share:
Diluted loss per share from continuing $ ( 0.09 ) $ ( 0.04 ) $ ( 0.01 ) $ ( 0.14 )
Diluted loss per share from discontinued $ ( 0.05 ) $ ( 0.79 ) $ — $ —
Net loss per diluted share $ ( 0.14 ) $ ( 0.83 ) $ ( 0.01 ) $ ( 0.14 )
Weighted average shares outstanding - basic 14,290 14,150 14,155 14,052
Weighted average shares outstanding - diluted 14,290 14,150 14,155 14,0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Cash and cash Equivalents - Additional Information (Details)</t>
        </is>
      </c>
      <c r="B1" s="2" t="inlineStr">
        <is>
          <t>12 Months Ended</t>
        </is>
      </c>
    </row>
    <row r="2">
      <c r="B2" s="2" t="inlineStr">
        <is>
          <t>Sep. 30, 2021</t>
        </is>
      </c>
      <c r="C2" s="2" t="inlineStr">
        <is>
          <t>Sep. 30, 2020</t>
        </is>
      </c>
    </row>
    <row r="3">
      <c r="A3" s="4" t="inlineStr">
        <is>
          <t>US Treasuries and FDIC Insured</t>
        </is>
      </c>
    </row>
    <row r="4">
      <c r="A4" s="3" t="inlineStr">
        <is>
          <t>Concentration Risk [Line Items]</t>
        </is>
      </c>
    </row>
    <row r="5">
      <c r="A5" s="4" t="inlineStr">
        <is>
          <t>Percentage of cash balances</t>
        </is>
      </c>
      <c r="B5" s="4" t="inlineStr">
        <is>
          <t>83.00%</t>
        </is>
      </c>
      <c r="C5" s="4" t="inlineStr">
        <is>
          <t>89.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Property, Plant and Equipment - Additional Information (Details)</t>
        </is>
      </c>
      <c r="B1" s="2" t="inlineStr">
        <is>
          <t>12 Months Ended</t>
        </is>
      </c>
    </row>
    <row r="2">
      <c r="B2" s="2" t="inlineStr">
        <is>
          <t>Sep. 30, 2021</t>
        </is>
      </c>
    </row>
    <row r="3">
      <c r="A3" s="4" t="inlineStr">
        <is>
          <t>Minimum | Equipment, and Machinery</t>
        </is>
      </c>
    </row>
    <row r="4">
      <c r="A4" s="3" t="inlineStr">
        <is>
          <t>Property Plant And Equipment [Line Items]</t>
        </is>
      </c>
    </row>
    <row r="5">
      <c r="A5" s="4" t="inlineStr">
        <is>
          <t>Property, plant and equipment, useful life (in years)</t>
        </is>
      </c>
      <c r="B5" s="4" t="inlineStr">
        <is>
          <t>3 years</t>
        </is>
      </c>
    </row>
    <row r="6">
      <c r="A6" s="4" t="inlineStr">
        <is>
          <t>Minimum | Leasehold Improvements</t>
        </is>
      </c>
    </row>
    <row r="7">
      <c r="A7" s="3" t="inlineStr">
        <is>
          <t>Property Plant And Equipment [Line Items]</t>
        </is>
      </c>
    </row>
    <row r="8">
      <c r="A8" s="4" t="inlineStr">
        <is>
          <t>Property, plant and equipment, useful life (in years)</t>
        </is>
      </c>
      <c r="B8" s="4" t="inlineStr">
        <is>
          <t>3 years</t>
        </is>
      </c>
    </row>
    <row r="9">
      <c r="A9" s="4" t="inlineStr">
        <is>
          <t>Minimum | Furniture and fixtures</t>
        </is>
      </c>
    </row>
    <row r="10">
      <c r="A10" s="3" t="inlineStr">
        <is>
          <t>Property Plant And Equipment [Line Items]</t>
        </is>
      </c>
    </row>
    <row r="11">
      <c r="A11" s="4" t="inlineStr">
        <is>
          <t>Property, plant and equipment, useful life (in years)</t>
        </is>
      </c>
      <c r="B11" s="4" t="inlineStr">
        <is>
          <t>5 years</t>
        </is>
      </c>
    </row>
    <row r="12">
      <c r="A12" s="4" t="inlineStr">
        <is>
          <t>Minimum | Building</t>
        </is>
      </c>
    </row>
    <row r="13">
      <c r="A13" s="3" t="inlineStr">
        <is>
          <t>Property Plant And Equipment [Line Items]</t>
        </is>
      </c>
    </row>
    <row r="14">
      <c r="A14" s="4" t="inlineStr">
        <is>
          <t>Property, plant and equipment, useful life (in years)</t>
        </is>
      </c>
      <c r="B14" s="4" t="inlineStr">
        <is>
          <t>20 years</t>
        </is>
      </c>
    </row>
    <row r="15">
      <c r="A15" s="4" t="inlineStr">
        <is>
          <t>Maximum | Equipment, and Machinery</t>
        </is>
      </c>
    </row>
    <row r="16">
      <c r="A16" s="3" t="inlineStr">
        <is>
          <t>Property Plant And Equipment [Line Items]</t>
        </is>
      </c>
    </row>
    <row r="17">
      <c r="A17" s="4" t="inlineStr">
        <is>
          <t>Property, plant and equipment, useful life (in years)</t>
        </is>
      </c>
      <c r="B17" s="4" t="inlineStr">
        <is>
          <t>7 years</t>
        </is>
      </c>
    </row>
    <row r="18">
      <c r="A18" s="4" t="inlineStr">
        <is>
          <t>Maximum | Leasehold Improvements</t>
        </is>
      </c>
    </row>
    <row r="19">
      <c r="A19" s="3" t="inlineStr">
        <is>
          <t>Property Plant And Equipment [Line Items]</t>
        </is>
      </c>
    </row>
    <row r="20">
      <c r="A20" s="4" t="inlineStr">
        <is>
          <t>Property, plant and equipment, useful life (in years)</t>
        </is>
      </c>
      <c r="B20" s="4" t="inlineStr">
        <is>
          <t>15 years</t>
        </is>
      </c>
    </row>
    <row r="21">
      <c r="A21" s="4" t="inlineStr">
        <is>
          <t>Maximum | Furniture and fixtures</t>
        </is>
      </c>
    </row>
    <row r="22">
      <c r="A22" s="3" t="inlineStr">
        <is>
          <t>Property Plant And Equipment [Line Items]</t>
        </is>
      </c>
    </row>
    <row r="23">
      <c r="A23" s="4" t="inlineStr">
        <is>
          <t>Property, plant and equipment, useful life (in years)</t>
        </is>
      </c>
      <c r="B23" s="4" t="inlineStr">
        <is>
          <t>10 years</t>
        </is>
      </c>
    </row>
    <row r="24">
      <c r="A24" s="4" t="inlineStr">
        <is>
          <t>Maximum | Building</t>
        </is>
      </c>
    </row>
    <row r="25">
      <c r="A25" s="3" t="inlineStr">
        <is>
          <t>Property Plant And Equipment [Line Items]</t>
        </is>
      </c>
    </row>
    <row r="26">
      <c r="A26" s="4" t="inlineStr">
        <is>
          <t>Property, plant and equipment, useful life (in years)</t>
        </is>
      </c>
      <c r="B26"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income (loss)</t>
        </is>
      </c>
      <c r="B4" s="5" t="n">
        <v>1508</v>
      </c>
      <c r="C4" s="5" t="n">
        <v>-15723</v>
      </c>
      <c r="D4" s="5" t="n">
        <v>-5162</v>
      </c>
    </row>
    <row r="5">
      <c r="A5" s="4" t="inlineStr">
        <is>
          <t>Foreign currency translation adjustment</t>
        </is>
      </c>
      <c r="B5" s="6" t="n">
        <v>660</v>
      </c>
      <c r="C5" s="6" t="n">
        <v>1790</v>
      </c>
      <c r="D5" s="6" t="n">
        <v>-1746</v>
      </c>
    </row>
    <row r="6">
      <c r="A6" s="4" t="inlineStr">
        <is>
          <t>Reclassification adjustment for net foreign currency translation losses included in net loss</t>
        </is>
      </c>
      <c r="C6" s="6" t="n">
        <v>8797</v>
      </c>
      <c r="D6" s="6" t="n">
        <v>487</v>
      </c>
    </row>
    <row r="7">
      <c r="A7" s="4" t="inlineStr">
        <is>
          <t>Comprehensive income (loss)</t>
        </is>
      </c>
      <c r="B7" s="5" t="n">
        <v>2168</v>
      </c>
      <c r="C7" s="5" t="n">
        <v>-5136</v>
      </c>
      <c r="D7" s="5" t="n">
        <v>-64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Leases - Additional Information (Details)</t>
        </is>
      </c>
      <c r="B1" s="2" t="inlineStr">
        <is>
          <t>12 Months Ended</t>
        </is>
      </c>
    </row>
    <row r="2">
      <c r="B2" s="2" t="inlineStr">
        <is>
          <t>Sep. 30, 2021</t>
        </is>
      </c>
    </row>
    <row r="3">
      <c r="A3" s="3" t="inlineStr">
        <is>
          <t>Lessee Lease Description [Line Items]</t>
        </is>
      </c>
    </row>
    <row r="4">
      <c r="A4" s="4" t="inlineStr">
        <is>
          <t>Operating lease, existence of option to extend</t>
        </is>
      </c>
      <c r="B4" s="4" t="inlineStr">
        <is>
          <t>true</t>
        </is>
      </c>
    </row>
    <row r="5">
      <c r="A5" s="4" t="inlineStr">
        <is>
          <t>Maximum</t>
        </is>
      </c>
    </row>
    <row r="6">
      <c r="A6" s="3" t="inlineStr">
        <is>
          <t>Lessee Lease Description [Line Items]</t>
        </is>
      </c>
    </row>
    <row r="7">
      <c r="A7" s="4" t="inlineStr">
        <is>
          <t>Operating lease renewal term</t>
        </is>
      </c>
      <c r="B7" s="4" t="inlineStr">
        <is>
          <t>5 years</t>
        </is>
      </c>
    </row>
    <row r="8">
      <c r="A8" s="4" t="inlineStr">
        <is>
          <t>Minimum</t>
        </is>
      </c>
    </row>
    <row r="9">
      <c r="A9" s="3" t="inlineStr">
        <is>
          <t>Lessee Lease Description [Line Items]</t>
        </is>
      </c>
    </row>
    <row r="10">
      <c r="A10" s="4" t="inlineStr">
        <is>
          <t>Operating lease renewal term</t>
        </is>
      </c>
      <c r="B1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Revenue Recognition - Additional Information (Details)</t>
        </is>
      </c>
      <c r="B1" s="2" t="inlineStr">
        <is>
          <t>12 Months Ended</t>
        </is>
      </c>
    </row>
    <row r="2">
      <c r="B2" s="2" t="inlineStr">
        <is>
          <t>Sep. 30, 2021</t>
        </is>
      </c>
    </row>
    <row r="3">
      <c r="A3" s="3" t="inlineStr">
        <is>
          <t>Disaggregation of Revenue [Line Items]</t>
        </is>
      </c>
    </row>
    <row r="4">
      <c r="A4" s="4" t="inlineStr">
        <is>
          <t>Performance obligation remaining, original duration</t>
        </is>
      </c>
      <c r="B4" s="4" t="inlineStr">
        <is>
          <t>1 year</t>
        </is>
      </c>
    </row>
    <row r="5">
      <c r="A5" s="4" t="inlineStr">
        <is>
          <t>Revenue remaining performance obligation</t>
        </is>
      </c>
      <c r="B5" s="4" t="inlineStr">
        <is>
          <t>true</t>
        </is>
      </c>
    </row>
    <row r="6">
      <c r="A6" s="4" t="inlineStr">
        <is>
          <t>Practical expedient, incremental cost of obtaining contract</t>
        </is>
      </c>
      <c r="B6" s="4" t="inlineStr">
        <is>
          <t>true</t>
        </is>
      </c>
    </row>
    <row r="7">
      <c r="A7" s="4" t="inlineStr">
        <is>
          <t>Amortization period</t>
        </is>
      </c>
      <c r="B7" s="4" t="inlineStr">
        <is>
          <t>1 year</t>
        </is>
      </c>
    </row>
    <row r="8">
      <c r="A8" s="4" t="inlineStr">
        <is>
          <t>Minimum | Equipment Sales</t>
        </is>
      </c>
    </row>
    <row r="9">
      <c r="A9" s="3" t="inlineStr">
        <is>
          <t>Disaggregation of Revenue [Line Items]</t>
        </is>
      </c>
    </row>
    <row r="10">
      <c r="A10" s="4" t="inlineStr">
        <is>
          <t>Warranty period</t>
        </is>
      </c>
      <c r="B10" s="4" t="inlineStr">
        <is>
          <t>12 months</t>
        </is>
      </c>
    </row>
    <row r="11">
      <c r="A11" s="4" t="inlineStr">
        <is>
          <t>Maximum | Equipment Sales</t>
        </is>
      </c>
    </row>
    <row r="12">
      <c r="A12" s="3" t="inlineStr">
        <is>
          <t>Disaggregation of Revenue [Line Items]</t>
        </is>
      </c>
    </row>
    <row r="13">
      <c r="A13" s="4" t="inlineStr">
        <is>
          <t>Warranty period</t>
        </is>
      </c>
      <c r="B13" s="4" t="inlineStr">
        <is>
          <t>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ontract Assets (Details) - USD ($)</t>
        </is>
      </c>
      <c r="B1" s="2" t="inlineStr">
        <is>
          <t>Sep. 30, 2021</t>
        </is>
      </c>
      <c r="C1" s="2" t="inlineStr">
        <is>
          <t>Sep. 30, 2020</t>
        </is>
      </c>
    </row>
    <row r="2">
      <c r="A2" s="3" t="inlineStr">
        <is>
          <t>Capitalized Contract Cost [Line Items]</t>
        </is>
      </c>
    </row>
    <row r="3">
      <c r="A3" s="4" t="inlineStr">
        <is>
          <t>Contract asset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Warranty - Additional Information (Details)</t>
        </is>
      </c>
      <c r="B1" s="2" t="inlineStr">
        <is>
          <t>12 Months Ended</t>
        </is>
      </c>
    </row>
    <row r="2">
      <c r="B2" s="2" t="inlineStr">
        <is>
          <t>Sep. 30, 2021</t>
        </is>
      </c>
    </row>
    <row r="3">
      <c r="A3" s="4" t="inlineStr">
        <is>
          <t>Minimum</t>
        </is>
      </c>
    </row>
    <row r="4">
      <c r="A4" s="3" t="inlineStr">
        <is>
          <t>Product Warranty [Line Items]</t>
        </is>
      </c>
    </row>
    <row r="5">
      <c r="A5" s="4" t="inlineStr">
        <is>
          <t>Standard product warranty, period</t>
        </is>
      </c>
      <c r="B5" s="4" t="inlineStr">
        <is>
          <t>12 months</t>
        </is>
      </c>
    </row>
    <row r="6">
      <c r="A6" s="4" t="inlineStr">
        <is>
          <t>Maximum</t>
        </is>
      </c>
    </row>
    <row r="7">
      <c r="A7" s="3" t="inlineStr">
        <is>
          <t>Product Warranty [Line Items]</t>
        </is>
      </c>
    </row>
    <row r="8">
      <c r="A8" s="4" t="inlineStr">
        <is>
          <t>Standard product warranty, period</t>
        </is>
      </c>
      <c r="B8" s="4" t="inlineStr">
        <is>
          <t>3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ctivity in Accrued Warranty Expense at Continuing Operations (Details) - USD ($) $ in Thousands</t>
        </is>
      </c>
      <c r="B1" s="2" t="inlineStr">
        <is>
          <t>12 Months Ended</t>
        </is>
      </c>
    </row>
    <row r="2">
      <c r="B2" s="2" t="inlineStr">
        <is>
          <t>Sep. 30, 2021</t>
        </is>
      </c>
      <c r="C2" s="2" t="inlineStr">
        <is>
          <t>Sep. 30, 2020</t>
        </is>
      </c>
      <c r="D2" s="2" t="inlineStr">
        <is>
          <t>Sep. 30, 2019</t>
        </is>
      </c>
    </row>
    <row r="3">
      <c r="A3" s="3" t="inlineStr">
        <is>
          <t>Accrued Warranty [Roll Forward]</t>
        </is>
      </c>
    </row>
    <row r="4">
      <c r="A4" s="4" t="inlineStr">
        <is>
          <t>Beginning balance</t>
        </is>
      </c>
      <c r="B4" s="5" t="n">
        <v>380</v>
      </c>
      <c r="C4" s="5" t="n">
        <v>556</v>
      </c>
      <c r="D4" s="5" t="n">
        <v>644</v>
      </c>
    </row>
    <row r="5">
      <c r="A5" s="4" t="inlineStr">
        <is>
          <t>Additions for warranties issued during the period</t>
        </is>
      </c>
      <c r="B5" s="6" t="n">
        <v>250</v>
      </c>
      <c r="C5" s="6" t="n">
        <v>393</v>
      </c>
      <c r="D5" s="6" t="n">
        <v>785</v>
      </c>
    </row>
    <row r="6">
      <c r="A6" s="4" t="inlineStr">
        <is>
          <t>Reductions in the liability for payments made under the warranty</t>
        </is>
      </c>
      <c r="B6" s="6" t="n">
        <v>-9</v>
      </c>
      <c r="C6" s="6" t="n">
        <v>-433</v>
      </c>
      <c r="D6" s="6" t="n">
        <v>-693</v>
      </c>
    </row>
    <row r="7">
      <c r="A7" s="4" t="inlineStr">
        <is>
          <t>Changes related to pre-existing warranties</t>
        </is>
      </c>
      <c r="B7" s="6" t="n">
        <v>-76</v>
      </c>
      <c r="C7" s="6" t="n">
        <v>-121</v>
      </c>
      <c r="D7" s="6" t="n">
        <v>-179</v>
      </c>
    </row>
    <row r="8">
      <c r="A8" s="4" t="inlineStr">
        <is>
          <t>Currency translation adjustment</t>
        </is>
      </c>
      <c r="C8" s="6" t="n">
        <v>-15</v>
      </c>
      <c r="D8" s="6" t="n">
        <v>-1</v>
      </c>
    </row>
    <row r="9">
      <c r="A9" s="4" t="inlineStr">
        <is>
          <t>Ending balance</t>
        </is>
      </c>
      <c r="B9" s="5" t="n">
        <v>545</v>
      </c>
      <c r="C9" s="5" t="n">
        <v>380</v>
      </c>
      <c r="D9" s="5" t="n">
        <v>5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Operations and Significant Accounting Policies - Shipping Expense - Additional Information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chedule Of Expense [Line Items]</t>
        </is>
      </c>
    </row>
    <row r="4">
      <c r="A4" s="4" t="inlineStr">
        <is>
          <t>Selling, general and administrative expenses</t>
        </is>
      </c>
      <c r="B4" s="5" t="n">
        <v>6558</v>
      </c>
      <c r="C4" s="5" t="n">
        <v>7281</v>
      </c>
      <c r="D4" s="5" t="n">
        <v>5688</v>
      </c>
      <c r="E4" s="5" t="n">
        <v>5213</v>
      </c>
      <c r="F4" s="5" t="n">
        <v>5263</v>
      </c>
      <c r="G4" s="5" t="n">
        <v>4804</v>
      </c>
      <c r="H4" s="5" t="n">
        <v>5415</v>
      </c>
      <c r="I4" s="5" t="n">
        <v>5915</v>
      </c>
      <c r="J4" s="5" t="n">
        <v>24740</v>
      </c>
      <c r="K4" s="5" t="n">
        <v>21397</v>
      </c>
      <c r="L4" s="5" t="n">
        <v>24263</v>
      </c>
    </row>
    <row r="5">
      <c r="A5" s="4" t="inlineStr">
        <is>
          <t>Shipping</t>
        </is>
      </c>
    </row>
    <row r="6">
      <c r="A6" s="3" t="inlineStr">
        <is>
          <t>Schedule Of Expense [Line Items]</t>
        </is>
      </c>
    </row>
    <row r="7">
      <c r="A7" s="4" t="inlineStr">
        <is>
          <t>Selling, general and administrative expenses</t>
        </is>
      </c>
      <c r="J7" s="5" t="n">
        <v>800</v>
      </c>
      <c r="K7" s="5" t="n">
        <v>500</v>
      </c>
      <c r="L7" s="5" t="n">
        <v>7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dvertising Expense - Additional Information (Details) - USD ($) $ in Millions</t>
        </is>
      </c>
      <c r="B1" s="2" t="inlineStr">
        <is>
          <t>12 Months Ended</t>
        </is>
      </c>
    </row>
    <row r="2">
      <c r="B2" s="2" t="inlineStr">
        <is>
          <t>Sep. 30, 2021</t>
        </is>
      </c>
      <c r="C2" s="2" t="inlineStr">
        <is>
          <t>Sep. 30, 2020</t>
        </is>
      </c>
      <c r="D2" s="2" t="inlineStr">
        <is>
          <t>Sep. 30, 2019</t>
        </is>
      </c>
    </row>
    <row r="3">
      <c r="A3" s="3" t="inlineStr">
        <is>
          <t>Organization Consolidation And Presentation Of Financial Statements [Abstract]</t>
        </is>
      </c>
    </row>
    <row r="4">
      <c r="A4" s="4" t="inlineStr">
        <is>
          <t>Advertising expense</t>
        </is>
      </c>
      <c r="B4" s="9" t="n">
        <v>0.2</v>
      </c>
      <c r="C4" s="9" t="n">
        <v>0.3</v>
      </c>
      <c r="D4" s="9"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Operations and Significant Accounting Policies - Summary of Research, Development and Engineering Expens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Organization Consolidation And Presentation Of Financial Statements [Abstract]</t>
        </is>
      </c>
    </row>
    <row r="4">
      <c r="A4" s="4" t="inlineStr">
        <is>
          <t>Research, development and engineering</t>
        </is>
      </c>
      <c r="J4" s="5" t="n">
        <v>5979</v>
      </c>
      <c r="K4" s="5" t="n">
        <v>3689</v>
      </c>
      <c r="L4" s="5" t="n">
        <v>3112</v>
      </c>
    </row>
    <row r="5">
      <c r="A5" s="4" t="inlineStr">
        <is>
          <t>Grants earned</t>
        </is>
      </c>
      <c r="K5" s="6" t="n">
        <v>-377</v>
      </c>
      <c r="L5" s="6" t="n">
        <v>-44</v>
      </c>
    </row>
    <row r="6">
      <c r="A6" s="4" t="inlineStr">
        <is>
          <t>Net research, development and engineering</t>
        </is>
      </c>
      <c r="B6" s="5" t="n">
        <v>1342</v>
      </c>
      <c r="C6" s="5" t="n">
        <v>1523</v>
      </c>
      <c r="D6" s="5" t="n">
        <v>1869</v>
      </c>
      <c r="E6" s="5" t="n">
        <v>1245</v>
      </c>
      <c r="F6" s="5" t="n">
        <v>876</v>
      </c>
      <c r="G6" s="5" t="n">
        <v>899</v>
      </c>
      <c r="H6" s="5" t="n">
        <v>915</v>
      </c>
      <c r="I6" s="5" t="n">
        <v>622</v>
      </c>
      <c r="J6" s="5" t="n">
        <v>5979</v>
      </c>
      <c r="K6" s="5" t="n">
        <v>3312</v>
      </c>
      <c r="L6" s="5" t="n">
        <v>306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Concentrations of Credit Risk - Additional Information (Details) - Accounts Receivable - Customer Concentration Risk</t>
        </is>
      </c>
      <c r="B1" s="2" t="inlineStr">
        <is>
          <t>12 Months Ended</t>
        </is>
      </c>
    </row>
    <row r="2">
      <c r="B2" s="2" t="inlineStr">
        <is>
          <t>Sep. 30, 2021</t>
        </is>
      </c>
      <c r="C2" s="2" t="inlineStr">
        <is>
          <t>Sep. 30, 2020</t>
        </is>
      </c>
    </row>
    <row r="3">
      <c r="A3" s="4" t="inlineStr">
        <is>
          <t>Customer One</t>
        </is>
      </c>
    </row>
    <row r="4">
      <c r="A4" s="3" t="inlineStr">
        <is>
          <t>Concentration Risk [Line Items]</t>
        </is>
      </c>
    </row>
    <row r="5">
      <c r="A5" s="4" t="inlineStr">
        <is>
          <t>Concentration risk, percentage</t>
        </is>
      </c>
      <c r="B5" s="4" t="inlineStr">
        <is>
          <t>14.00%</t>
        </is>
      </c>
      <c r="C5" s="4" t="inlineStr">
        <is>
          <t>11.00%</t>
        </is>
      </c>
    </row>
    <row r="6">
      <c r="A6" s="4" t="inlineStr">
        <is>
          <t>Customer Two</t>
        </is>
      </c>
    </row>
    <row r="7">
      <c r="A7" s="3" t="inlineStr">
        <is>
          <t>Concentration Risk [Line Items]</t>
        </is>
      </c>
    </row>
    <row r="8">
      <c r="A8" s="4" t="inlineStr">
        <is>
          <t>Concentration risk, percentage</t>
        </is>
      </c>
      <c r="C8" s="4" t="inlineStr">
        <is>
          <t>1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 - Additional Information (Details) - USD ($) $ in Thousands</t>
        </is>
      </c>
      <c r="B1" s="2" t="inlineStr">
        <is>
          <t>Mar. 03, 2021</t>
        </is>
      </c>
      <c r="C1" s="2" t="inlineStr">
        <is>
          <t>Sep. 30, 2021</t>
        </is>
      </c>
      <c r="D1" s="2" t="inlineStr">
        <is>
          <t>Sep. 30, 2020</t>
        </is>
      </c>
    </row>
    <row r="2">
      <c r="A2" s="3" t="inlineStr">
        <is>
          <t>Business Acquisition [Line Items]</t>
        </is>
      </c>
    </row>
    <row r="3">
      <c r="A3" s="4" t="inlineStr">
        <is>
          <t>Goodwill - Net</t>
        </is>
      </c>
      <c r="C3" s="5" t="n">
        <v>11168</v>
      </c>
      <c r="D3" s="5" t="n">
        <v>6633</v>
      </c>
    </row>
    <row r="4">
      <c r="A4" s="4" t="inlineStr">
        <is>
          <t>Customer Relationships</t>
        </is>
      </c>
    </row>
    <row r="5">
      <c r="A5" s="3" t="inlineStr">
        <is>
          <t>Business Acquisition [Line Items]</t>
        </is>
      </c>
    </row>
    <row r="6">
      <c r="A6" s="4" t="inlineStr">
        <is>
          <t>Finite-lived intangible asset, estimated useful lives</t>
        </is>
      </c>
      <c r="C6" s="4" t="inlineStr">
        <is>
          <t>10 years</t>
        </is>
      </c>
    </row>
    <row r="7">
      <c r="A7" s="4" t="inlineStr">
        <is>
          <t>Brand Name</t>
        </is>
      </c>
    </row>
    <row r="8">
      <c r="A8" s="3" t="inlineStr">
        <is>
          <t>Business Acquisition [Line Items]</t>
        </is>
      </c>
    </row>
    <row r="9">
      <c r="A9" s="4" t="inlineStr">
        <is>
          <t>Finite-lived intangible asset, estimated useful lives</t>
        </is>
      </c>
      <c r="C9" s="4" t="inlineStr">
        <is>
          <t>3 years</t>
        </is>
      </c>
    </row>
    <row r="10">
      <c r="A10" s="4" t="inlineStr">
        <is>
          <t>Intersurface Dynamics, Inc.</t>
        </is>
      </c>
    </row>
    <row r="11">
      <c r="A11" s="3" t="inlineStr">
        <is>
          <t>Business Acquisition [Line Items]</t>
        </is>
      </c>
    </row>
    <row r="12">
      <c r="A12" s="4" t="inlineStr">
        <is>
          <t>Business acquisition, effective date of acquisition</t>
        </is>
      </c>
      <c r="B12" s="4" t="inlineStr">
        <is>
          <t>Mar. 3,
		2021</t>
        </is>
      </c>
    </row>
    <row r="13">
      <c r="A13" s="4" t="inlineStr">
        <is>
          <t>Business acquisition, percentage of voting interests acquired</t>
        </is>
      </c>
      <c r="B13" s="4" t="inlineStr">
        <is>
          <t>100.00%</t>
        </is>
      </c>
    </row>
    <row r="14">
      <c r="A14" s="4" t="inlineStr">
        <is>
          <t>Business acquisition, cash purchase price</t>
        </is>
      </c>
      <c r="B14" s="5" t="n">
        <v>5300</v>
      </c>
    </row>
    <row r="15">
      <c r="A15" s="4" t="inlineStr">
        <is>
          <t>Business acquisition, fair value of net assets</t>
        </is>
      </c>
      <c r="B15" s="6" t="n">
        <v>700</v>
      </c>
    </row>
    <row r="16">
      <c r="A16" s="4" t="inlineStr">
        <is>
          <t>Business acquisition, identifiable intangible assets</t>
        </is>
      </c>
      <c r="B16" s="6" t="n">
        <v>400</v>
      </c>
    </row>
    <row r="17">
      <c r="A17" s="4" t="inlineStr">
        <is>
          <t>Goodwill - Net</t>
        </is>
      </c>
      <c r="B17" s="5" t="n">
        <v>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8" customWidth="1" min="5" max="5"/>
    <col width="46" customWidth="1" min="6" max="6"/>
    <col width="17"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 In Capital</t>
        </is>
      </c>
      <c r="F1" s="2" t="inlineStr">
        <is>
          <t>Accumulated Other Comprehensive Income (Loss)</t>
        </is>
      </c>
      <c r="G1" s="2" t="inlineStr">
        <is>
          <t>Retained Deficit</t>
        </is>
      </c>
    </row>
    <row r="2">
      <c r="A2" s="4" t="inlineStr">
        <is>
          <t>Beginning balance at Sep. 30, 2018</t>
        </is>
      </c>
      <c r="B2" s="5" t="n">
        <v>93090</v>
      </c>
      <c r="C2" s="5" t="n">
        <v>142</v>
      </c>
      <c r="E2" s="5" t="n">
        <v>124316</v>
      </c>
      <c r="F2" s="5" t="n">
        <v>-9974</v>
      </c>
      <c r="G2" s="5" t="n">
        <v>-21394</v>
      </c>
    </row>
    <row r="3">
      <c r="A3" s="4" t="inlineStr">
        <is>
          <t>Beginning balance (in shares) at Sep. 30, 2018</t>
        </is>
      </c>
      <c r="C3" s="6" t="n">
        <v>14217000</v>
      </c>
    </row>
    <row r="4">
      <c r="A4" s="3" t="inlineStr">
        <is>
          <t>Increase (Decrease) in Stockholders' Equity [Roll Forward]</t>
        </is>
      </c>
    </row>
    <row r="5">
      <c r="A5" s="4" t="inlineStr">
        <is>
          <t>Net income (loss)</t>
        </is>
      </c>
      <c r="B5" s="6" t="n">
        <v>-5162</v>
      </c>
      <c r="G5" s="6" t="n">
        <v>-5162</v>
      </c>
    </row>
    <row r="6">
      <c r="A6" s="4" t="inlineStr">
        <is>
          <t>Translation adjustment</t>
        </is>
      </c>
      <c r="B6" s="6" t="n">
        <v>-1259</v>
      </c>
      <c r="F6" s="6" t="n">
        <v>-1259</v>
      </c>
    </row>
    <row r="7">
      <c r="A7" s="4" t="inlineStr">
        <is>
          <t>Stock compensation expense</t>
        </is>
      </c>
      <c r="B7" s="6" t="n">
        <v>573</v>
      </c>
      <c r="E7" s="6" t="n">
        <v>573</v>
      </c>
    </row>
    <row r="8">
      <c r="A8" s="4" t="inlineStr">
        <is>
          <t>Stock options exercised</t>
        </is>
      </c>
      <c r="B8" s="6" t="n">
        <v>210</v>
      </c>
      <c r="C8" s="5" t="n">
        <v>1</v>
      </c>
      <c r="E8" s="6" t="n">
        <v>209</v>
      </c>
    </row>
    <row r="9">
      <c r="A9" s="4" t="inlineStr">
        <is>
          <t>Stock options exercised (in shares)</t>
        </is>
      </c>
      <c r="C9" s="6" t="n">
        <v>52000</v>
      </c>
    </row>
    <row r="10">
      <c r="A10" s="4" t="inlineStr">
        <is>
          <t>Ending balance at Sep. 30, 2019</t>
        </is>
      </c>
      <c r="B10" s="6" t="n">
        <v>87452</v>
      </c>
      <c r="C10" s="5" t="n">
        <v>143</v>
      </c>
      <c r="E10" s="6" t="n">
        <v>125098</v>
      </c>
      <c r="F10" s="6" t="n">
        <v>-11233</v>
      </c>
      <c r="G10" s="6" t="n">
        <v>-26556</v>
      </c>
    </row>
    <row r="11">
      <c r="A11" s="4" t="inlineStr">
        <is>
          <t>Ending balance (in shares) at Sep. 30, 2019</t>
        </is>
      </c>
      <c r="C11" s="6" t="n">
        <v>14269000</v>
      </c>
    </row>
    <row r="12">
      <c r="A12" s="3" t="inlineStr">
        <is>
          <t>Increase (Decrease) in Stockholders' Equity [Roll Forward]</t>
        </is>
      </c>
    </row>
    <row r="13">
      <c r="A13" s="4" t="inlineStr">
        <is>
          <t>Net income (loss)</t>
        </is>
      </c>
      <c r="B13" s="6" t="n">
        <v>-15723</v>
      </c>
      <c r="G13" s="6" t="n">
        <v>-15723</v>
      </c>
    </row>
    <row r="14">
      <c r="A14" s="4" t="inlineStr">
        <is>
          <t>Translation adjustment</t>
        </is>
      </c>
      <c r="B14" s="6" t="n">
        <v>10587</v>
      </c>
      <c r="F14" s="6" t="n">
        <v>10587</v>
      </c>
    </row>
    <row r="15">
      <c r="A15" s="4" t="inlineStr">
        <is>
          <t>Stock compensation expense</t>
        </is>
      </c>
      <c r="B15" s="6" t="n">
        <v>326</v>
      </c>
      <c r="E15" s="6" t="n">
        <v>326</v>
      </c>
    </row>
    <row r="16">
      <c r="A16" s="4" t="inlineStr">
        <is>
          <t>Repurchase of treasury stock</t>
        </is>
      </c>
      <c r="B16" s="6" t="n">
        <v>-2000</v>
      </c>
      <c r="D16" s="5" t="n">
        <v>-2000</v>
      </c>
    </row>
    <row r="17">
      <c r="A17" s="4" t="inlineStr">
        <is>
          <t>Repurchase of treasury stock (in shares)</t>
        </is>
      </c>
      <c r="D17" s="6" t="n">
        <v>-366000</v>
      </c>
    </row>
    <row r="18">
      <c r="A18" s="4" t="inlineStr">
        <is>
          <t>Retirement of treasury stock</t>
        </is>
      </c>
      <c r="C18" s="5" t="n">
        <v>-4</v>
      </c>
      <c r="D18" s="5" t="n">
        <v>2000</v>
      </c>
      <c r="E18" s="6" t="n">
        <v>-1864</v>
      </c>
      <c r="G18" s="6" t="n">
        <v>-132</v>
      </c>
    </row>
    <row r="19">
      <c r="A19" s="4" t="inlineStr">
        <is>
          <t>Retirement of treasury stock (in shares)</t>
        </is>
      </c>
      <c r="C19" s="6" t="n">
        <v>-366000</v>
      </c>
      <c r="D19" s="6" t="n">
        <v>366000</v>
      </c>
    </row>
    <row r="20">
      <c r="A20" s="4" t="inlineStr">
        <is>
          <t>Stock options exercised</t>
        </is>
      </c>
      <c r="B20" s="6" t="n">
        <v>877</v>
      </c>
      <c r="C20" s="5" t="n">
        <v>2</v>
      </c>
      <c r="E20" s="6" t="n">
        <v>875</v>
      </c>
    </row>
    <row r="21">
      <c r="A21" s="4" t="inlineStr">
        <is>
          <t>Stock options exercised (in shares)</t>
        </is>
      </c>
      <c r="C21" s="6" t="n">
        <v>160000</v>
      </c>
    </row>
    <row r="22">
      <c r="A22" s="4" t="inlineStr">
        <is>
          <t>Ending balance at Sep. 30, 2020</t>
        </is>
      </c>
      <c r="B22" s="5" t="n">
        <v>81519</v>
      </c>
      <c r="C22" s="5" t="n">
        <v>141</v>
      </c>
      <c r="E22" s="6" t="n">
        <v>124435</v>
      </c>
      <c r="F22" s="6" t="n">
        <v>-646</v>
      </c>
      <c r="G22" s="6" t="n">
        <v>-42411</v>
      </c>
    </row>
    <row r="23">
      <c r="A23" s="4" t="inlineStr">
        <is>
          <t>Ending balance (in shares) at Sep. 30, 2020</t>
        </is>
      </c>
      <c r="B23" s="6" t="n">
        <v>14063172</v>
      </c>
      <c r="C23" s="6" t="n">
        <v>14063000</v>
      </c>
    </row>
    <row r="24">
      <c r="A24" s="3" t="inlineStr">
        <is>
          <t>Increase (Decrease) in Stockholders' Equity [Roll Forward]</t>
        </is>
      </c>
    </row>
    <row r="25">
      <c r="A25" s="4" t="inlineStr">
        <is>
          <t>Net income (loss)</t>
        </is>
      </c>
      <c r="B25" s="5" t="n">
        <v>1508</v>
      </c>
      <c r="G25" s="6" t="n">
        <v>1508</v>
      </c>
    </row>
    <row r="26">
      <c r="A26" s="4" t="inlineStr">
        <is>
          <t>Translation adjustment</t>
        </is>
      </c>
      <c r="B26" s="6" t="n">
        <v>660</v>
      </c>
      <c r="F26" s="6" t="n">
        <v>660</v>
      </c>
    </row>
    <row r="27">
      <c r="A27" s="4" t="inlineStr">
        <is>
          <t>Stock compensation expense</t>
        </is>
      </c>
      <c r="B27" s="6" t="n">
        <v>401</v>
      </c>
      <c r="E27" s="6" t="n">
        <v>401</v>
      </c>
    </row>
    <row r="28">
      <c r="A28" s="4" t="inlineStr">
        <is>
          <t>Stock options exercised</t>
        </is>
      </c>
      <c r="B28" s="6" t="n">
        <v>1546</v>
      </c>
      <c r="C28" s="5" t="n">
        <v>2</v>
      </c>
      <c r="E28" s="6" t="n">
        <v>1544</v>
      </c>
    </row>
    <row r="29">
      <c r="A29" s="4" t="inlineStr">
        <is>
          <t>Stock options exercised (in shares)</t>
        </is>
      </c>
      <c r="C29" s="6" t="n">
        <v>241000</v>
      </c>
    </row>
    <row r="30">
      <c r="A30" s="4" t="inlineStr">
        <is>
          <t>Ending balance at Sep. 30, 2021</t>
        </is>
      </c>
      <c r="B30" s="5" t="n">
        <v>85634</v>
      </c>
      <c r="C30" s="5" t="n">
        <v>143</v>
      </c>
      <c r="E30" s="5" t="n">
        <v>126380</v>
      </c>
      <c r="F30" s="5" t="n">
        <v>14</v>
      </c>
      <c r="G30" s="5" t="n">
        <v>-40903</v>
      </c>
    </row>
    <row r="31">
      <c r="A31" s="4" t="inlineStr">
        <is>
          <t>Ending balance (in shares) at Sep. 30, 2021</t>
        </is>
      </c>
      <c r="B31" s="6" t="n">
        <v>14304492</v>
      </c>
      <c r="C31" s="6" t="n">
        <v>143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ybersecurity Incident - Additional Information (Details) - USD ($) $ in Millions</t>
        </is>
      </c>
      <c r="B1" s="2" t="inlineStr">
        <is>
          <t>3 Months Ended</t>
        </is>
      </c>
      <c r="C1" s="2" t="inlineStr">
        <is>
          <t>12 Months Ended</t>
        </is>
      </c>
    </row>
    <row r="2">
      <c r="B2" s="2" t="inlineStr">
        <is>
          <t>Jun. 30, 2021</t>
        </is>
      </c>
      <c r="C2" s="2" t="inlineStr">
        <is>
          <t>Sep. 30, 2021</t>
        </is>
      </c>
    </row>
    <row r="3">
      <c r="A3" s="4" t="inlineStr">
        <is>
          <t>Selling General And Administrative Expenses [Member]</t>
        </is>
      </c>
    </row>
    <row r="4">
      <c r="A4" s="3" t="inlineStr">
        <is>
          <t>Unusual or Infrequent Item, or Both [Line Items]</t>
        </is>
      </c>
    </row>
    <row r="5">
      <c r="A5" s="4" t="inlineStr">
        <is>
          <t>Cybersecurity expenses</t>
        </is>
      </c>
      <c r="B5" s="9" t="n">
        <v>1.1</v>
      </c>
    </row>
    <row r="6">
      <c r="A6" s="4" t="inlineStr">
        <is>
          <t>Insurance Claims [Member]</t>
        </is>
      </c>
    </row>
    <row r="7">
      <c r="A7" s="3" t="inlineStr">
        <is>
          <t>Unusual or Infrequent Item, or Both [Line Items]</t>
        </is>
      </c>
    </row>
    <row r="8">
      <c r="A8" s="4" t="inlineStr">
        <is>
          <t>Reimbursement of insurance claim</t>
        </is>
      </c>
      <c r="C8" s="9" t="n">
        <v>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mp; Diluted Earnings Per Share - Additional Information (Details) - shares</t>
        </is>
      </c>
      <c r="B1" s="2" t="inlineStr">
        <is>
          <t>12 Months Ended</t>
        </is>
      </c>
    </row>
    <row r="2">
      <c r="B2" s="2" t="inlineStr">
        <is>
          <t>Sep. 30, 2021</t>
        </is>
      </c>
      <c r="C2" s="2" t="inlineStr">
        <is>
          <t>Sep. 30, 2020</t>
        </is>
      </c>
      <c r="D2" s="2" t="inlineStr">
        <is>
          <t>Sep.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101000</v>
      </c>
      <c r="C5" s="6" t="n">
        <v>642000</v>
      </c>
      <c r="D5" s="6" t="n">
        <v>97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mp; Diluted Earnings Per Share - Reconciliation of Denominators of Basic and Diluted EPS Calculations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Numerator:</t>
        </is>
      </c>
    </row>
    <row r="4">
      <c r="A4" s="4" t="inlineStr">
        <is>
          <t>Net income (loss) from continuing operations</t>
        </is>
      </c>
      <c r="F4" s="5" t="n">
        <v>-2025</v>
      </c>
      <c r="G4" s="5" t="n">
        <v>-72</v>
      </c>
      <c r="H4" s="5" t="n">
        <v>-543</v>
      </c>
      <c r="I4" s="5" t="n">
        <v>-1267</v>
      </c>
      <c r="J4" s="5" t="n">
        <v>1508</v>
      </c>
      <c r="K4" s="5" t="n">
        <v>-3907</v>
      </c>
      <c r="L4" s="5" t="n">
        <v>3135</v>
      </c>
    </row>
    <row r="5">
      <c r="A5" s="4" t="inlineStr">
        <is>
          <t>Loss from discontinued operations, net of tax</t>
        </is>
      </c>
      <c r="H5" s="5" t="n">
        <v>-11151</v>
      </c>
      <c r="I5" s="5" t="n">
        <v>-665</v>
      </c>
      <c r="K5" s="6" t="n">
        <v>-11816</v>
      </c>
      <c r="L5" s="6" t="n">
        <v>-8297</v>
      </c>
    </row>
    <row r="6">
      <c r="A6" s="4" t="inlineStr">
        <is>
          <t>Net income (loss)</t>
        </is>
      </c>
      <c r="J6" s="5" t="n">
        <v>1508</v>
      </c>
      <c r="K6" s="5" t="n">
        <v>-15723</v>
      </c>
      <c r="L6" s="5" t="n">
        <v>-5162</v>
      </c>
    </row>
    <row r="7">
      <c r="A7" s="3" t="inlineStr">
        <is>
          <t>Denominator:</t>
        </is>
      </c>
    </row>
    <row r="8">
      <c r="A8" s="4" t="inlineStr">
        <is>
          <t>Weighted-average shares used to compute basic EPS</t>
        </is>
      </c>
      <c r="B8" s="6" t="n">
        <v>14190</v>
      </c>
      <c r="C8" s="6" t="n">
        <v>14176</v>
      </c>
      <c r="D8" s="6" t="n">
        <v>14151</v>
      </c>
      <c r="E8" s="6" t="n">
        <v>14072</v>
      </c>
      <c r="F8" s="6" t="n">
        <v>14052</v>
      </c>
      <c r="G8" s="6" t="n">
        <v>14155</v>
      </c>
      <c r="H8" s="6" t="n">
        <v>14150</v>
      </c>
      <c r="I8" s="6" t="n">
        <v>14290</v>
      </c>
      <c r="J8" s="6" t="n">
        <v>14189</v>
      </c>
      <c r="K8" s="6" t="n">
        <v>14159</v>
      </c>
      <c r="L8" s="6" t="n">
        <v>14240</v>
      </c>
    </row>
    <row r="9">
      <c r="A9" s="4" t="inlineStr">
        <is>
          <t>Common stock equivalents</t>
        </is>
      </c>
      <c r="J9" s="6" t="n">
        <v>151</v>
      </c>
      <c r="L9" s="6" t="n">
        <v>35</v>
      </c>
    </row>
    <row r="10">
      <c r="A10" s="4" t="inlineStr">
        <is>
          <t>Weighted-average shares used to compute diluted EPS</t>
        </is>
      </c>
      <c r="B10" s="6" t="n">
        <v>14387</v>
      </c>
      <c r="C10" s="6" t="n">
        <v>14373</v>
      </c>
      <c r="D10" s="6" t="n">
        <v>14151</v>
      </c>
      <c r="E10" s="6" t="n">
        <v>14117</v>
      </c>
      <c r="F10" s="6" t="n">
        <v>14052</v>
      </c>
      <c r="G10" s="6" t="n">
        <v>14155</v>
      </c>
      <c r="H10" s="6" t="n">
        <v>14150</v>
      </c>
      <c r="I10" s="6" t="n">
        <v>14290</v>
      </c>
      <c r="J10" s="6" t="n">
        <v>14340</v>
      </c>
      <c r="K10" s="6" t="n">
        <v>14159</v>
      </c>
      <c r="L10" s="6" t="n">
        <v>14275</v>
      </c>
    </row>
    <row r="11">
      <c r="A11" s="4" t="inlineStr">
        <is>
          <t>Basic income (loss) per share from continuing operations</t>
        </is>
      </c>
      <c r="F11" s="7" t="n">
        <v>-0.14</v>
      </c>
      <c r="G11" s="7" t="n">
        <v>-0.01</v>
      </c>
      <c r="H11" s="7" t="n">
        <v>-0.04</v>
      </c>
      <c r="I11" s="7" t="n">
        <v>-0.09</v>
      </c>
      <c r="J11" s="7" t="n">
        <v>0.11</v>
      </c>
      <c r="K11" s="7" t="n">
        <v>-0.28</v>
      </c>
      <c r="L11" s="7" t="n">
        <v>0.22</v>
      </c>
    </row>
    <row r="12">
      <c r="A12" s="4" t="inlineStr">
        <is>
          <t>Basic loss per share from discontinued operations</t>
        </is>
      </c>
      <c r="H12" s="8" t="n">
        <v>-0.79</v>
      </c>
      <c r="I12" s="8" t="n">
        <v>-0.05</v>
      </c>
      <c r="K12" s="8" t="n">
        <v>-0.83</v>
      </c>
      <c r="L12" s="8" t="n">
        <v>-0.58</v>
      </c>
    </row>
    <row r="13">
      <c r="A13" s="4" t="inlineStr">
        <is>
          <t>Net income (loss) per basic share</t>
        </is>
      </c>
      <c r="B13" s="7" t="n">
        <v>0.05</v>
      </c>
      <c r="C13" s="7" t="n">
        <v>0.03</v>
      </c>
      <c r="D13" s="7" t="n">
        <v>-0.02</v>
      </c>
      <c r="E13" s="7" t="n">
        <v>0.05</v>
      </c>
      <c r="F13" s="8" t="n">
        <v>-0.14</v>
      </c>
      <c r="G13" s="8" t="n">
        <v>-0.01</v>
      </c>
      <c r="H13" s="8" t="n">
        <v>-0.83</v>
      </c>
      <c r="I13" s="8" t="n">
        <v>-0.14</v>
      </c>
      <c r="J13" s="8" t="n">
        <v>0.11</v>
      </c>
      <c r="K13" s="8" t="n">
        <v>-1.11</v>
      </c>
      <c r="L13" s="8" t="n">
        <v>-0.36</v>
      </c>
    </row>
    <row r="14">
      <c r="A14" s="4" t="inlineStr">
        <is>
          <t>Diluted income (loss) per share from continuing operations</t>
        </is>
      </c>
      <c r="F14" s="8" t="n">
        <v>-0.14</v>
      </c>
      <c r="G14" s="8" t="n">
        <v>-0.01</v>
      </c>
      <c r="H14" s="8" t="n">
        <v>-0.04</v>
      </c>
      <c r="I14" s="8" t="n">
        <v>-0.09</v>
      </c>
      <c r="J14" s="8" t="n">
        <v>0.11</v>
      </c>
      <c r="K14" s="8" t="n">
        <v>-0.28</v>
      </c>
      <c r="L14" s="8" t="n">
        <v>0.22</v>
      </c>
    </row>
    <row r="15">
      <c r="A15" s="4" t="inlineStr">
        <is>
          <t>Diluted loss per share from discontinued operations</t>
        </is>
      </c>
      <c r="H15" s="8" t="n">
        <v>-0.79</v>
      </c>
      <c r="I15" s="8" t="n">
        <v>-0.05</v>
      </c>
      <c r="K15" s="8" t="n">
        <v>-0.83</v>
      </c>
      <c r="L15" s="8" t="n">
        <v>-0.58</v>
      </c>
    </row>
    <row r="16">
      <c r="A16" s="4" t="inlineStr">
        <is>
          <t>Net income (loss) per diluted share</t>
        </is>
      </c>
      <c r="B16" s="7" t="n">
        <v>0.05</v>
      </c>
      <c r="C16" s="7" t="n">
        <v>0.03</v>
      </c>
      <c r="D16" s="7" t="n">
        <v>-0.02</v>
      </c>
      <c r="E16" s="7" t="n">
        <v>0.05</v>
      </c>
      <c r="F16" s="7" t="n">
        <v>-0.14</v>
      </c>
      <c r="G16" s="7" t="n">
        <v>-0.01</v>
      </c>
      <c r="H16" s="7" t="n">
        <v>-0.83</v>
      </c>
      <c r="I16" s="7" t="n">
        <v>-0.14</v>
      </c>
      <c r="J16" s="7" t="n">
        <v>0.11</v>
      </c>
      <c r="K16" s="7" t="n">
        <v>-1.11</v>
      </c>
      <c r="L16" s="7" t="n">
        <v>-0.3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Components of Contract Liabilities (Details) - USD ($) $ in Thousands</t>
        </is>
      </c>
      <c r="B1" s="2" t="inlineStr">
        <is>
          <t>Sep. 30, 2021</t>
        </is>
      </c>
      <c r="C1" s="2" t="inlineStr">
        <is>
          <t>Sep. 30, 2020</t>
        </is>
      </c>
    </row>
    <row r="2">
      <c r="A2" s="3" t="inlineStr">
        <is>
          <t>Capitalized Contract Cost [Line Items]</t>
        </is>
      </c>
    </row>
    <row r="3">
      <c r="A3" s="4" t="inlineStr">
        <is>
          <t>Contract liabilities</t>
        </is>
      </c>
      <c r="B3" s="5" t="n">
        <v>1624</v>
      </c>
      <c r="C3" s="5" t="n">
        <v>12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Plans - Schedule of Restructuring Activity (Details) - USD ($) $ in Thousands</t>
        </is>
      </c>
      <c r="B1" s="2" t="inlineStr">
        <is>
          <t>3 Months Ended</t>
        </is>
      </c>
      <c r="E1" s="2" t="inlineStr">
        <is>
          <t>12 Months Ended</t>
        </is>
      </c>
    </row>
    <row r="2">
      <c r="B2" s="2" t="inlineStr">
        <is>
          <t>Sep. 30, 2021</t>
        </is>
      </c>
      <c r="C2" s="2" t="inlineStr">
        <is>
          <t>Jun. 30, 2021</t>
        </is>
      </c>
      <c r="D2" s="2" t="inlineStr">
        <is>
          <t>Jun. 30, 2020</t>
        </is>
      </c>
      <c r="E2" s="2" t="inlineStr">
        <is>
          <t>Sep. 30, 2021</t>
        </is>
      </c>
      <c r="F2" s="2" t="inlineStr">
        <is>
          <t>Sep. 30, 2020</t>
        </is>
      </c>
      <c r="G2" s="2" t="inlineStr">
        <is>
          <t>Sep. 30, 2019</t>
        </is>
      </c>
    </row>
    <row r="3">
      <c r="A3" s="3" t="inlineStr">
        <is>
          <t>Restructuring And Related Activities [Abstract]</t>
        </is>
      </c>
    </row>
    <row r="4">
      <c r="A4" s="4" t="inlineStr">
        <is>
          <t>Balance at beginning of the year</t>
        </is>
      </c>
      <c r="E4" s="5" t="n">
        <v>102</v>
      </c>
      <c r="F4" s="5" t="n">
        <v>40</v>
      </c>
    </row>
    <row r="5">
      <c r="A5" s="4" t="inlineStr">
        <is>
          <t>Severance expense, net of adjustments</t>
        </is>
      </c>
      <c r="B5" s="5" t="n">
        <v>15</v>
      </c>
      <c r="C5" s="5" t="n">
        <v>71</v>
      </c>
      <c r="D5" s="5" t="n">
        <v>217</v>
      </c>
      <c r="E5" s="6" t="n">
        <v>86</v>
      </c>
      <c r="F5" s="6" t="n">
        <v>217</v>
      </c>
      <c r="G5" s="5" t="n">
        <v>1110</v>
      </c>
    </row>
    <row r="6">
      <c r="A6" s="4" t="inlineStr">
        <is>
          <t>Cash payments</t>
        </is>
      </c>
      <c r="E6" s="6" t="n">
        <v>-171</v>
      </c>
      <c r="F6" s="6" t="n">
        <v>-155</v>
      </c>
    </row>
    <row r="7">
      <c r="A7" s="4" t="inlineStr">
        <is>
          <t>Balance at the end of the year</t>
        </is>
      </c>
      <c r="B7" s="5" t="n">
        <v>17</v>
      </c>
      <c r="E7" s="5" t="n">
        <v>17</v>
      </c>
      <c r="F7" s="5" t="n">
        <v>102</v>
      </c>
      <c r="G7" s="5" t="n">
        <v>40</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1" customWidth="1" min="2" max="2"/>
  </cols>
  <sheetData>
    <row r="1">
      <c r="A1" s="1" t="inlineStr">
        <is>
          <t>Restructuring Plans - Additional Information (Details)</t>
        </is>
      </c>
      <c r="B1" s="2" t="inlineStr">
        <is>
          <t>Nov. 28, 2018USD ($)$ / shares</t>
        </is>
      </c>
    </row>
    <row r="2">
      <c r="A2" s="3" t="inlineStr">
        <is>
          <t>Restructuring And Related Activities [Abstract]</t>
        </is>
      </c>
    </row>
    <row r="3">
      <c r="A3" s="4" t="inlineStr">
        <is>
          <t>Severance payment</t>
        </is>
      </c>
      <c r="B3" s="5" t="n">
        <v>864000</v>
      </c>
    </row>
    <row r="4">
      <c r="A4" s="4" t="inlineStr">
        <is>
          <t>Payment of other amounts due</t>
        </is>
      </c>
      <c r="B4" s="5" t="n">
        <v>458500</v>
      </c>
    </row>
    <row r="5">
      <c r="A5" s="4" t="inlineStr">
        <is>
          <t>Exercise price (USD per share) | $ / shares</t>
        </is>
      </c>
      <c r="B5" s="7" t="n">
        <v>7.01</v>
      </c>
    </row>
    <row r="6">
      <c r="A6" s="4" t="inlineStr">
        <is>
          <t>Exercise period</t>
        </is>
      </c>
      <c r="B6" s="4" t="inlineStr">
        <is>
          <t>90 days</t>
        </is>
      </c>
    </row>
    <row r="7">
      <c r="A7" s="4" t="inlineStr">
        <is>
          <t>Additional stock-based compensation expense</t>
        </is>
      </c>
      <c r="B7" s="5" t="n">
        <v>10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1</t>
        </is>
      </c>
      <c r="C1" s="2" t="inlineStr">
        <is>
          <t>Sep. 30, 2020</t>
        </is>
      </c>
    </row>
    <row r="2">
      <c r="A2" s="3" t="inlineStr">
        <is>
          <t>Inventory Disclosure [Abstract]</t>
        </is>
      </c>
    </row>
    <row r="3">
      <c r="A3" s="4" t="inlineStr">
        <is>
          <t>Purchased parts and raw materials</t>
        </is>
      </c>
      <c r="B3" s="5" t="n">
        <v>16260</v>
      </c>
      <c r="C3" s="5" t="n">
        <v>14530</v>
      </c>
    </row>
    <row r="4">
      <c r="A4" s="4" t="inlineStr">
        <is>
          <t>Work-in-process</t>
        </is>
      </c>
      <c r="B4" s="6" t="n">
        <v>4865</v>
      </c>
      <c r="C4" s="6" t="n">
        <v>3074</v>
      </c>
    </row>
    <row r="5">
      <c r="A5" s="4" t="inlineStr">
        <is>
          <t>Finished goods</t>
        </is>
      </c>
      <c r="B5" s="6" t="n">
        <v>5055</v>
      </c>
      <c r="C5" s="6" t="n">
        <v>3942</v>
      </c>
    </row>
    <row r="6">
      <c r="A6" s="4" t="inlineStr">
        <is>
          <t>Inventory, gross</t>
        </is>
      </c>
      <c r="B6" s="6" t="n">
        <v>26180</v>
      </c>
      <c r="C6" s="6" t="n">
        <v>21546</v>
      </c>
    </row>
    <row r="7">
      <c r="A7" s="4" t="inlineStr">
        <is>
          <t>Excess and obsolete reserves</t>
        </is>
      </c>
      <c r="B7" s="6" t="n">
        <v>-4105</v>
      </c>
      <c r="C7" s="6" t="n">
        <v>-4269</v>
      </c>
    </row>
    <row r="8">
      <c r="A8" s="4" t="inlineStr">
        <is>
          <t>Inventory</t>
        </is>
      </c>
      <c r="B8" s="5" t="n">
        <v>22075</v>
      </c>
      <c r="C8" s="5" t="n">
        <v>172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Plant and Equipment (Details)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21977</v>
      </c>
      <c r="C3" s="5" t="n">
        <v>19111</v>
      </c>
    </row>
    <row r="4">
      <c r="A4" s="4" t="inlineStr">
        <is>
          <t>Accumulated depreciation and amortization</t>
        </is>
      </c>
      <c r="B4" s="6" t="n">
        <v>-7894</v>
      </c>
      <c r="C4" s="6" t="n">
        <v>-7116</v>
      </c>
    </row>
    <row r="5">
      <c r="A5" s="4" t="inlineStr">
        <is>
          <t>Property, plant and equipment - net</t>
        </is>
      </c>
      <c r="B5" s="6" t="n">
        <v>14083</v>
      </c>
      <c r="C5" s="6" t="n">
        <v>11995</v>
      </c>
    </row>
    <row r="6">
      <c r="A6" s="4" t="inlineStr">
        <is>
          <t>Land</t>
        </is>
      </c>
    </row>
    <row r="7">
      <c r="A7" s="3" t="inlineStr">
        <is>
          <t>Property, Plant and Equipment [Line Items]</t>
        </is>
      </c>
    </row>
    <row r="8">
      <c r="A8" s="4" t="inlineStr">
        <is>
          <t>Property, plant and equipment, gross</t>
        </is>
      </c>
      <c r="B8" s="6" t="n">
        <v>3240</v>
      </c>
      <c r="C8" s="6" t="n">
        <v>3240</v>
      </c>
    </row>
    <row r="9">
      <c r="A9" s="4" t="inlineStr">
        <is>
          <t>Building</t>
        </is>
      </c>
    </row>
    <row r="10">
      <c r="A10" s="3" t="inlineStr">
        <is>
          <t>Property, Plant and Equipment [Line Items]</t>
        </is>
      </c>
    </row>
    <row r="11">
      <c r="A11" s="4" t="inlineStr">
        <is>
          <t>Property, plant and equipment, gross</t>
        </is>
      </c>
      <c r="B11" s="6" t="n">
        <v>5396</v>
      </c>
      <c r="C11" s="6" t="n">
        <v>5396</v>
      </c>
    </row>
    <row r="12">
      <c r="A12" s="4" t="inlineStr">
        <is>
          <t>Building and leasehold improvements</t>
        </is>
      </c>
    </row>
    <row r="13">
      <c r="A13" s="3" t="inlineStr">
        <is>
          <t>Property, Plant and Equipment [Line Items]</t>
        </is>
      </c>
    </row>
    <row r="14">
      <c r="A14" s="4" t="inlineStr">
        <is>
          <t>Property, plant and equipment, gross</t>
        </is>
      </c>
      <c r="B14" s="6" t="n">
        <v>4622</v>
      </c>
      <c r="C14" s="6" t="n">
        <v>2900</v>
      </c>
    </row>
    <row r="15">
      <c r="A15" s="4" t="inlineStr">
        <is>
          <t>Equipment and machinery</t>
        </is>
      </c>
    </row>
    <row r="16">
      <c r="A16" s="3" t="inlineStr">
        <is>
          <t>Property, Plant and Equipment [Line Items]</t>
        </is>
      </c>
    </row>
    <row r="17">
      <c r="A17" s="4" t="inlineStr">
        <is>
          <t>Property, plant and equipment, gross</t>
        </is>
      </c>
      <c r="B17" s="6" t="n">
        <v>6261</v>
      </c>
      <c r="C17" s="6" t="n">
        <v>6231</v>
      </c>
    </row>
    <row r="18">
      <c r="A18" s="4" t="inlineStr">
        <is>
          <t>Furniture and fixtures</t>
        </is>
      </c>
    </row>
    <row r="19">
      <c r="A19" s="3" t="inlineStr">
        <is>
          <t>Property, Plant and Equipment [Line Items]</t>
        </is>
      </c>
    </row>
    <row r="20">
      <c r="A20" s="4" t="inlineStr">
        <is>
          <t>Property, plant and equipment, gross</t>
        </is>
      </c>
      <c r="B20" s="5" t="n">
        <v>2458</v>
      </c>
      <c r="C20" s="5" t="n">
        <v>1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t>
        </is>
      </c>
      <c r="B4" s="9" t="n">
        <v>1.2</v>
      </c>
      <c r="C4" s="9" t="n">
        <v>0.8</v>
      </c>
      <c r="D4" s="9"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Financial Statement Classification of Lease Balances Within Consolidated Balance Sheets (Details) - USD ($) $ in Thousands</t>
        </is>
      </c>
      <c r="B1" s="2" t="inlineStr">
        <is>
          <t>Sep. 30, 2021</t>
        </is>
      </c>
      <c r="C1" s="2" t="inlineStr">
        <is>
          <t>Sep. 30, 2020</t>
        </is>
      </c>
    </row>
    <row r="2">
      <c r="A2" s="3" t="inlineStr">
        <is>
          <t>Leases [Abstract]</t>
        </is>
      </c>
    </row>
    <row r="3">
      <c r="A3" s="4" t="inlineStr">
        <is>
          <t>Operating lease assets</t>
        </is>
      </c>
      <c r="B3" s="5" t="n">
        <v>8646</v>
      </c>
      <c r="C3" s="5" t="n">
        <v>5124</v>
      </c>
    </row>
    <row r="4">
      <c r="A4" s="4" t="inlineStr">
        <is>
          <t>Finance lease assets</t>
        </is>
      </c>
      <c r="B4" s="5" t="n">
        <v>174</v>
      </c>
      <c r="C4" s="5" t="n">
        <v>26</v>
      </c>
    </row>
    <row r="5">
      <c r="A5" s="4" t="inlineStr">
        <is>
          <t>Finance Lease, Right-of-Use Asset, Statement of Financial Position [Extensible List]</t>
        </is>
      </c>
      <c r="B5" s="4" t="inlineStr">
        <is>
          <t>Property, Plant and Equipment - Net</t>
        </is>
      </c>
      <c r="C5" s="4" t="inlineStr">
        <is>
          <t>Property, Plant and Equipment - Net</t>
        </is>
      </c>
    </row>
    <row r="6">
      <c r="A6" s="4" t="inlineStr">
        <is>
          <t>Total lease assets</t>
        </is>
      </c>
      <c r="B6" s="5" t="n">
        <v>8820</v>
      </c>
      <c r="C6" s="5" t="n">
        <v>5150</v>
      </c>
    </row>
    <row r="7">
      <c r="A7" s="4" t="inlineStr">
        <is>
          <t>Operating lease liabilities</t>
        </is>
      </c>
      <c r="B7" s="5" t="n">
        <v>470</v>
      </c>
      <c r="C7" s="5" t="n">
        <v>113</v>
      </c>
    </row>
    <row r="8">
      <c r="A8" s="4" t="inlineStr">
        <is>
          <t>Operating Lease, Liability, Current, Statement of Financial Position [Extensible List]</t>
        </is>
      </c>
      <c r="B8" s="4" t="inlineStr">
        <is>
          <t>Other accrued liabilities</t>
        </is>
      </c>
      <c r="C8" s="4" t="inlineStr">
        <is>
          <t>Other accrued liabilities</t>
        </is>
      </c>
    </row>
    <row r="9">
      <c r="A9" s="4" t="inlineStr">
        <is>
          <t>Finance lease liabilities</t>
        </is>
      </c>
      <c r="B9" s="5" t="n">
        <v>61</v>
      </c>
      <c r="C9" s="5" t="n">
        <v>11</v>
      </c>
    </row>
    <row r="10">
      <c r="A10" s="4" t="inlineStr">
        <is>
          <t>Finance Lease, Liability, Current, Statement of Financial Position [Extensible List]</t>
        </is>
      </c>
      <c r="B10" s="4" t="inlineStr">
        <is>
          <t>Other accrued liabilities</t>
        </is>
      </c>
      <c r="C10" s="4" t="inlineStr">
        <is>
          <t>Other accrued liabilities</t>
        </is>
      </c>
    </row>
    <row r="11">
      <c r="A11" s="4" t="inlineStr">
        <is>
          <t>Operating lease liabilities</t>
        </is>
      </c>
      <c r="B11" s="5" t="n">
        <v>8279</v>
      </c>
      <c r="C11" s="5" t="n">
        <v>5048</v>
      </c>
    </row>
    <row r="12">
      <c r="A12" s="4" t="inlineStr">
        <is>
          <t>Operating Lease, Liability, Noncurrent, Statement of Financial Position [Extensible List]</t>
        </is>
      </c>
      <c r="B12" s="4" t="inlineStr">
        <is>
          <t>Long-Term Lease Liability</t>
        </is>
      </c>
      <c r="C12" s="4" t="inlineStr">
        <is>
          <t>Long-Term Lease Liability</t>
        </is>
      </c>
    </row>
    <row r="13">
      <c r="A13" s="4" t="inlineStr">
        <is>
          <t>Finance lease liabilities</t>
        </is>
      </c>
      <c r="B13" s="5" t="n">
        <v>110</v>
      </c>
      <c r="C13" s="5" t="n">
        <v>16</v>
      </c>
    </row>
    <row r="14">
      <c r="A14" s="4" t="inlineStr">
        <is>
          <t>Finance Lease, Liability, Noncurrent, Statement of Financial Position [Extensible List]</t>
        </is>
      </c>
      <c r="B14" s="4" t="inlineStr">
        <is>
          <t>Long-Term Lease Liability</t>
        </is>
      </c>
      <c r="C14" s="4" t="inlineStr">
        <is>
          <t>Long-Term Lease Liability</t>
        </is>
      </c>
    </row>
    <row r="15">
      <c r="A15" s="4" t="inlineStr">
        <is>
          <t>Total lease liabilities</t>
        </is>
      </c>
      <c r="B15" s="5" t="n">
        <v>8920</v>
      </c>
      <c r="C15" s="5" t="n">
        <v>5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1</t>
        </is>
      </c>
      <c r="D2" s="2" t="inlineStr">
        <is>
          <t>Sep. 30, 2020</t>
        </is>
      </c>
      <c r="E2" s="2" t="inlineStr">
        <is>
          <t>Sep. 30, 2019</t>
        </is>
      </c>
    </row>
    <row r="3">
      <c r="A3" s="3" t="inlineStr">
        <is>
          <t>Operating Activities</t>
        </is>
      </c>
    </row>
    <row r="4">
      <c r="A4" s="4" t="inlineStr">
        <is>
          <t>Net income (loss)</t>
        </is>
      </c>
      <c r="C4" s="5" t="n">
        <v>1508</v>
      </c>
      <c r="D4" s="5" t="n">
        <v>-15723</v>
      </c>
      <c r="E4" s="5" t="n">
        <v>-5162</v>
      </c>
    </row>
    <row r="5">
      <c r="A5" s="3" t="inlineStr">
        <is>
          <t>Adjustments to reconcile net income (loss) to net cash (used in) provided by operating activities:</t>
        </is>
      </c>
    </row>
    <row r="6">
      <c r="A6" s="4" t="inlineStr">
        <is>
          <t>Depreciation and amortization</t>
        </is>
      </c>
      <c r="C6" s="6" t="n">
        <v>1398</v>
      </c>
      <c r="D6" s="6" t="n">
        <v>1258</v>
      </c>
      <c r="E6" s="6" t="n">
        <v>1690</v>
      </c>
    </row>
    <row r="7">
      <c r="A7" s="4" t="inlineStr">
        <is>
          <t>Write-down of inventory</t>
        </is>
      </c>
      <c r="C7" s="6" t="n">
        <v>544</v>
      </c>
      <c r="D7" s="6" t="n">
        <v>733</v>
      </c>
      <c r="E7" s="6" t="n">
        <v>3193</v>
      </c>
    </row>
    <row r="8">
      <c r="A8" s="4" t="inlineStr">
        <is>
          <t>Provision for allowance for doubtful accounts</t>
        </is>
      </c>
      <c r="C8" s="6" t="n">
        <v>44</v>
      </c>
      <c r="D8" s="6" t="n">
        <v>24</v>
      </c>
      <c r="E8" s="6" t="n">
        <v>1074</v>
      </c>
    </row>
    <row r="9">
      <c r="A9" s="4" t="inlineStr">
        <is>
          <t>Deferred income taxes</t>
        </is>
      </c>
      <c r="C9" s="6" t="n">
        <v>-65</v>
      </c>
      <c r="D9" s="6" t="n">
        <v>218</v>
      </c>
      <c r="E9" s="6" t="n">
        <v>220</v>
      </c>
    </row>
    <row r="10">
      <c r="A10" s="4" t="inlineStr">
        <is>
          <t>Non-cash share based compensation expense</t>
        </is>
      </c>
      <c r="C10" s="6" t="n">
        <v>401</v>
      </c>
      <c r="D10" s="6" t="n">
        <v>326</v>
      </c>
      <c r="E10" s="6" t="n">
        <v>573</v>
      </c>
    </row>
    <row r="11">
      <c r="A11" s="4" t="inlineStr">
        <is>
          <t>Loss (gain) on sales of subsidiaries</t>
        </is>
      </c>
      <c r="D11" s="6" t="n">
        <v>13709</v>
      </c>
      <c r="E11" s="6" t="n">
        <v>-1614</v>
      </c>
    </row>
    <row r="12">
      <c r="A12" s="4" t="inlineStr">
        <is>
          <t>Other, net</t>
        </is>
      </c>
      <c r="C12" s="6" t="n">
        <v>43</v>
      </c>
      <c r="D12" s="6" t="n">
        <v>55</v>
      </c>
      <c r="E12" s="6" t="n">
        <v>95</v>
      </c>
    </row>
    <row r="13">
      <c r="A13" s="3" t="inlineStr">
        <is>
          <t>Changes in operating assets and liabilities:</t>
        </is>
      </c>
    </row>
    <row r="14">
      <c r="A14" s="4" t="inlineStr">
        <is>
          <t>Accounts receivable</t>
        </is>
      </c>
      <c r="C14" s="6" t="n">
        <v>-11023</v>
      </c>
      <c r="D14" s="6" t="n">
        <v>1359</v>
      </c>
      <c r="E14" s="6" t="n">
        <v>299</v>
      </c>
    </row>
    <row r="15">
      <c r="A15" s="4" t="inlineStr">
        <is>
          <t>Inventory</t>
        </is>
      </c>
      <c r="C15" s="6" t="n">
        <v>-5180</v>
      </c>
      <c r="D15" s="6" t="n">
        <v>-913</v>
      </c>
      <c r="E15" s="6" t="n">
        <v>-435</v>
      </c>
    </row>
    <row r="16">
      <c r="A16" s="4" t="inlineStr">
        <is>
          <t>Contract and other assets</t>
        </is>
      </c>
      <c r="C16" s="6" t="n">
        <v>-686</v>
      </c>
      <c r="D16" s="6" t="n">
        <v>324</v>
      </c>
      <c r="E16" s="6" t="n">
        <v>12847</v>
      </c>
    </row>
    <row r="17">
      <c r="A17" s="4" t="inlineStr">
        <is>
          <t>Accounts payable</t>
        </is>
      </c>
      <c r="C17" s="6" t="n">
        <v>5472</v>
      </c>
      <c r="D17" s="6" t="n">
        <v>-3620</v>
      </c>
      <c r="E17" s="6" t="n">
        <v>-1787</v>
      </c>
    </row>
    <row r="18">
      <c r="A18" s="4" t="inlineStr">
        <is>
          <t>Accrued income taxes</t>
        </is>
      </c>
      <c r="C18" s="6" t="n">
        <v>353</v>
      </c>
      <c r="D18" s="6" t="n">
        <v>-2701</v>
      </c>
      <c r="E18" s="6" t="n">
        <v>-3011</v>
      </c>
    </row>
    <row r="19">
      <c r="A19" s="4" t="inlineStr">
        <is>
          <t>Accrued and other liabilities</t>
        </is>
      </c>
      <c r="C19" s="6" t="n">
        <v>829</v>
      </c>
      <c r="D19" s="6" t="n">
        <v>4658</v>
      </c>
      <c r="E19" s="6" t="n">
        <v>-6876</v>
      </c>
    </row>
    <row r="20">
      <c r="A20" s="4" t="inlineStr">
        <is>
          <t>Contract liabilities</t>
        </is>
      </c>
      <c r="C20" s="6" t="n">
        <v>400</v>
      </c>
      <c r="D20" s="6" t="n">
        <v>-1371</v>
      </c>
      <c r="E20" s="6" t="n">
        <v>-933</v>
      </c>
    </row>
    <row r="21">
      <c r="A21" s="4" t="inlineStr">
        <is>
          <t>Net cash (used in) provided by operating activities</t>
        </is>
      </c>
      <c r="C21" s="6" t="n">
        <v>-5962</v>
      </c>
      <c r="D21" s="6" t="n">
        <v>-1664</v>
      </c>
      <c r="E21" s="6" t="n">
        <v>173</v>
      </c>
    </row>
    <row r="22">
      <c r="A22" s="3" t="inlineStr">
        <is>
          <t>Investing Activities</t>
        </is>
      </c>
    </row>
    <row r="23">
      <c r="A23" s="4" t="inlineStr">
        <is>
          <t>Purchases of property, plant and equipment</t>
        </is>
      </c>
      <c r="C23" s="6" t="n">
        <v>-3012</v>
      </c>
      <c r="D23" s="6" t="n">
        <v>-2676</v>
      </c>
      <c r="E23" s="6" t="n">
        <v>-714</v>
      </c>
    </row>
    <row r="24">
      <c r="A24" s="4" t="inlineStr">
        <is>
          <t>Net cash disposed of in sales of subsidiaries</t>
        </is>
      </c>
      <c r="D24" s="6" t="n">
        <v>-9940</v>
      </c>
      <c r="E24" s="6" t="n">
        <v>-1112</v>
      </c>
    </row>
    <row r="25">
      <c r="A25" s="4" t="inlineStr">
        <is>
          <t>Acquisition, net of cash and cash equivalents acquired</t>
        </is>
      </c>
      <c r="C25" s="6" t="n">
        <v>-5082</v>
      </c>
    </row>
    <row r="26">
      <c r="A26" s="4" t="inlineStr">
        <is>
          <t>Net cash used in investing activities</t>
        </is>
      </c>
      <c r="C26" s="6" t="n">
        <v>-8094</v>
      </c>
      <c r="D26" s="6" t="n">
        <v>-12616</v>
      </c>
      <c r="E26" s="6" t="n">
        <v>-1826</v>
      </c>
    </row>
    <row r="27">
      <c r="A27" s="3" t="inlineStr">
        <is>
          <t>Financing Activities</t>
        </is>
      </c>
    </row>
    <row r="28">
      <c r="A28" s="4" t="inlineStr">
        <is>
          <t>Proceeds from the exercise of stock options</t>
        </is>
      </c>
      <c r="C28" s="6" t="n">
        <v>1546</v>
      </c>
      <c r="D28" s="6" t="n">
        <v>877</v>
      </c>
      <c r="E28" s="6" t="n">
        <v>210</v>
      </c>
    </row>
    <row r="29">
      <c r="A29" s="4" t="inlineStr">
        <is>
          <t>Repurchase of common stock</t>
        </is>
      </c>
      <c r="D29" s="6" t="n">
        <v>-2000</v>
      </c>
    </row>
    <row r="30">
      <c r="A30" s="4" t="inlineStr">
        <is>
          <t>Payments on long-term debt</t>
        </is>
      </c>
      <c r="C30" s="6" t="n">
        <v>-380</v>
      </c>
      <c r="D30" s="6" t="n">
        <v>-379</v>
      </c>
      <c r="E30" s="6" t="n">
        <v>-376</v>
      </c>
    </row>
    <row r="31">
      <c r="A31" s="4" t="inlineStr">
        <is>
          <t>Borrowings on long-term debt</t>
        </is>
      </c>
      <c r="E31" s="6" t="n">
        <v>9</v>
      </c>
    </row>
    <row r="32">
      <c r="A32" s="4" t="inlineStr">
        <is>
          <t>Net cash used in financing activities</t>
        </is>
      </c>
      <c r="C32" s="6" t="n">
        <v>1166</v>
      </c>
      <c r="D32" s="6" t="n">
        <v>-1502</v>
      </c>
      <c r="E32" s="6" t="n">
        <v>-157</v>
      </c>
    </row>
    <row r="33">
      <c r="A33" s="4" t="inlineStr">
        <is>
          <t>Effect of Exchange Rate Changes on Cash, Cash Equivalents and Restricted Cash</t>
        </is>
      </c>
      <c r="C33" s="6" t="n">
        <v>656</v>
      </c>
      <c r="D33" s="6" t="n">
        <v>1718</v>
      </c>
      <c r="E33" s="6" t="n">
        <v>-1552</v>
      </c>
    </row>
    <row r="34">
      <c r="A34" s="4" t="inlineStr">
        <is>
          <t>Net Decrease in Cash, Cash Equivalents and Restricted Cash</t>
        </is>
      </c>
      <c r="C34" s="6" t="n">
        <v>-12234</v>
      </c>
      <c r="D34" s="6" t="n">
        <v>-14064</v>
      </c>
      <c r="E34" s="6" t="n">
        <v>-3362</v>
      </c>
    </row>
    <row r="35">
      <c r="A35" s="4" t="inlineStr">
        <is>
          <t>Cash, Cash Equivalents and Restricted Cash, Beginning of Year</t>
        </is>
      </c>
      <c r="B35" s="4" t="inlineStr">
        <is>
          <t>[1]</t>
        </is>
      </c>
      <c r="C35" s="6" t="n">
        <v>45070</v>
      </c>
      <c r="D35" s="6" t="n">
        <v>59134</v>
      </c>
      <c r="E35" s="6" t="n">
        <v>62496</v>
      </c>
    </row>
    <row r="36">
      <c r="A36" s="4" t="inlineStr">
        <is>
          <t>Cash, Cash Equivalents and Restricted Cash, End of Year</t>
        </is>
      </c>
      <c r="B36" s="4" t="inlineStr">
        <is>
          <t>[1]</t>
        </is>
      </c>
      <c r="C36" s="6" t="n">
        <v>32836</v>
      </c>
      <c r="D36" s="6" t="n">
        <v>45070</v>
      </c>
      <c r="E36" s="6" t="n">
        <v>59134</v>
      </c>
    </row>
    <row r="37">
      <c r="A37" s="3" t="inlineStr">
        <is>
          <t>Supplemental Cash Flow Information:</t>
        </is>
      </c>
    </row>
    <row r="38">
      <c r="A38" s="4" t="inlineStr">
        <is>
          <t>Income tax (payments) refunds, net</t>
        </is>
      </c>
      <c r="C38" s="6" t="n">
        <v>-1868</v>
      </c>
      <c r="D38" s="6" t="n">
        <v>-2116</v>
      </c>
      <c r="E38" s="6" t="n">
        <v>993</v>
      </c>
    </row>
    <row r="39">
      <c r="A39" s="4" t="inlineStr">
        <is>
          <t>Interest paid, net of capitalized interest</t>
        </is>
      </c>
      <c r="C39" s="6" t="n">
        <v>241</v>
      </c>
      <c r="D39" s="6" t="n">
        <v>265</v>
      </c>
      <c r="E39" s="5" t="n">
        <v>262</v>
      </c>
    </row>
    <row r="40">
      <c r="A40" s="3" t="inlineStr">
        <is>
          <t>Supplemental Non-cash Financing and Investing Activities:</t>
        </is>
      </c>
    </row>
    <row r="41">
      <c r="A41" s="4" t="inlineStr">
        <is>
          <t>Transfer of inventory to property, plant, and equipment</t>
        </is>
      </c>
      <c r="C41" s="6" t="n">
        <v>39</v>
      </c>
      <c r="D41" s="6" t="n">
        <v>37</v>
      </c>
    </row>
    <row r="42">
      <c r="A42" s="4" t="inlineStr">
        <is>
          <t>Leased assets obtained in exchange for new operating lease liabilities</t>
        </is>
      </c>
      <c r="C42" s="6" t="n">
        <v>3680</v>
      </c>
      <c r="D42" s="5" t="n">
        <v>5262</v>
      </c>
    </row>
    <row r="43">
      <c r="A43" s="4" t="inlineStr">
        <is>
          <t>Leased assets obtained in exchange for new finance lease liabilities</t>
        </is>
      </c>
      <c r="C43" s="6" t="n">
        <v>160</v>
      </c>
    </row>
    <row r="44">
      <c r="A44" s="4" t="inlineStr">
        <is>
          <t>Accrued for asset retirement obligation</t>
        </is>
      </c>
      <c r="C44" s="5" t="n">
        <v>36</v>
      </c>
    </row>
    <row r="45"/>
    <row r="46">
      <c r="A46" s="4" t="inlineStr">
        <is>
          <t>[1]</t>
        </is>
      </c>
      <c r="B46" s="4" t="inlineStr">
        <is>
          <t>Includes Cash, Cash Equivalents and Restricted Cash that are included in Held-For-Sale Assets on the Consolidated Balance Sheets for periods prior to January 22, 2020.</t>
        </is>
      </c>
    </row>
  </sheetData>
  <mergeCells count="4">
    <mergeCell ref="A1:B2"/>
    <mergeCell ref="C1:E1"/>
    <mergeCell ref="A45:D45"/>
    <mergeCell ref="B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ial Statement Classification of Lease Expenses Reported in Consolidated Statements of Operations (Detail) - USD ($) $ in Thousands</t>
        </is>
      </c>
      <c r="B1" s="2" t="inlineStr">
        <is>
          <t>12 Months Ended</t>
        </is>
      </c>
    </row>
    <row r="2">
      <c r="B2" s="2" t="inlineStr">
        <is>
          <t>Sep. 30, 2021</t>
        </is>
      </c>
      <c r="C2" s="2" t="inlineStr">
        <is>
          <t>Sep. 30, 2020</t>
        </is>
      </c>
    </row>
    <row r="3">
      <c r="A3" s="3" t="inlineStr">
        <is>
          <t>Lessee Lease Description [Line Items]</t>
        </is>
      </c>
    </row>
    <row r="4">
      <c r="A4" s="4" t="inlineStr">
        <is>
          <t>Total lease cost</t>
        </is>
      </c>
      <c r="B4" s="5" t="n">
        <v>1005</v>
      </c>
      <c r="C4" s="5" t="n">
        <v>480</v>
      </c>
    </row>
    <row r="5">
      <c r="A5" s="4" t="inlineStr">
        <is>
          <t>Cost of sales</t>
        </is>
      </c>
    </row>
    <row r="6">
      <c r="A6" s="3" t="inlineStr">
        <is>
          <t>Lessee Lease Description [Line Items]</t>
        </is>
      </c>
    </row>
    <row r="7">
      <c r="A7" s="4" t="inlineStr">
        <is>
          <t>Operating lease cost</t>
        </is>
      </c>
      <c r="B7" s="6" t="n">
        <v>536</v>
      </c>
      <c r="C7" s="6" t="n">
        <v>208</v>
      </c>
    </row>
    <row r="8">
      <c r="A8" s="4" t="inlineStr">
        <is>
          <t>Finance lease cost</t>
        </is>
      </c>
      <c r="B8" s="6" t="n">
        <v>5</v>
      </c>
      <c r="C8" s="6" t="n">
        <v>16</v>
      </c>
    </row>
    <row r="9">
      <c r="A9" s="4" t="inlineStr">
        <is>
          <t>Short-term lease cost</t>
        </is>
      </c>
      <c r="B9" s="6" t="n">
        <v>191</v>
      </c>
      <c r="C9" s="6" t="n">
        <v>164</v>
      </c>
    </row>
    <row r="10">
      <c r="A10" s="4" t="inlineStr">
        <is>
          <t>Selling, general and administrative expenses</t>
        </is>
      </c>
    </row>
    <row r="11">
      <c r="A11" s="3" t="inlineStr">
        <is>
          <t>Lessee Lease Description [Line Items]</t>
        </is>
      </c>
    </row>
    <row r="12">
      <c r="A12" s="4" t="inlineStr">
        <is>
          <t>Operating lease cost</t>
        </is>
      </c>
      <c r="B12" s="6" t="n">
        <v>256</v>
      </c>
      <c r="C12" s="6" t="n">
        <v>84</v>
      </c>
    </row>
    <row r="13">
      <c r="A13" s="4" t="inlineStr">
        <is>
          <t>Finance lease cost</t>
        </is>
      </c>
      <c r="B13" s="5" t="n">
        <v>17</v>
      </c>
      <c r="C13" s="5"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Leases Including Leases (Detail) $ in Thousands</t>
        </is>
      </c>
      <c r="B1" s="2" t="inlineStr">
        <is>
          <t>Sep. 30, 2021USD ($)</t>
        </is>
      </c>
    </row>
    <row r="2">
      <c r="A2" s="3" t="inlineStr">
        <is>
          <t>Operating Lease</t>
        </is>
      </c>
    </row>
    <row r="3">
      <c r="A3" s="4" t="inlineStr">
        <is>
          <t>2022</t>
        </is>
      </c>
      <c r="B3" s="5" t="n">
        <v>1060</v>
      </c>
    </row>
    <row r="4">
      <c r="A4" s="4" t="inlineStr">
        <is>
          <t>2023</t>
        </is>
      </c>
      <c r="B4" s="6" t="n">
        <v>1053</v>
      </c>
    </row>
    <row r="5">
      <c r="A5" s="4" t="inlineStr">
        <is>
          <t>2024</t>
        </is>
      </c>
      <c r="B5" s="6" t="n">
        <v>1037</v>
      </c>
    </row>
    <row r="6">
      <c r="A6" s="4" t="inlineStr">
        <is>
          <t>2025</t>
        </is>
      </c>
      <c r="B6" s="6" t="n">
        <v>1022</v>
      </c>
    </row>
    <row r="7">
      <c r="A7" s="4" t="inlineStr">
        <is>
          <t>2026</t>
        </is>
      </c>
      <c r="B7" s="6" t="n">
        <v>906</v>
      </c>
    </row>
    <row r="8">
      <c r="A8" s="4" t="inlineStr">
        <is>
          <t>Thereafter</t>
        </is>
      </c>
      <c r="B8" s="6" t="n">
        <v>8825</v>
      </c>
    </row>
    <row r="9">
      <c r="A9" s="4" t="inlineStr">
        <is>
          <t>Total lease payments</t>
        </is>
      </c>
      <c r="B9" s="6" t="n">
        <v>13903</v>
      </c>
    </row>
    <row r="10">
      <c r="A10" s="4" t="inlineStr">
        <is>
          <t>Less: Interest</t>
        </is>
      </c>
      <c r="B10" s="6" t="n">
        <v>5154</v>
      </c>
    </row>
    <row r="11">
      <c r="A11" s="4" t="inlineStr">
        <is>
          <t>Present value of lease liabilities</t>
        </is>
      </c>
      <c r="B11" s="6" t="n">
        <v>8749</v>
      </c>
    </row>
    <row r="12">
      <c r="A12" s="3" t="inlineStr">
        <is>
          <t>Finance Lease</t>
        </is>
      </c>
    </row>
    <row r="13">
      <c r="A13" s="4" t="inlineStr">
        <is>
          <t>2022</t>
        </is>
      </c>
      <c r="B13" s="6" t="n">
        <v>66</v>
      </c>
    </row>
    <row r="14">
      <c r="A14" s="4" t="inlineStr">
        <is>
          <t>2023</t>
        </is>
      </c>
      <c r="B14" s="6" t="n">
        <v>66</v>
      </c>
    </row>
    <row r="15">
      <c r="A15" s="4" t="inlineStr">
        <is>
          <t>2024</t>
        </is>
      </c>
      <c r="B15" s="6" t="n">
        <v>48</v>
      </c>
    </row>
    <row r="16">
      <c r="A16" s="4" t="inlineStr">
        <is>
          <t>Total lease payments</t>
        </is>
      </c>
      <c r="B16" s="6" t="n">
        <v>180</v>
      </c>
    </row>
    <row r="17">
      <c r="A17" s="4" t="inlineStr">
        <is>
          <t>Less: Interest</t>
        </is>
      </c>
      <c r="B17" s="6" t="n">
        <v>9</v>
      </c>
    </row>
    <row r="18">
      <c r="A18" s="4" t="inlineStr">
        <is>
          <t>Present value of lease liabilities</t>
        </is>
      </c>
      <c r="B18" s="6" t="n">
        <v>171</v>
      </c>
    </row>
    <row r="19">
      <c r="A19" s="3" t="inlineStr">
        <is>
          <t>Operating Lease and Finance lease</t>
        </is>
      </c>
    </row>
    <row r="20">
      <c r="A20" s="4" t="inlineStr">
        <is>
          <t>2022</t>
        </is>
      </c>
      <c r="B20" s="6" t="n">
        <v>1126</v>
      </c>
    </row>
    <row r="21">
      <c r="A21" s="4" t="inlineStr">
        <is>
          <t>2023</t>
        </is>
      </c>
      <c r="B21" s="6" t="n">
        <v>1119</v>
      </c>
    </row>
    <row r="22">
      <c r="A22" s="4" t="inlineStr">
        <is>
          <t>2024</t>
        </is>
      </c>
      <c r="B22" s="6" t="n">
        <v>1085</v>
      </c>
    </row>
    <row r="23">
      <c r="A23" s="4" t="inlineStr">
        <is>
          <t>2025</t>
        </is>
      </c>
      <c r="B23" s="6" t="n">
        <v>1022</v>
      </c>
    </row>
    <row r="24">
      <c r="A24" s="4" t="inlineStr">
        <is>
          <t>2026</t>
        </is>
      </c>
      <c r="B24" s="6" t="n">
        <v>906</v>
      </c>
    </row>
    <row r="25">
      <c r="A25" s="4" t="inlineStr">
        <is>
          <t>Thereafter</t>
        </is>
      </c>
      <c r="B25" s="6" t="n">
        <v>8825</v>
      </c>
    </row>
    <row r="26">
      <c r="A26" s="4" t="inlineStr">
        <is>
          <t>Total lease payments</t>
        </is>
      </c>
      <c r="B26" s="6" t="n">
        <v>14083</v>
      </c>
    </row>
    <row r="27">
      <c r="A27" s="4" t="inlineStr">
        <is>
          <t>Less: Interest</t>
        </is>
      </c>
      <c r="B27" s="6" t="n">
        <v>5163</v>
      </c>
    </row>
    <row r="28">
      <c r="A28" s="4" t="inlineStr">
        <is>
          <t>Present value of lease liabilities</t>
        </is>
      </c>
      <c r="B28" s="5" t="n">
        <v>89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 Additional Information (Details) $ in Millions</t>
        </is>
      </c>
      <c r="B1" s="2" t="inlineStr">
        <is>
          <t>12 Months Ended</t>
        </is>
      </c>
    </row>
    <row r="2">
      <c r="B2" s="2" t="inlineStr">
        <is>
          <t>Sep. 30, 2021USD ($)</t>
        </is>
      </c>
    </row>
    <row r="3">
      <c r="A3" s="3" t="inlineStr">
        <is>
          <t>Lessee Lease Description [Line Items]</t>
        </is>
      </c>
    </row>
    <row r="4">
      <c r="A4" s="4" t="inlineStr">
        <is>
          <t>Operating lease, existence of option to extend</t>
        </is>
      </c>
      <c r="B4" s="4" t="inlineStr">
        <is>
          <t>true</t>
        </is>
      </c>
    </row>
    <row r="5">
      <c r="A5" s="4" t="inlineStr">
        <is>
          <t>Operating lease, option to extend lease terms, description</t>
        </is>
      </c>
      <c r="B5" s="4" t="inlineStr">
        <is>
          <t>Operating lease payments include $6.4 million related to options to extend lease terms that are reasonably certain of being exercised.</t>
        </is>
      </c>
    </row>
    <row r="6">
      <c r="A6" s="4" t="inlineStr">
        <is>
          <t>Payments related to options to extend lease terms</t>
        </is>
      </c>
      <c r="B6" s="9" t="n">
        <v>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 and Discount Rates (Detail)</t>
        </is>
      </c>
      <c r="B1" s="2" t="inlineStr">
        <is>
          <t>Sep. 30, 2021</t>
        </is>
      </c>
    </row>
    <row r="2">
      <c r="A2" s="3" t="inlineStr">
        <is>
          <t>Leases [Abstract]</t>
        </is>
      </c>
    </row>
    <row r="3">
      <c r="A3" s="4" t="inlineStr">
        <is>
          <t>Operating leases, Weighted average remaining lease term</t>
        </is>
      </c>
      <c r="B3" s="4" t="inlineStr">
        <is>
          <t>16 years 11 months 1 day</t>
        </is>
      </c>
    </row>
    <row r="4">
      <c r="A4" s="4" t="inlineStr">
        <is>
          <t>Finance leases, Weighted average remaining lease term</t>
        </is>
      </c>
      <c r="B4" s="4" t="inlineStr">
        <is>
          <t>2 years 9 months 14 days</t>
        </is>
      </c>
    </row>
    <row r="5">
      <c r="A5" s="4" t="inlineStr">
        <is>
          <t>Operating leases, Weighted average discount rate</t>
        </is>
      </c>
      <c r="B5" s="4" t="inlineStr">
        <is>
          <t>4.17%</t>
        </is>
      </c>
    </row>
    <row r="6">
      <c r="A6" s="4" t="inlineStr">
        <is>
          <t>Finance leases, Weighted average discount rate</t>
        </is>
      </c>
      <c r="B6" s="4" t="inlineStr">
        <is>
          <t>4.1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Gross Carrying Amount</t>
        </is>
      </c>
      <c r="B4" s="5" t="n">
        <v>2488</v>
      </c>
      <c r="C4" s="5" t="n">
        <v>2088</v>
      </c>
    </row>
    <row r="5">
      <c r="A5" s="4" t="inlineStr">
        <is>
          <t>Accumulated Amortization</t>
        </is>
      </c>
      <c r="B5" s="6" t="n">
        <v>-1630</v>
      </c>
      <c r="C5" s="6" t="n">
        <v>-1479</v>
      </c>
    </row>
    <row r="6">
      <c r="A6" s="4" t="inlineStr">
        <is>
          <t>Net Carrying Amount</t>
        </is>
      </c>
      <c r="B6" s="6" t="n">
        <v>858</v>
      </c>
      <c r="C6" s="6" t="n">
        <v>609</v>
      </c>
    </row>
    <row r="7">
      <c r="A7" s="4" t="inlineStr">
        <is>
          <t>Customer lists</t>
        </is>
      </c>
    </row>
    <row r="8">
      <c r="A8" s="3" t="inlineStr">
        <is>
          <t>Finite-Lived Intangible Assets [Line Items]</t>
        </is>
      </c>
    </row>
    <row r="9">
      <c r="A9" s="4" t="inlineStr">
        <is>
          <t>Gross Carrying Amount</t>
        </is>
      </c>
      <c r="B9" s="5" t="n">
        <v>1609</v>
      </c>
      <c r="C9" s="6" t="n">
        <v>1219</v>
      </c>
    </row>
    <row r="10">
      <c r="A10" s="4" t="inlineStr">
        <is>
          <t>Customer lists | Minimum</t>
        </is>
      </c>
    </row>
    <row r="11">
      <c r="A11" s="3" t="inlineStr">
        <is>
          <t>Finite-Lived Intangible Assets [Line Items]</t>
        </is>
      </c>
    </row>
    <row r="12">
      <c r="A12" s="4" t="inlineStr">
        <is>
          <t>Useful Life</t>
        </is>
      </c>
      <c r="B12" s="4" t="inlineStr">
        <is>
          <t>6 years</t>
        </is>
      </c>
    </row>
    <row r="13">
      <c r="A13" s="4" t="inlineStr">
        <is>
          <t>Customer lists | Maximum</t>
        </is>
      </c>
    </row>
    <row r="14">
      <c r="A14" s="3" t="inlineStr">
        <is>
          <t>Finite-Lived Intangible Assets [Line Items]</t>
        </is>
      </c>
    </row>
    <row r="15">
      <c r="A15" s="4" t="inlineStr">
        <is>
          <t>Useful Life</t>
        </is>
      </c>
      <c r="B15" s="4" t="inlineStr">
        <is>
          <t>10 years</t>
        </is>
      </c>
    </row>
    <row r="16">
      <c r="A16" s="4" t="inlineStr">
        <is>
          <t>Trade names</t>
        </is>
      </c>
    </row>
    <row r="17">
      <c r="A17" s="3" t="inlineStr">
        <is>
          <t>Finite-Lived Intangible Assets [Line Items]</t>
        </is>
      </c>
    </row>
    <row r="18">
      <c r="A18" s="4" t="inlineStr">
        <is>
          <t>Gross Carrying Amount</t>
        </is>
      </c>
      <c r="B18" s="5" t="n">
        <v>879</v>
      </c>
      <c r="C18" s="5" t="n">
        <v>869</v>
      </c>
    </row>
    <row r="19">
      <c r="A19" s="4" t="inlineStr">
        <is>
          <t>Trade names | Minimum</t>
        </is>
      </c>
    </row>
    <row r="20">
      <c r="A20" s="3" t="inlineStr">
        <is>
          <t>Finite-Lived Intangible Assets [Line Items]</t>
        </is>
      </c>
    </row>
    <row r="21">
      <c r="A21" s="4" t="inlineStr">
        <is>
          <t>Useful Life</t>
        </is>
      </c>
      <c r="B21" s="4" t="inlineStr">
        <is>
          <t>3 years</t>
        </is>
      </c>
    </row>
    <row r="22">
      <c r="A22" s="4" t="inlineStr">
        <is>
          <t>Trade names | Maximum</t>
        </is>
      </c>
    </row>
    <row r="23">
      <c r="A23" s="3" t="inlineStr">
        <is>
          <t>Finite-Lived Intangible Assets [Line Items]</t>
        </is>
      </c>
    </row>
    <row r="24">
      <c r="A24" s="4" t="inlineStr">
        <is>
          <t>Useful Life</t>
        </is>
      </c>
      <c r="B24"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expense (credit) of intangible assets</t>
        </is>
      </c>
      <c r="B4" s="9" t="n">
        <v>0.2</v>
      </c>
      <c r="C4" s="9" t="n">
        <v>0.3</v>
      </c>
      <c r="D4" s="9"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Remaining Unamortized Balance (Details) - USD ($) $ in Thousands</t>
        </is>
      </c>
      <c r="B1" s="2" t="inlineStr">
        <is>
          <t>Sep. 30, 2021</t>
        </is>
      </c>
      <c r="C1" s="2" t="inlineStr">
        <is>
          <t>Sep. 30, 2020</t>
        </is>
      </c>
    </row>
    <row r="2">
      <c r="A2" s="3" t="inlineStr">
        <is>
          <t>Goodwill And Intangible Assets Disclosure [Abstract]</t>
        </is>
      </c>
    </row>
    <row r="3">
      <c r="A3" s="4" t="inlineStr">
        <is>
          <t>2022</t>
        </is>
      </c>
      <c r="B3" s="5" t="n">
        <v>100</v>
      </c>
    </row>
    <row r="4">
      <c r="A4" s="4" t="inlineStr">
        <is>
          <t>2023</t>
        </is>
      </c>
      <c r="B4" s="6" t="n">
        <v>100</v>
      </c>
    </row>
    <row r="5">
      <c r="A5" s="4" t="inlineStr">
        <is>
          <t>2024</t>
        </is>
      </c>
      <c r="B5" s="6" t="n">
        <v>98</v>
      </c>
    </row>
    <row r="6">
      <c r="A6" s="4" t="inlineStr">
        <is>
          <t>2025</t>
        </is>
      </c>
      <c r="B6" s="6" t="n">
        <v>97</v>
      </c>
    </row>
    <row r="7">
      <c r="A7" s="4" t="inlineStr">
        <is>
          <t>2026</t>
        </is>
      </c>
      <c r="B7" s="6" t="n">
        <v>97</v>
      </c>
    </row>
    <row r="8">
      <c r="A8" s="4" t="inlineStr">
        <is>
          <t>Thereafter</t>
        </is>
      </c>
      <c r="B8" s="6" t="n">
        <v>366</v>
      </c>
    </row>
    <row r="9">
      <c r="A9" s="4" t="inlineStr">
        <is>
          <t>Net Carrying Amount</t>
        </is>
      </c>
      <c r="B9" s="5" t="n">
        <v>858</v>
      </c>
      <c r="C9" s="5" t="n">
        <v>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Sep. 30, 2021</t>
        </is>
      </c>
      <c r="C2" s="2" t="inlineStr">
        <is>
          <t>Sep. 30, 2020</t>
        </is>
      </c>
    </row>
    <row r="3">
      <c r="A3" s="3" t="inlineStr">
        <is>
          <t>Goodwill [Line Items]</t>
        </is>
      </c>
    </row>
    <row r="4">
      <c r="A4" s="4" t="inlineStr">
        <is>
          <t>Beginning balance</t>
        </is>
      </c>
      <c r="B4" s="5" t="n">
        <v>6633000</v>
      </c>
    </row>
    <row r="5">
      <c r="A5" s="4" t="inlineStr">
        <is>
          <t>Goodwill acquired during 2021</t>
        </is>
      </c>
      <c r="B5" s="6" t="n">
        <v>4535000</v>
      </c>
    </row>
    <row r="6">
      <c r="A6" s="4" t="inlineStr">
        <is>
          <t>Goodwill</t>
        </is>
      </c>
      <c r="B6" s="6" t="n">
        <v>11168000</v>
      </c>
      <c r="C6" s="5" t="n">
        <v>6633000</v>
      </c>
    </row>
    <row r="7">
      <c r="A7" s="4" t="inlineStr">
        <is>
          <t>Ending Balance</t>
        </is>
      </c>
      <c r="B7" s="6" t="n">
        <v>11168000</v>
      </c>
    </row>
    <row r="8">
      <c r="A8" s="4" t="inlineStr">
        <is>
          <t>Semiconductor</t>
        </is>
      </c>
    </row>
    <row r="9">
      <c r="A9" s="3" t="inlineStr">
        <is>
          <t>Goodwill [Line Items]</t>
        </is>
      </c>
    </row>
    <row r="10">
      <c r="A10" s="4" t="inlineStr">
        <is>
          <t>Beginning balance</t>
        </is>
      </c>
      <c r="B10" s="6" t="n">
        <v>5905000</v>
      </c>
    </row>
    <row r="11">
      <c r="A11" s="4" t="inlineStr">
        <is>
          <t>Impairment of goodwill</t>
        </is>
      </c>
      <c r="B11" s="6" t="n">
        <v>0</v>
      </c>
    </row>
    <row r="12">
      <c r="A12" s="4" t="inlineStr">
        <is>
          <t>Goodwill</t>
        </is>
      </c>
      <c r="B12" s="6" t="n">
        <v>5905000</v>
      </c>
      <c r="C12" s="6" t="n">
        <v>5905000</v>
      </c>
    </row>
    <row r="13">
      <c r="A13" s="4" t="inlineStr">
        <is>
          <t>Ending Balance</t>
        </is>
      </c>
      <c r="B13" s="6" t="n">
        <v>5905000</v>
      </c>
    </row>
    <row r="14">
      <c r="A14" s="4" t="inlineStr">
        <is>
          <t>Material and Substrate</t>
        </is>
      </c>
    </row>
    <row r="15">
      <c r="A15" s="3" t="inlineStr">
        <is>
          <t>Goodwill [Line Items]</t>
        </is>
      </c>
    </row>
    <row r="16">
      <c r="A16" s="4" t="inlineStr">
        <is>
          <t>Beginning balance</t>
        </is>
      </c>
      <c r="B16" s="6" t="n">
        <v>728000</v>
      </c>
    </row>
    <row r="17">
      <c r="A17" s="4" t="inlineStr">
        <is>
          <t>Goodwill acquired during 2021</t>
        </is>
      </c>
      <c r="B17" s="6" t="n">
        <v>4535000</v>
      </c>
    </row>
    <row r="18">
      <c r="A18" s="4" t="inlineStr">
        <is>
          <t>Impairment of goodwill</t>
        </is>
      </c>
      <c r="B18" s="6" t="n">
        <v>0</v>
      </c>
    </row>
    <row r="19">
      <c r="A19" s="4" t="inlineStr">
        <is>
          <t>Goodwill</t>
        </is>
      </c>
      <c r="B19" s="6" t="n">
        <v>5263000</v>
      </c>
      <c r="C19" s="5" t="n">
        <v>728000</v>
      </c>
    </row>
    <row r="20">
      <c r="A20" s="4" t="inlineStr">
        <is>
          <t>Ending Balance</t>
        </is>
      </c>
      <c r="B20" s="5" t="n">
        <v>5263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Sep. 30, 2021</t>
        </is>
      </c>
      <c r="C2" s="2" t="inlineStr">
        <is>
          <t>Mar. 03, 2021</t>
        </is>
      </c>
      <c r="D2" s="2" t="inlineStr">
        <is>
          <t>Sep. 30, 2020</t>
        </is>
      </c>
    </row>
    <row r="3">
      <c r="A3" s="3" t="inlineStr">
        <is>
          <t>Goodwill [Line Items]</t>
        </is>
      </c>
    </row>
    <row r="4">
      <c r="A4" s="4" t="inlineStr">
        <is>
          <t>Goodwill</t>
        </is>
      </c>
      <c r="B4" s="5" t="n">
        <v>11168000</v>
      </c>
      <c r="D4" s="5" t="n">
        <v>6633000</v>
      </c>
    </row>
    <row r="5">
      <c r="A5" s="4" t="inlineStr">
        <is>
          <t>Intersurface Dynamics, Inc.</t>
        </is>
      </c>
    </row>
    <row r="6">
      <c r="A6" s="3" t="inlineStr">
        <is>
          <t>Goodwill [Line Items]</t>
        </is>
      </c>
    </row>
    <row r="7">
      <c r="A7" s="4" t="inlineStr">
        <is>
          <t>Goodwill</t>
        </is>
      </c>
      <c r="C7" s="5" t="n">
        <v>4500000</v>
      </c>
    </row>
    <row r="8">
      <c r="A8" s="4" t="inlineStr">
        <is>
          <t>Semiconductor</t>
        </is>
      </c>
    </row>
    <row r="9">
      <c r="A9" s="3" t="inlineStr">
        <is>
          <t>Goodwill [Line Items]</t>
        </is>
      </c>
    </row>
    <row r="10">
      <c r="A10" s="4" t="inlineStr">
        <is>
          <t>Impairment of goodwill</t>
        </is>
      </c>
      <c r="B10" s="6" t="n">
        <v>0</v>
      </c>
    </row>
    <row r="11">
      <c r="A11" s="4" t="inlineStr">
        <is>
          <t>Goodwill</t>
        </is>
      </c>
      <c r="B11" s="6" t="n">
        <v>5905000</v>
      </c>
      <c r="D11" s="6" t="n">
        <v>5905000</v>
      </c>
    </row>
    <row r="12">
      <c r="A12" s="4" t="inlineStr">
        <is>
          <t>Material and Substrate</t>
        </is>
      </c>
    </row>
    <row r="13">
      <c r="A13" s="3" t="inlineStr">
        <is>
          <t>Goodwill [Line Items]</t>
        </is>
      </c>
    </row>
    <row r="14">
      <c r="A14" s="4" t="inlineStr">
        <is>
          <t>Impairment of goodwill</t>
        </is>
      </c>
      <c r="B14" s="6" t="n">
        <v>0</v>
      </c>
    </row>
    <row r="15">
      <c r="A15" s="4" t="inlineStr">
        <is>
          <t>Goodwill</t>
        </is>
      </c>
      <c r="B15" s="5" t="n">
        <v>5263000</v>
      </c>
      <c r="D15" s="5" t="n">
        <v>728000</v>
      </c>
    </row>
    <row r="16">
      <c r="A16" s="4" t="inlineStr">
        <is>
          <t>Material and Substrate | Intersurface Dynamics, Inc.</t>
        </is>
      </c>
    </row>
    <row r="17">
      <c r="A17" s="3" t="inlineStr">
        <is>
          <t>Goodwill [Line Items]</t>
        </is>
      </c>
    </row>
    <row r="18">
      <c r="A18" s="4" t="inlineStr">
        <is>
          <t>Goodwill</t>
        </is>
      </c>
      <c r="C18" s="5" t="n">
        <v>4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5" t="n">
        <v>-3320</v>
      </c>
      <c r="C4" s="5" t="n">
        <v>-18652</v>
      </c>
      <c r="D4" s="5" t="n">
        <v>916</v>
      </c>
    </row>
    <row r="5">
      <c r="A5" s="4" t="inlineStr">
        <is>
          <t>Foreign</t>
        </is>
      </c>
      <c r="B5" s="6" t="n">
        <v>6754</v>
      </c>
      <c r="C5" s="6" t="n">
        <v>3673</v>
      </c>
      <c r="D5" s="6" t="n">
        <v>-4648</v>
      </c>
    </row>
    <row r="6">
      <c r="A6" s="4" t="inlineStr">
        <is>
          <t>Income (loss) before provision for income taxes</t>
        </is>
      </c>
      <c r="B6" s="5" t="n">
        <v>3434</v>
      </c>
      <c r="C6" s="5" t="n">
        <v>-14979</v>
      </c>
      <c r="D6" s="5" t="n">
        <v>-37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Summary of Operations and Significant Accounting Policies</t>
        </is>
      </c>
      <c r="B4" s="4" t="inlineStr">
        <is>
          <t xml:space="preserve">1. Summary of Operations and Significant Accounting Policies Description of Business – Amtech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Our fiscal year is from October 1 to September 30. Unless otherwise stated, references to the years 2021, 2020 and 2019 relate to the fiscal years ended September 30, 2021, 2020 and 2019, respectively. In March 2020, the outbreak of COVID-19 was recognized as a pandemic by the World Health Organization, and the outbreak became increasingly widespread, including in all of the markets in which we operate. We continue to monitor the impact of COVID-19 on all aspects of our business. We are a company operating in a critical infrastructure industry, as defined by the U.S. Department of Homeland Security. Consistent with federal guidelines and with state and local orders to date, we have continued to operate across our footprint throughout the COVID-19 pandemic. Following the onset of COVID-19 and its negative effects on our business, most prominently reflected in our second, third and fourth quarter fiscal 2020 results, global economic conditions improved during fiscal 2021, resulting in increased demand for our products and services, which led to our earnings for fiscal 2021 substantially exceeding our fiscal 2020 results. There remain many unknowns and we continue to monitor the expected trends and related demand for our products and services and have and will continue to adjust our operations accordingly. Principles of Consolidation – The consolidated financial statements include the accounts of the Company and our wholly-owned subsidiaries. All significant intercompany balance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Results for all periods presented in this report have been reclassified for changes to our reportable segments (Note 17 ). These reclassifications had no effect on the previously reported consolidated financial statements for any period. 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solidated Balance Sheets. 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We maintain our cash, cash equivalents and restricted cash in multiple financial institutions. Balances in the United States, which account for approximately 83 % and 89 % of total cash balances as of September 30, 2021 and 2020 , respectively, are primarily invested in U.S. Treasuries or are in financial institutions insured by the FDIC. The remainder of our cash is maintained with financial institutions with reputable credit in China, the United Kingdom and Malaysia. We maintain cash in bank accounts in amounts which at times may exceed federally insured limits. We have not experienced any losses on such accounts. Restricted Cash – Restricted cash includes collateral for bank guarantees required by certain customers from whom deposits have been received in advance of shipment. 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Historically, these write-offs have been immaterial. Inventory – We value our inventory at the lower of cost or net realizable value. Inventory cost includes the purchase price of parts or finished goods and any freight cost incurred to receive the inventory into our manufacturing facilitie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cyclical industries, rapid technological changes, frequent new product developments and rapid product obsolescence. Changes in demand for our products could result in further write-downs. Property, Plant and Equipment – Property, plant and equipment are recorded at cost upon acquisition. We begin depreciation and amortization when an asset is both in the location and condition for its intended use.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and machinery range from three to seven years ; for leasehold improvements from three to fifteen years ; for furniture and fixtures from five to ten years ; and for buildings from 20 to 30 years . Reviews are regularly performed to determine whether facts and circumstances exist which indicate that the useful life is shorter than originally estimated or the carrying amount of assets may not be recoverable. Impairment, if any, is based on the excess of the carrying amount over the estimated fair value of those assets. Leases – We determine if a contract or arrangement is, or contains, a lease at inception. Balances related to operating leases are included in right-of-use assets in our Consolidated Balance Sheet. Balances related to financing leases are immaterial and are included in property, plant and equipment, other current liabilities, and long-term lease liability in our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en it is reasonably certain that we will exercise that option. We lease office space, buildings, land, vehicles and equipment. Lease agreements with an initial term of 12 months or less are not recorded on the balance sheet. Instead, we recognize the lease expense as incurred over the lease term. Our lease agreements do not contain any material residual value guarantees or material restrictive covenants. We have one lease that requires the underlying asset to be returned to its original condition at the end of the lease term. Certain lease agreements include one or more options to renew, with individual option terms that can extend the lease term from one to five years . The exercise of lease renewal options is at our sole discretion. Some equipment leases also include options to purchase the leased property. The estimated life of assets and leasehold improvements are limited by the expected lease term, unless there is a transfer of title or purchase option reasonably certain of exercise. Intangible Assets – Intangible assets acquired in business combinations are capitalized and subsequently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Impairment, if any, is based on the excess of the carrying amount over the estimated fair value of those assets. Patent costs consist primarily of legal and filing fees incurred to file patents on proprietary methods and technology we developed. Patent costs are expensed when incurred, as they are insignificant. 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a potential impairment, we would recognize an impairment charge for the amount by which the carrying amount exceeds the reporting unit’s fair value (although the loss would not exceed the total amount of goodwill allocated to the reporting unit). Revenue Recognition – We recognize revenue when a customer obtains control of promised goods or services in an amount that reflects the consideration we expect to receive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either at a point in time or over time. Equipment and related product revenues (e.g., furnace systems, system add-ons, machinery, consumables and spare parts) are recognized at a point in time, when they are shipped or delivered, depending on contractual terms. For products where the customer’s defined specifications have not been met with respect to at least two similarly configured systems and processes (i.e., new technology), the revenue and directly-related costs are deferred at the time of shipment and later recognized at the time of customer acceptance or when this criterion has been met. For installation services related to our current products, revenue is recognized at a point in time, when the equipment is shipped or delivered, depending on contractual terms. The nature of the installation services requires minimal effort and is perfunctory in nature. Therefore, equipment and any related installation are treated as one performance obligation. Revenue for maintenance and service contracts are recognized over time. Progress in the satisfaction of these performance obligations will be measured using an input method of either time elapsed in the case of fixed-period contracts, or labor hours expended, in the case of project-based contracts. Revenue is recorded net of customer discounts or rebates, if any. Customers who purchase new systems are provided an assurance-type warranty, generally for periods of 12 to 24 months. Assurance-type warranties are not considered a performance obligation. We exclude from the transaction price all sales taxes that are assessed by a governmental authority and that are imposed on and concurrent with a specific revenue-producing transaction and collected from a customer (for example, sales, use, value added, and some excise taxes). Sales taxes are presented on a net basis (excluded from revenues) in our Consolidated Statements of Operations. Our remaining performance obligations as of September 30, 2021, have an original duration of one year or less. We do not have any payment terms that exceed one year from the point we have satisfied the related performance obligations. We will recognize an asset from costs incurred to fulfill a contract only if such costs relate directly to a contract that we can specifically identify, the costs generate or enhance resources that we will use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We have elected a practical expedient to allow for the recognition of commission expense when incurred if the amortization period of the asset that the entity otherwise would have recognized is one year or less. Based on the nature of our contracts with customers, we expense all commissions as incurred based upon the expectation that the amortization period would be one year or less. We account for shipping and handling activities that occur after control of the related good transfers as fulfillment activities instead of assessing such activities as performance obligations. Management reviews disaggregated revenue at the operating segment level. Revenue-generating transactions vary between our operating segments due to several factors. For example, lead times vary among our operating segments and among our products. Most of the revenue for our Material and Substrate segment results from the sale of consumables, rather than equipment sales. These consumables have a much shorter production period than equipment produced by our other operating segment. Due to these variations between operating segments, management determined that disaggregated revenue by segment sufficiently depicts how economic factors affect the nature, amount, timing and uncertainty of our revenue and cash flows. See Note 17 for additional information on our reportable business segments. Contract Assets – Contract assets consist of amounts we are not legally able to invoice but have completed the related performance obligation. These amounts generally arise from variances between the contractual payment terms and the transaction price assigned to the open performance obligations (e.g., we have recognized revenue in an amount greater than the amount that is billable under the contract). There were no contract assets at September 30, 2021 and 2020 . Contract Liabilities – Contract liabilities are reflected in current liabilities on the Consolidated Balance Sheets as all performance obligations are expected to be satisfied within the next 12 months. Contract liabilities include customer deposits and deferred profit, if any. Contract liabilities relate to payments invoiced or received in advance of completion of performance obligations under a contract. Contract liabilities are recognized as revenue upon the fulfillment of performance obligations. Contract liabilities consist of customer deposits as of September 30, 2021 and 2020 . Warranty – A limited warranty is provided free of charge, generally for periods of 12 to 36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21,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at our continuing operations (in thousands):
Years Ended September 30,
2021 2020 2019
Beginning balance $ 380 $ 556 $ 644
Additions for warranties issued during the period 250 393 785
Reductions in the liability for payments made under ( 9 ) ( 433 ) ( 693 )
Changes related to pre-existing warranties ( 76 ) ( 121 ) ( 179 )
Currency translation adjustment — ( 15 ) ( 1 )
Ending balance $ 545 $ 380 $ 556 Shipping Expense – Shipping expenses at our continuing operations of $ 0.8 million, $ 0.5 million and $ 0.7 million for 2021, 2020 and 2019 , respectively, are included in selling, general and administrative expenses. Advertising Expense – Advertising costs are expensed as incurred. Advertising expenses at our continuing operations of $ 0.2 million, $ 0.3 million and $ 0.4 million for 2021, 2020 and 2019 , respectively, are included in selling, general and administrative expenses. 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Research, Development and Engineering Expenses – RD&amp;E expenses consist of the cost of employees, consultants and contractors who design, engineer and develop new products and processes as well as materials and supplies used in producing prototypes. RD&amp;E expenses may vary from period to period depending on the engineering projects in process. Expenses related to engineers working on strategic projects or sustaining engineering projects are recorded in RD&amp;E. However, from time to time we add functionality to our products or develop new products during engineering and manufacturing to fulfill specifications in a customer’s order, in which case the cost of development, along with other costs of the order, are charged to cost of goods sold. When certain contract requirements are met, governmental research and development grants are netted against research, development and engineering expenses. The following is a summary of our research, development and engineering expense (in thousands):
Years Ended September 30,
2021 2020 2019
Research, development and engineering $ 5,979 $ 3,689 $ 3,112
Grants earned — ( 377 ) ( 44 )
Net research, development and engineering $ 5,979 $ 3,312 $ 3,068 Foreign Currency Transactions and Translation – We use the U.S. dollar as our reporting currency. Our operations in the UK,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Income Taxes – We file consolidated federal income tax returns in the United States for all subsidiaries except those in China and the United Kingdom,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ll or a portion of the deferred tax asset will not be realized. Each quarter, the valuation allowance is re-evaluated. In 2020, we reversed a portion of the valuation allowance related to foreign deferred tax assets which we have determined will be utilized against net operating income in future years. In 2019, we reversed a portion of the valuation allowance related to net operating loss carryforwards which we had determined would be utilized against net operating income. We will continue to monitor our cumulative income and loss positions in the U.S. and foreign jurisdictions to determine whether full or partial valuation allowances on net deferred tax assets are appropriate 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21 , one Semiconductor customer individually represented 14 % of accounts receivable. As of September 30, 2020 , two Semiconductor customers individually represented 11 % and 10 % of accounts receivable. Refer to Note 19 for information regarding revenue and assets in other countries subject to fluctuation in foreign currency exchange rates. 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ese accounts are based on Level 1 inputs in the fair value hierarchy. Receivables and Payables – The recorded amounts of these financial instruments, including accounts receivable and accounts payable, approximate their fair value because of the short maturities of these instruments. These financial instruments are classified as Level 2 in the fair value hierarchy. Debt – The recorded amounts of these financial instruments, including long-term debt and current maturities of long-term debt, approximate fair value and are considered Level 2 in the fair value hierarchy. Recently Issued Accounting Pronouncements There were no new accounting pronouncements issued or effective as of September 30, 2021 that had or are expected to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Domestic federal</t>
        </is>
      </c>
      <c r="C4" s="5" t="n">
        <v>-239</v>
      </c>
    </row>
    <row r="5">
      <c r="A5" s="4" t="inlineStr">
        <is>
          <t>Foreign</t>
        </is>
      </c>
      <c r="B5" s="5" t="n">
        <v>1999</v>
      </c>
      <c r="C5" s="6" t="n">
        <v>1407</v>
      </c>
      <c r="D5" s="5" t="n">
        <v>1278</v>
      </c>
    </row>
    <row r="6">
      <c r="A6" s="4" t="inlineStr">
        <is>
          <t>Foreign withholding taxes</t>
        </is>
      </c>
      <c r="B6" s="6" t="n">
        <v>292</v>
      </c>
      <c r="C6" s="6" t="n">
        <v>201</v>
      </c>
      <c r="D6" s="6" t="n">
        <v>94</v>
      </c>
    </row>
    <row r="7">
      <c r="A7" s="4" t="inlineStr">
        <is>
          <t>Domestic state</t>
        </is>
      </c>
      <c r="B7" s="6" t="n">
        <v>-300</v>
      </c>
      <c r="C7" s="6" t="n">
        <v>-59</v>
      </c>
      <c r="D7" s="6" t="n">
        <v>58</v>
      </c>
    </row>
    <row r="8">
      <c r="A8" s="4" t="inlineStr">
        <is>
          <t>Total current</t>
        </is>
      </c>
      <c r="B8" s="6" t="n">
        <v>1991</v>
      </c>
      <c r="C8" s="6" t="n">
        <v>1310</v>
      </c>
      <c r="D8" s="6" t="n">
        <v>1430</v>
      </c>
    </row>
    <row r="9">
      <c r="A9" s="3" t="inlineStr">
        <is>
          <t>Deferred:</t>
        </is>
      </c>
    </row>
    <row r="10">
      <c r="A10" s="4" t="inlineStr">
        <is>
          <t>Foreign</t>
        </is>
      </c>
      <c r="B10" s="6" t="n">
        <v>-65</v>
      </c>
      <c r="C10" s="6" t="n">
        <v>-566</v>
      </c>
    </row>
    <row r="11">
      <c r="A11" s="4" t="inlineStr">
        <is>
          <t>Total deferred</t>
        </is>
      </c>
      <c r="B11" s="6" t="n">
        <v>-65</v>
      </c>
      <c r="C11" s="6" t="n">
        <v>-566</v>
      </c>
    </row>
    <row r="12">
      <c r="A12" s="4" t="inlineStr">
        <is>
          <t>Total provision</t>
        </is>
      </c>
      <c r="B12" s="5" t="n">
        <v>1926</v>
      </c>
      <c r="C12" s="5" t="n">
        <v>744</v>
      </c>
      <c r="D12" s="5" t="n">
        <v>14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Sep. 30, 2021</t>
        </is>
      </c>
      <c r="C2" s="2" t="inlineStr">
        <is>
          <t>Sep. 30, 2020</t>
        </is>
      </c>
      <c r="D2" s="2" t="inlineStr">
        <is>
          <t>Sep. 30, 2019</t>
        </is>
      </c>
    </row>
    <row r="3">
      <c r="A3" s="3" t="inlineStr">
        <is>
          <t>Income Tax Contingency [Line Items]</t>
        </is>
      </c>
    </row>
    <row r="4">
      <c r="A4" s="4" t="inlineStr">
        <is>
          <t>Statutory tax rate based on blended rate calculation</t>
        </is>
      </c>
      <c r="B4" s="4" t="inlineStr">
        <is>
          <t>21.00%</t>
        </is>
      </c>
      <c r="C4" s="4" t="inlineStr">
        <is>
          <t>21.00%</t>
        </is>
      </c>
      <c r="D4" s="4" t="inlineStr">
        <is>
          <t>21.00%</t>
        </is>
      </c>
    </row>
    <row r="5">
      <c r="A5" s="4" t="inlineStr">
        <is>
          <t>(Reductions) additions to valuation allowance</t>
        </is>
      </c>
      <c r="B5" s="5" t="n">
        <v>1559000</v>
      </c>
      <c r="C5" s="5" t="n">
        <v>-2167000</v>
      </c>
    </row>
    <row r="6">
      <c r="A6" s="4" t="inlineStr">
        <is>
          <t>Operating loss carryforwards, annual utilization limits</t>
        </is>
      </c>
      <c r="B6" s="5" t="n">
        <v>800000</v>
      </c>
    </row>
    <row r="7">
      <c r="A7" s="4" t="inlineStr">
        <is>
          <t>Operating loss carryforwards, utilization limit, percent</t>
        </is>
      </c>
      <c r="B7" s="4" t="inlineStr">
        <is>
          <t>80.00%</t>
        </is>
      </c>
    </row>
    <row r="8">
      <c r="A8" s="4" t="inlineStr">
        <is>
          <t>Unrecognized tax benefits that would impact effective tax rate</t>
        </is>
      </c>
      <c r="B8" s="5" t="n">
        <v>300000</v>
      </c>
    </row>
    <row r="9">
      <c r="A9" s="4" t="inlineStr">
        <is>
          <t>Net (benefit) expense for interest and penalties</t>
        </is>
      </c>
      <c r="B9" s="6" t="n">
        <v>-100000</v>
      </c>
      <c r="C9" s="6" t="n">
        <v>4000</v>
      </c>
      <c r="D9" s="5" t="n">
        <v>100000</v>
      </c>
    </row>
    <row r="10">
      <c r="A10" s="4" t="inlineStr">
        <is>
          <t>Cumulative accrual for potential interest and penalties</t>
        </is>
      </c>
      <c r="B10" s="5" t="n">
        <v>600000</v>
      </c>
      <c r="C10" s="6" t="n">
        <v>800000</v>
      </c>
    </row>
    <row r="11">
      <c r="A11" s="4" t="inlineStr">
        <is>
          <t>Maximum</t>
        </is>
      </c>
    </row>
    <row r="12">
      <c r="A12" s="3" t="inlineStr">
        <is>
          <t>Income Tax Contingency [Line Items]</t>
        </is>
      </c>
    </row>
    <row r="13">
      <c r="A13" s="4" t="inlineStr">
        <is>
          <t>Number of years open for tax examinations</t>
        </is>
      </c>
      <c r="B13" s="4" t="inlineStr">
        <is>
          <t>5 years</t>
        </is>
      </c>
    </row>
    <row r="14">
      <c r="A14" s="4" t="inlineStr">
        <is>
          <t>Operating loss carry forwards expiration year</t>
        </is>
      </c>
      <c r="B14" s="4" t="inlineStr">
        <is>
          <t>2035</t>
        </is>
      </c>
    </row>
    <row r="15">
      <c r="A15" s="4" t="inlineStr">
        <is>
          <t>Minimum</t>
        </is>
      </c>
    </row>
    <row r="16">
      <c r="A16" s="3" t="inlineStr">
        <is>
          <t>Income Tax Contingency [Line Items]</t>
        </is>
      </c>
    </row>
    <row r="17">
      <c r="A17" s="4" t="inlineStr">
        <is>
          <t>Number of years open for tax examinations</t>
        </is>
      </c>
      <c r="B17" s="4" t="inlineStr">
        <is>
          <t>3 years</t>
        </is>
      </c>
    </row>
    <row r="18">
      <c r="A18" s="4" t="inlineStr">
        <is>
          <t>Operating loss carry forwards expiration year</t>
        </is>
      </c>
      <c r="B18" s="4" t="inlineStr">
        <is>
          <t>2031</t>
        </is>
      </c>
    </row>
    <row r="19">
      <c r="A19" s="4" t="inlineStr">
        <is>
          <t>Federal</t>
        </is>
      </c>
    </row>
    <row r="20">
      <c r="A20" s="3" t="inlineStr">
        <is>
          <t>Income Tax Contingency [Line Items]</t>
        </is>
      </c>
    </row>
    <row r="21">
      <c r="A21" s="4" t="inlineStr">
        <is>
          <t>Net operating loss carryforwards</t>
        </is>
      </c>
      <c r="B21" s="5" t="n">
        <v>13000000</v>
      </c>
    </row>
    <row r="22">
      <c r="A22" s="4" t="inlineStr">
        <is>
          <t>Net operating loss carryforwards with indefinite carryforward period</t>
        </is>
      </c>
      <c r="B22" s="6" t="n">
        <v>84000000</v>
      </c>
    </row>
    <row r="23">
      <c r="A23" s="4" t="inlineStr">
        <is>
          <t>Foreign Tax Authority</t>
        </is>
      </c>
    </row>
    <row r="24">
      <c r="A24" s="3" t="inlineStr">
        <is>
          <t>Income Tax Contingency [Line Items]</t>
        </is>
      </c>
    </row>
    <row r="25">
      <c r="A25" s="4" t="inlineStr">
        <is>
          <t>Net operating loss carryforwards</t>
        </is>
      </c>
      <c r="B25" s="6" t="n">
        <v>0</v>
      </c>
    </row>
    <row r="26">
      <c r="A26" s="4" t="inlineStr">
        <is>
          <t>Tax credit carryforwards</t>
        </is>
      </c>
      <c r="B26" s="5" t="n">
        <v>1200000</v>
      </c>
    </row>
    <row r="27">
      <c r="A27" s="4" t="inlineStr">
        <is>
          <t>Foreign Tax Authority | Maximum</t>
        </is>
      </c>
    </row>
    <row r="28">
      <c r="A28" s="3" t="inlineStr">
        <is>
          <t>Income Tax Contingency [Line Items]</t>
        </is>
      </c>
    </row>
    <row r="29">
      <c r="A29" s="4" t="inlineStr">
        <is>
          <t>Tax credit carry forwards expiration year</t>
        </is>
      </c>
      <c r="B29" s="4" t="inlineStr">
        <is>
          <t>2031</t>
        </is>
      </c>
    </row>
    <row r="30">
      <c r="A30" s="4" t="inlineStr">
        <is>
          <t>Foreign Tax Authority | Minimum</t>
        </is>
      </c>
    </row>
    <row r="31">
      <c r="A31" s="3" t="inlineStr">
        <is>
          <t>Income Tax Contingency [Line Items]</t>
        </is>
      </c>
    </row>
    <row r="32">
      <c r="A32" s="4" t="inlineStr">
        <is>
          <t>Tax credit carry forwards expiration year</t>
        </is>
      </c>
      <c r="B32" s="4" t="inlineStr">
        <is>
          <t>2030</t>
        </is>
      </c>
    </row>
    <row r="33">
      <c r="A33" s="4" t="inlineStr">
        <is>
          <t>State Jurisdiction</t>
        </is>
      </c>
    </row>
    <row r="34">
      <c r="A34" s="3" t="inlineStr">
        <is>
          <t>Income Tax Contingency [Line Items]</t>
        </is>
      </c>
    </row>
    <row r="35">
      <c r="A35" s="4" t="inlineStr">
        <is>
          <t>Net operating loss carryforwards</t>
        </is>
      </c>
      <c r="B35" s="5" t="n">
        <v>22000000</v>
      </c>
    </row>
    <row r="36">
      <c r="A36" s="4" t="inlineStr">
        <is>
          <t>SoLayTec</t>
        </is>
      </c>
    </row>
    <row r="37">
      <c r="A37" s="3" t="inlineStr">
        <is>
          <t>Income Tax Contingency [Line Items]</t>
        </is>
      </c>
    </row>
    <row r="38">
      <c r="A38" s="4" t="inlineStr">
        <is>
          <t>Income tax expense (benefit) from discontinued operations</t>
        </is>
      </c>
      <c r="D38" s="5" t="n">
        <v>-1300000</v>
      </c>
    </row>
    <row r="39">
      <c r="A39" s="4" t="inlineStr">
        <is>
          <t>Tempress</t>
        </is>
      </c>
    </row>
    <row r="40">
      <c r="A40" s="3" t="inlineStr">
        <is>
          <t>Income Tax Contingency [Line Items]</t>
        </is>
      </c>
    </row>
    <row r="41">
      <c r="A41" s="4" t="inlineStr">
        <is>
          <t>Income tax expense (benefit) from discontinued operations</t>
        </is>
      </c>
      <c r="C41" s="6" t="n">
        <v>-11100000</v>
      </c>
    </row>
    <row r="42">
      <c r="A42" s="4" t="inlineStr">
        <is>
          <t>R2D</t>
        </is>
      </c>
    </row>
    <row r="43">
      <c r="A43" s="3" t="inlineStr">
        <is>
          <t>Income Tax Contingency [Line Items]</t>
        </is>
      </c>
    </row>
    <row r="44">
      <c r="A44" s="4" t="inlineStr">
        <is>
          <t>Income tax expense (benefit) from discontinued operations</t>
        </is>
      </c>
      <c r="C44" s="5" t="n">
        <v>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Income Taxes to Income Taxes at Expected U.S. Federal Corporate Income Tax Rat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Tax expense (benefit) at the federal statutory rate</t>
        </is>
      </c>
      <c r="B5" s="5" t="n">
        <v>722</v>
      </c>
      <c r="C5" s="5" t="n">
        <v>-3146</v>
      </c>
      <c r="D5" s="5" t="n">
        <v>-784</v>
      </c>
    </row>
    <row r="6">
      <c r="A6" s="4" t="inlineStr">
        <is>
          <t>Effect of permanent book-tax differences</t>
        </is>
      </c>
      <c r="B6" s="6" t="n">
        <v>54</v>
      </c>
      <c r="C6" s="6" t="n">
        <v>145</v>
      </c>
      <c r="D6" s="6" t="n">
        <v>272</v>
      </c>
    </row>
    <row r="7">
      <c r="A7" s="4" t="inlineStr">
        <is>
          <t>State tax provision</t>
        </is>
      </c>
      <c r="B7" s="6" t="n">
        <v>24</v>
      </c>
      <c r="C7" s="6" t="n">
        <v>34</v>
      </c>
      <c r="D7" s="6" t="n">
        <v>31</v>
      </c>
    </row>
    <row r="8">
      <c r="A8" s="4" t="inlineStr">
        <is>
          <t>Valuation allowance for net deferred tax assets</t>
        </is>
      </c>
      <c r="B8" s="6" t="n">
        <v>842</v>
      </c>
      <c r="C8" s="6" t="n">
        <v>3775</v>
      </c>
      <c r="D8" s="6" t="n">
        <v>1682</v>
      </c>
    </row>
    <row r="9">
      <c r="A9" s="4" t="inlineStr">
        <is>
          <t>Uncertain tax items</t>
        </is>
      </c>
      <c r="B9" s="6" t="n">
        <v>-276</v>
      </c>
      <c r="C9" s="6" t="n">
        <v>-47</v>
      </c>
      <c r="D9" s="6" t="n">
        <v>74</v>
      </c>
    </row>
    <row r="10">
      <c r="A10" s="4" t="inlineStr">
        <is>
          <t>Tax rate differential</t>
        </is>
      </c>
      <c r="B10" s="6" t="n">
        <v>267</v>
      </c>
      <c r="C10" s="6" t="n">
        <v>222</v>
      </c>
      <c r="D10" s="6" t="n">
        <v>150</v>
      </c>
    </row>
    <row r="11">
      <c r="A11" s="4" t="inlineStr">
        <is>
          <t>Other items</t>
        </is>
      </c>
      <c r="B11" s="6" t="n">
        <v>293</v>
      </c>
      <c r="C11" s="6" t="n">
        <v>-239</v>
      </c>
      <c r="D11" s="6" t="n">
        <v>5</v>
      </c>
    </row>
    <row r="12">
      <c r="A12" s="4" t="inlineStr">
        <is>
          <t>Total provision</t>
        </is>
      </c>
      <c r="B12" s="5" t="n">
        <v>1926</v>
      </c>
      <c r="C12" s="5" t="n">
        <v>744</v>
      </c>
      <c r="D12" s="5" t="n">
        <v>14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Deferred Tax Liabilities (Details) - USD ($) $ in Thousands</t>
        </is>
      </c>
      <c r="B1" s="2" t="inlineStr">
        <is>
          <t>Sep. 30, 2021</t>
        </is>
      </c>
      <c r="C1" s="2" t="inlineStr">
        <is>
          <t>Sep. 30, 2020</t>
        </is>
      </c>
      <c r="D1" s="2" t="inlineStr">
        <is>
          <t>Sep. 30, 2019</t>
        </is>
      </c>
    </row>
    <row r="2">
      <c r="A2" s="3" t="inlineStr">
        <is>
          <t>Deferred tax assets (liabilities):</t>
        </is>
      </c>
    </row>
    <row r="3">
      <c r="A3" s="4" t="inlineStr">
        <is>
          <t>Capitalized inventory costs</t>
        </is>
      </c>
      <c r="B3" s="5" t="n">
        <v>103</v>
      </c>
      <c r="C3" s="5" t="n">
        <v>204</v>
      </c>
    </row>
    <row r="4">
      <c r="A4" s="4" t="inlineStr">
        <is>
          <t>Inventory write-downs</t>
        </is>
      </c>
      <c r="B4" s="6" t="n">
        <v>815</v>
      </c>
      <c r="C4" s="6" t="n">
        <v>991</v>
      </c>
    </row>
    <row r="5">
      <c r="A5" s="4" t="inlineStr">
        <is>
          <t>Accrued warranty</t>
        </is>
      </c>
      <c r="B5" s="6" t="n">
        <v>78</v>
      </c>
      <c r="C5" s="6" t="n">
        <v>53</v>
      </c>
    </row>
    <row r="6">
      <c r="A6" s="4" t="inlineStr">
        <is>
          <t>Deferred profits</t>
        </is>
      </c>
      <c r="C6" s="6" t="n">
        <v>1</v>
      </c>
    </row>
    <row r="7">
      <c r="A7" s="4" t="inlineStr">
        <is>
          <t>Accruals and reserves not currently deductible</t>
        </is>
      </c>
      <c r="B7" s="6" t="n">
        <v>1827</v>
      </c>
      <c r="C7" s="6" t="n">
        <v>2913</v>
      </c>
    </row>
    <row r="8">
      <c r="A8" s="4" t="inlineStr">
        <is>
          <t>Stock option expense</t>
        </is>
      </c>
      <c r="B8" s="6" t="n">
        <v>832</v>
      </c>
      <c r="C8" s="6" t="n">
        <v>806</v>
      </c>
    </row>
    <row r="9">
      <c r="A9" s="4" t="inlineStr">
        <is>
          <t>Federal net operating loss carryforwards</t>
        </is>
      </c>
      <c r="B9" s="6" t="n">
        <v>20365</v>
      </c>
      <c r="C9" s="6" t="n">
        <v>18445</v>
      </c>
    </row>
    <row r="10">
      <c r="A10" s="4" t="inlineStr">
        <is>
          <t>Foreign and state net operating losses</t>
        </is>
      </c>
      <c r="B10" s="6" t="n">
        <v>285</v>
      </c>
      <c r="C10" s="6" t="n">
        <v>231</v>
      </c>
    </row>
    <row r="11">
      <c r="A11" s="4" t="inlineStr">
        <is>
          <t>Book vs. tax depreciation and amortization</t>
        </is>
      </c>
      <c r="B11" s="6" t="n">
        <v>-1724</v>
      </c>
      <c r="C11" s="6" t="n">
        <v>-1465</v>
      </c>
    </row>
    <row r="12">
      <c r="A12" s="4" t="inlineStr">
        <is>
          <t>Foreign tax credits</t>
        </is>
      </c>
      <c r="B12" s="6" t="n">
        <v>1207</v>
      </c>
    </row>
    <row r="13">
      <c r="A13" s="4" t="inlineStr">
        <is>
          <t>Other deferred tax assets</t>
        </is>
      </c>
      <c r="B13" s="6" t="n">
        <v>135</v>
      </c>
      <c r="C13" s="6" t="n">
        <v>120</v>
      </c>
    </row>
    <row r="14">
      <c r="A14" s="4" t="inlineStr">
        <is>
          <t>Total deferred tax assets</t>
        </is>
      </c>
      <c r="B14" s="6" t="n">
        <v>23923</v>
      </c>
      <c r="C14" s="6" t="n">
        <v>22299</v>
      </c>
    </row>
    <row r="15">
      <c r="A15" s="4" t="inlineStr">
        <is>
          <t>Valuation allowance</t>
        </is>
      </c>
      <c r="B15" s="6" t="n">
        <v>-23292</v>
      </c>
      <c r="C15" s="6" t="n">
        <v>-21733</v>
      </c>
      <c r="D15" s="5" t="n">
        <v>-23900</v>
      </c>
    </row>
    <row r="16">
      <c r="A16" s="4" t="inlineStr">
        <is>
          <t>Deferred tax assets, net of valuation allowance</t>
        </is>
      </c>
      <c r="B16" s="5" t="n">
        <v>631</v>
      </c>
      <c r="C16" s="5" t="n">
        <v>5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Deferred Tax Valuation Allowance (Details) - USD ($) $ in Thousands</t>
        </is>
      </c>
      <c r="B1" s="2" t="inlineStr">
        <is>
          <t>12 Months Ended</t>
        </is>
      </c>
    </row>
    <row r="2">
      <c r="B2" s="2" t="inlineStr">
        <is>
          <t>Sep. 30, 2021</t>
        </is>
      </c>
      <c r="C2" s="2" t="inlineStr">
        <is>
          <t>Sep. 30, 2020</t>
        </is>
      </c>
    </row>
    <row r="3">
      <c r="A3" s="3" t="inlineStr">
        <is>
          <t>Deferred Tax Valuation Allowance [Roll Forward]</t>
        </is>
      </c>
    </row>
    <row r="4">
      <c r="A4" s="4" t="inlineStr">
        <is>
          <t>Balance at the beginning of the year</t>
        </is>
      </c>
      <c r="B4" s="5" t="n">
        <v>21733</v>
      </c>
      <c r="C4" s="5" t="n">
        <v>23900</v>
      </c>
    </row>
    <row r="5">
      <c r="A5" s="4" t="inlineStr">
        <is>
          <t>Additions (reductions) to valuation allowance</t>
        </is>
      </c>
      <c r="B5" s="6" t="n">
        <v>1559</v>
      </c>
      <c r="C5" s="6" t="n">
        <v>-2167</v>
      </c>
    </row>
    <row r="6">
      <c r="A6" s="4" t="inlineStr">
        <is>
          <t>Balance at the end of the year</t>
        </is>
      </c>
      <c r="B6" s="5" t="n">
        <v>23292</v>
      </c>
      <c r="C6" s="5" t="n">
        <v>217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t beginning of the year</t>
        </is>
      </c>
      <c r="B4" s="5" t="n">
        <v>1225</v>
      </c>
      <c r="C4" s="5" t="n">
        <v>1272</v>
      </c>
      <c r="D4" s="5" t="n">
        <v>1198</v>
      </c>
    </row>
    <row r="5">
      <c r="A5" s="4" t="inlineStr">
        <is>
          <t>Additions related to tax positions taken in prior years</t>
        </is>
      </c>
      <c r="D5" s="6" t="n">
        <v>74</v>
      </c>
    </row>
    <row r="6">
      <c r="A6" s="4" t="inlineStr">
        <is>
          <t>Reductions due to resolution of uncertain tax position</t>
        </is>
      </c>
      <c r="B6" s="6" t="n">
        <v>-276</v>
      </c>
      <c r="C6" s="6" t="n">
        <v>-47</v>
      </c>
    </row>
    <row r="7">
      <c r="A7" s="4" t="inlineStr">
        <is>
          <t>Balance at the end of the year</t>
        </is>
      </c>
      <c r="B7" s="5" t="n">
        <v>949</v>
      </c>
      <c r="C7" s="5" t="n">
        <v>1225</v>
      </c>
      <c r="D7" s="5" t="n">
        <v>12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Long-Term Debt - Additional Information (Details) - USD ($) $ in Thousands</t>
        </is>
      </c>
      <c r="B1" s="2" t="inlineStr">
        <is>
          <t>Sep. 26, 2021</t>
        </is>
      </c>
      <c r="C1" s="2" t="inlineStr">
        <is>
          <t>Sep. 30, 2021</t>
        </is>
      </c>
      <c r="D1" s="2" t="inlineStr">
        <is>
          <t>Sep. 30, 2016</t>
        </is>
      </c>
    </row>
    <row r="2">
      <c r="A2" s="3" t="inlineStr">
        <is>
          <t>Debt Instrument [Line Items]</t>
        </is>
      </c>
    </row>
    <row r="3">
      <c r="A3" s="4" t="inlineStr">
        <is>
          <t>Long-term debt, balance</t>
        </is>
      </c>
      <c r="C3" s="5" t="n">
        <v>4798</v>
      </c>
    </row>
    <row r="4">
      <c r="A4" s="4" t="inlineStr">
        <is>
          <t>Mortgage Note | Federal Home Loan Board Five Year Classic Advance Rate</t>
        </is>
      </c>
    </row>
    <row r="5">
      <c r="A5" s="3" t="inlineStr">
        <is>
          <t>Debt Instrument [Line Items]</t>
        </is>
      </c>
    </row>
    <row r="6">
      <c r="A6" s="4" t="inlineStr">
        <is>
          <t>Interest rate</t>
        </is>
      </c>
      <c r="B6" s="4" t="inlineStr">
        <is>
          <t>4.00%</t>
        </is>
      </c>
    </row>
    <row r="7">
      <c r="A7" s="4" t="inlineStr">
        <is>
          <t>Basis spread on variable rate</t>
        </is>
      </c>
      <c r="B7" s="4" t="inlineStr">
        <is>
          <t>240.00%</t>
        </is>
      </c>
    </row>
    <row r="8">
      <c r="A8" s="4" t="inlineStr">
        <is>
          <t>BTU International, Inc. | Mortgage Note</t>
        </is>
      </c>
    </row>
    <row r="9">
      <c r="A9" s="3" t="inlineStr">
        <is>
          <t>Debt Instrument [Line Items]</t>
        </is>
      </c>
    </row>
    <row r="10">
      <c r="A10" s="4" t="inlineStr">
        <is>
          <t>Long-term debt, balance</t>
        </is>
      </c>
      <c r="C10" s="5" t="n">
        <v>4800</v>
      </c>
    </row>
    <row r="11">
      <c r="A11" s="4" t="inlineStr">
        <is>
          <t>Maturity date</t>
        </is>
      </c>
      <c r="C11" s="4" t="inlineStr">
        <is>
          <t>Sep. 26,
		2023</t>
        </is>
      </c>
    </row>
    <row r="12">
      <c r="A12" s="4" t="inlineStr">
        <is>
          <t>Interest rate</t>
        </is>
      </c>
      <c r="D12" s="4" t="inlineStr">
        <is>
          <t>4.1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Sep. 30, 2021USD ($)</t>
        </is>
      </c>
    </row>
    <row r="2">
      <c r="A2" s="3" t="inlineStr">
        <is>
          <t>Debt Disclosure [Abstract]</t>
        </is>
      </c>
    </row>
    <row r="3">
      <c r="A3" s="4" t="inlineStr">
        <is>
          <t>2021</t>
        </is>
      </c>
      <c r="B3" s="5" t="n">
        <v>396</v>
      </c>
    </row>
    <row r="4">
      <c r="A4" s="4" t="inlineStr">
        <is>
          <t>2022</t>
        </is>
      </c>
      <c r="B4" s="6" t="n">
        <v>4402</v>
      </c>
    </row>
    <row r="5">
      <c r="A5" s="4" t="inlineStr">
        <is>
          <t>Total</t>
        </is>
      </c>
      <c r="B5" s="5" t="n">
        <v>47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and Stock-Based Compensation - Additional Information (Details) - USD ($)</t>
        </is>
      </c>
      <c r="B1" s="2" t="inlineStr">
        <is>
          <t>Feb. 16, 2021</t>
        </is>
      </c>
      <c r="C1" s="2" t="inlineStr">
        <is>
          <t>Feb. 10, 2020</t>
        </is>
      </c>
      <c r="D1" s="2" t="inlineStr">
        <is>
          <t>Nov. 29, 2018</t>
        </is>
      </c>
      <c r="E1" s="2" t="inlineStr">
        <is>
          <t>Mar. 31, 2020</t>
        </is>
      </c>
      <c r="F1" s="2" t="inlineStr">
        <is>
          <t>Sep. 30, 2021</t>
        </is>
      </c>
      <c r="G1" s="2" t="inlineStr">
        <is>
          <t>Sep. 30, 2020</t>
        </is>
      </c>
      <c r="H1" s="2" t="inlineStr">
        <is>
          <t>Sep. 30, 2019</t>
        </is>
      </c>
      <c r="I1" s="2" t="inlineStr">
        <is>
          <t>Dec. 31, 2000</t>
        </is>
      </c>
      <c r="J1" s="2" t="inlineStr">
        <is>
          <t>Dec. 31, 2019</t>
        </is>
      </c>
      <c r="K1" s="2" t="inlineStr">
        <is>
          <t>Dec. 31, 2015</t>
        </is>
      </c>
      <c r="L1" s="2" t="inlineStr">
        <is>
          <t>Dec. 31, 2014</t>
        </is>
      </c>
      <c r="M1" s="2" t="inlineStr">
        <is>
          <t>Apr. 30, 2007</t>
        </is>
      </c>
    </row>
    <row r="2">
      <c r="A2" s="3" t="inlineStr">
        <is>
          <t>Share-based Compensation Arrangement by Share-based Payment Award [Line Items]</t>
        </is>
      </c>
    </row>
    <row r="3">
      <c r="A3" s="4" t="inlineStr">
        <is>
          <t>Common stock, par value</t>
        </is>
      </c>
      <c r="F3" s="7" t="n">
        <v>0.01</v>
      </c>
      <c r="G3" s="7" t="n">
        <v>0.01</v>
      </c>
    </row>
    <row r="4">
      <c r="A4" s="4" t="inlineStr">
        <is>
          <t>Total cost of shares repurchased and retired</t>
        </is>
      </c>
      <c r="G4" s="5" t="n">
        <v>2000000</v>
      </c>
    </row>
    <row r="5">
      <c r="A5" s="4" t="inlineStr">
        <is>
          <t>Stock-based compensation expense</t>
        </is>
      </c>
      <c r="F5" s="5" t="n">
        <v>401000</v>
      </c>
      <c r="G5" s="5" t="n">
        <v>326000</v>
      </c>
      <c r="H5" s="5" t="n">
        <v>573000</v>
      </c>
    </row>
    <row r="6">
      <c r="A6" s="4" t="inlineStr">
        <is>
          <t>Compensation cost on non-vested stock options not yet recognized</t>
        </is>
      </c>
      <c r="F6" s="5" t="n">
        <v>400000</v>
      </c>
    </row>
    <row r="7">
      <c r="A7" s="4" t="inlineStr">
        <is>
          <t>Compensation cost, expected weighted-average recognition period</t>
        </is>
      </c>
      <c r="F7" s="4" t="inlineStr">
        <is>
          <t>1 year 5 months 26 days</t>
        </is>
      </c>
    </row>
    <row r="8">
      <c r="A8" s="4" t="inlineStr">
        <is>
          <t>Shares available to grant</t>
        </is>
      </c>
      <c r="F8" s="6" t="n">
        <v>1014754</v>
      </c>
    </row>
    <row r="9">
      <c r="A9" s="4" t="inlineStr">
        <is>
          <t>2007 Plan</t>
        </is>
      </c>
    </row>
    <row r="10">
      <c r="A10" s="3" t="inlineStr">
        <is>
          <t>Share-based Compensation Arrangement by Share-based Payment Award [Line Items]</t>
        </is>
      </c>
    </row>
    <row r="11">
      <c r="A11" s="4" t="inlineStr">
        <is>
          <t>Shares available to grant</t>
        </is>
      </c>
      <c r="F11" s="6" t="n">
        <v>929820</v>
      </c>
    </row>
    <row r="12">
      <c r="A12" s="4" t="inlineStr">
        <is>
          <t>2007 Plan | Stock Options</t>
        </is>
      </c>
    </row>
    <row r="13">
      <c r="A13" s="3" t="inlineStr">
        <is>
          <t>Share-based Compensation Arrangement by Share-based Payment Award [Line Items]</t>
        </is>
      </c>
    </row>
    <row r="14">
      <c r="A14" s="4" t="inlineStr">
        <is>
          <t>Shares available to grant</t>
        </is>
      </c>
      <c r="M14" s="6" t="n">
        <v>500000</v>
      </c>
    </row>
    <row r="15">
      <c r="A15" s="4" t="inlineStr">
        <is>
          <t>Number of additional shares authorized</t>
        </is>
      </c>
      <c r="K15" s="6" t="n">
        <v>2500000</v>
      </c>
    </row>
    <row r="16">
      <c r="A16" s="4" t="inlineStr">
        <is>
          <t>Non-Employee Directors Stock Option Plan</t>
        </is>
      </c>
    </row>
    <row r="17">
      <c r="A17" s="3" t="inlineStr">
        <is>
          <t>Share-based Compensation Arrangement by Share-based Payment Award [Line Items]</t>
        </is>
      </c>
    </row>
    <row r="18">
      <c r="A18" s="4" t="inlineStr">
        <is>
          <t>Shares available to grant</t>
        </is>
      </c>
      <c r="F18" s="6" t="n">
        <v>84934</v>
      </c>
    </row>
    <row r="19">
      <c r="A19" s="4" t="inlineStr">
        <is>
          <t>Non-Employee Directors Stock Option Plan | Stock Options</t>
        </is>
      </c>
    </row>
    <row r="20">
      <c r="A20" s="3" t="inlineStr">
        <is>
          <t>Share-based Compensation Arrangement by Share-based Payment Award [Line Items]</t>
        </is>
      </c>
    </row>
    <row r="21">
      <c r="A21" s="4" t="inlineStr">
        <is>
          <t>Number of additional shares authorized</t>
        </is>
      </c>
      <c r="L21" s="6" t="n">
        <v>400000</v>
      </c>
    </row>
    <row r="22">
      <c r="A22" s="4" t="inlineStr">
        <is>
          <t>Share-based compensation, shares issued</t>
        </is>
      </c>
      <c r="I22" s="6" t="n">
        <v>100000</v>
      </c>
    </row>
    <row r="23">
      <c r="A23" s="4" t="inlineStr">
        <is>
          <t>2019 Stock Repurchase Plan</t>
        </is>
      </c>
    </row>
    <row r="24">
      <c r="A24" s="3" t="inlineStr">
        <is>
          <t>Share-based Compensation Arrangement by Share-based Payment Award [Line Items]</t>
        </is>
      </c>
    </row>
    <row r="25">
      <c r="A25" s="4" t="inlineStr">
        <is>
          <t>Stock repurchase program period</t>
        </is>
      </c>
      <c r="D25" s="4" t="inlineStr">
        <is>
          <t>1 year</t>
        </is>
      </c>
    </row>
    <row r="26">
      <c r="A26" s="4" t="inlineStr">
        <is>
          <t>Authorized stock repurchase amount</t>
        </is>
      </c>
      <c r="D26" s="5" t="n">
        <v>4000000</v>
      </c>
    </row>
    <row r="27">
      <c r="A27" s="4" t="inlineStr">
        <is>
          <t>Shares repurchased and retired during the period</t>
        </is>
      </c>
      <c r="J27" s="6" t="n">
        <v>0</v>
      </c>
    </row>
    <row r="28">
      <c r="A28" s="4" t="inlineStr">
        <is>
          <t>2020 Stock Repurchase Plan</t>
        </is>
      </c>
    </row>
    <row r="29">
      <c r="A29" s="3" t="inlineStr">
        <is>
          <t>Share-based Compensation Arrangement by Share-based Payment Award [Line Items]</t>
        </is>
      </c>
    </row>
    <row r="30">
      <c r="A30" s="4" t="inlineStr">
        <is>
          <t>Stock repurchase program period</t>
        </is>
      </c>
      <c r="C30" s="4" t="inlineStr">
        <is>
          <t>1 year</t>
        </is>
      </c>
    </row>
    <row r="31">
      <c r="A31" s="4" t="inlineStr">
        <is>
          <t>Authorized stock repurchase amount</t>
        </is>
      </c>
      <c r="C31" s="5" t="n">
        <v>4000000</v>
      </c>
    </row>
    <row r="32">
      <c r="A32" s="4" t="inlineStr">
        <is>
          <t>Shares repurchased and retired during the period</t>
        </is>
      </c>
      <c r="E32" s="6" t="n">
        <v>366000</v>
      </c>
    </row>
    <row r="33">
      <c r="A33" s="4" t="inlineStr">
        <is>
          <t>Total cost of shares repurchased and retired</t>
        </is>
      </c>
      <c r="E33" s="5" t="n">
        <v>2000000</v>
      </c>
    </row>
    <row r="34">
      <c r="A34" s="4" t="inlineStr">
        <is>
          <t>Average price per share of shares repurchased</t>
        </is>
      </c>
      <c r="E34" s="7" t="n">
        <v>5.46</v>
      </c>
    </row>
    <row r="35">
      <c r="A35" s="4" t="inlineStr">
        <is>
          <t>2021 Stock Repurchase Plan</t>
        </is>
      </c>
    </row>
    <row r="36">
      <c r="A36" s="3" t="inlineStr">
        <is>
          <t>Share-based Compensation Arrangement by Share-based Payment Award [Line Items]</t>
        </is>
      </c>
    </row>
    <row r="37">
      <c r="A37" s="4" t="inlineStr">
        <is>
          <t>Stock repurchase program period</t>
        </is>
      </c>
      <c r="B37" s="4" t="inlineStr">
        <is>
          <t>1 year</t>
        </is>
      </c>
    </row>
    <row r="38">
      <c r="A38" s="4" t="inlineStr">
        <is>
          <t>Authorized stock repurchase amount</t>
        </is>
      </c>
      <c r="B38" s="5" t="n">
        <v>4000000</v>
      </c>
    </row>
    <row r="39">
      <c r="A39" s="4" t="inlineStr">
        <is>
          <t>Shares repurchased and retired during the period</t>
        </is>
      </c>
      <c r="F3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quity and Stock-Based Compensation - Summary of Equity Compensation Plans (Details)</t>
        </is>
      </c>
      <c r="B1" s="2" t="inlineStr">
        <is>
          <t>12 Months Ended</t>
        </is>
      </c>
    </row>
    <row r="2">
      <c r="B2" s="2" t="inlineStr">
        <is>
          <t>Sep. 30, 2021shares</t>
        </is>
      </c>
    </row>
    <row r="3">
      <c r="A3" s="3" t="inlineStr">
        <is>
          <t>Share-based Compensation Arrangement by Share-based Payment Award [Line Items]</t>
        </is>
      </c>
    </row>
    <row r="4">
      <c r="A4" s="4" t="inlineStr">
        <is>
          <t>Shares Available for Grant</t>
        </is>
      </c>
      <c r="B4" s="6" t="n">
        <v>1014754</v>
      </c>
    </row>
    <row r="5">
      <c r="A5" s="4" t="inlineStr">
        <is>
          <t>Options Outstanding</t>
        </is>
      </c>
      <c r="B5" s="6" t="n">
        <v>608269</v>
      </c>
    </row>
    <row r="6">
      <c r="A6" s="4" t="inlineStr">
        <is>
          <t>2007 Plan</t>
        </is>
      </c>
    </row>
    <row r="7">
      <c r="A7" s="3" t="inlineStr">
        <is>
          <t>Share-based Compensation Arrangement by Share-based Payment Award [Line Items]</t>
        </is>
      </c>
    </row>
    <row r="8">
      <c r="A8" s="4" t="inlineStr">
        <is>
          <t>Shares Authorized</t>
        </is>
      </c>
      <c r="B8" s="6" t="n">
        <v>3000000</v>
      </c>
    </row>
    <row r="9">
      <c r="A9" s="4" t="inlineStr">
        <is>
          <t>Shares Available for Grant</t>
        </is>
      </c>
      <c r="B9" s="6" t="n">
        <v>929820</v>
      </c>
    </row>
    <row r="10">
      <c r="A10" s="4" t="inlineStr">
        <is>
          <t>Options Outstanding</t>
        </is>
      </c>
      <c r="B10" s="6" t="n">
        <v>464269</v>
      </c>
    </row>
    <row r="11">
      <c r="A11" s="4" t="inlineStr">
        <is>
          <t>Plan Expiration</t>
        </is>
      </c>
      <c r="B11" s="4" t="inlineStr">
        <is>
          <t>2024-03</t>
        </is>
      </c>
    </row>
    <row r="12">
      <c r="A12" s="4" t="inlineStr">
        <is>
          <t>Non-Employee Directors Stock Option Plan</t>
        </is>
      </c>
    </row>
    <row r="13">
      <c r="A13" s="3" t="inlineStr">
        <is>
          <t>Share-based Compensation Arrangement by Share-based Payment Award [Line Items]</t>
        </is>
      </c>
    </row>
    <row r="14">
      <c r="A14" s="4" t="inlineStr">
        <is>
          <t>Shares Authorized</t>
        </is>
      </c>
      <c r="B14" s="6" t="n">
        <v>500000</v>
      </c>
    </row>
    <row r="15">
      <c r="A15" s="4" t="inlineStr">
        <is>
          <t>Shares Available for Grant</t>
        </is>
      </c>
      <c r="B15" s="6" t="n">
        <v>84934</v>
      </c>
    </row>
    <row r="16">
      <c r="A16" s="4" t="inlineStr">
        <is>
          <t>Options Outstanding</t>
        </is>
      </c>
      <c r="B16" s="6" t="n">
        <v>144000</v>
      </c>
    </row>
    <row r="17">
      <c r="A17" s="4" t="inlineStr">
        <is>
          <t>Plan Expiration</t>
        </is>
      </c>
      <c r="B17" s="4" t="inlineStr">
        <is>
          <t>2024-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Sep. 30, 2021</t>
        </is>
      </c>
    </row>
    <row r="3">
      <c r="A3" s="3" t="inlineStr">
        <is>
          <t>Business Combinations [Abstract]</t>
        </is>
      </c>
    </row>
    <row r="4">
      <c r="A4" s="4" t="inlineStr">
        <is>
          <t>Acquisition</t>
        </is>
      </c>
      <c r="B4" s="4" t="inlineStr">
        <is>
          <t>2. Acquisition On March 3, 2021 , we acquired 100 % of the issued and outstanding capital stock of Intersurface Dynamics, a Connecticut-based manufacturer of substrate process chemicals used in various manufacturing processes, including semiconductors, silicon and compound semiconductor wafers, and optics, for a cash purchase price of $ 5.3 million. The total fair value of net assets acquired was approximately $ 0.7 million, including $ 0.4 million of identifiable intangible assets consisting of customer relationships and brand name, which are amortized using the straight-line method over their estimated useful lives of ten and three years , respectively. Goodwill acquired approximated $ 4.5 million, which was recorded in our Material and Substrate segment. Intersurface Dynamics's results of operations are included in our Material and Substrate segment from the date of acquisition. Our historical results would not have been materially affected by the acquisition of Intersurface Dynami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 Options - Additional Information (Details)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Intrinsic value of options outstanding</t>
        </is>
      </c>
      <c r="B4" s="5" t="n">
        <v>3012000</v>
      </c>
    </row>
    <row r="5">
      <c r="A5" s="4" t="inlineStr">
        <is>
          <t>Intrinsic value of options exercisable</t>
        </is>
      </c>
      <c r="B5" s="5" t="n">
        <v>1844000</v>
      </c>
    </row>
    <row r="6">
      <c r="A6" s="4" t="inlineStr">
        <is>
          <t>Stock Options</t>
        </is>
      </c>
    </row>
    <row r="7">
      <c r="A7" s="3" t="inlineStr">
        <is>
          <t>Share-based Compensation Arrangement by Share-based Payment Award [Line Items]</t>
        </is>
      </c>
    </row>
    <row r="8">
      <c r="A8" s="4" t="inlineStr">
        <is>
          <t>Common stock price</t>
        </is>
      </c>
      <c r="B8" s="7" t="n">
        <v>11.43</v>
      </c>
    </row>
    <row r="9">
      <c r="A9" s="4" t="inlineStr">
        <is>
          <t>Intrinsic value of stock options exercised</t>
        </is>
      </c>
      <c r="B9" s="5" t="n">
        <v>800000</v>
      </c>
      <c r="C9" s="5" t="n">
        <v>100000</v>
      </c>
      <c r="D9" s="5" t="n">
        <v>100000</v>
      </c>
    </row>
    <row r="10">
      <c r="A10" s="4" t="inlineStr">
        <is>
          <t>Stock Options | Minimum</t>
        </is>
      </c>
    </row>
    <row r="11">
      <c r="A11" s="3" t="inlineStr">
        <is>
          <t>Share-based Compensation Arrangement by Share-based Payment Award [Line Items]</t>
        </is>
      </c>
    </row>
    <row r="12">
      <c r="A12" s="4" t="inlineStr">
        <is>
          <t>Option vesting period</t>
        </is>
      </c>
      <c r="B12" s="4" t="inlineStr">
        <is>
          <t>6 months</t>
        </is>
      </c>
    </row>
    <row r="13">
      <c r="A13" s="4" t="inlineStr">
        <is>
          <t>Stock Options | Maximum</t>
        </is>
      </c>
    </row>
    <row r="14">
      <c r="A14" s="3" t="inlineStr">
        <is>
          <t>Share-based Compensation Arrangement by Share-based Payment Award [Line Items]</t>
        </is>
      </c>
    </row>
    <row r="15">
      <c r="A15" s="4" t="inlineStr">
        <is>
          <t>Expiration period</t>
        </is>
      </c>
      <c r="B15" s="4" t="inlineStr">
        <is>
          <t>10 years</t>
        </is>
      </c>
    </row>
    <row r="16">
      <c r="A16" s="4" t="inlineStr">
        <is>
          <t>Option vesting period</t>
        </is>
      </c>
      <c r="B16" s="4" t="inlineStr">
        <is>
          <t>4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chedule of Fair Value of Stock Option Using Black-Scholes Option Pricing Model (Detail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Risk free interest rate</t>
        </is>
      </c>
      <c r="B4" s="4" t="inlineStr">
        <is>
          <t>1.00%</t>
        </is>
      </c>
      <c r="C4" s="4" t="inlineStr">
        <is>
          <t>1.00%</t>
        </is>
      </c>
      <c r="D4" s="4" t="inlineStr">
        <is>
          <t>3.00%</t>
        </is>
      </c>
    </row>
    <row r="5">
      <c r="A5" s="4" t="inlineStr">
        <is>
          <t>Expected life</t>
        </is>
      </c>
      <c r="B5" s="4" t="inlineStr">
        <is>
          <t>6 years</t>
        </is>
      </c>
      <c r="C5" s="4" t="inlineStr">
        <is>
          <t>6 years</t>
        </is>
      </c>
      <c r="D5" s="4" t="inlineStr">
        <is>
          <t>6 years</t>
        </is>
      </c>
    </row>
    <row r="6">
      <c r="A6" s="4" t="inlineStr">
        <is>
          <t>Dividend rate</t>
        </is>
      </c>
      <c r="B6" s="4" t="inlineStr">
        <is>
          <t>0.00%</t>
        </is>
      </c>
      <c r="C6" s="4" t="inlineStr">
        <is>
          <t>0.00%</t>
        </is>
      </c>
      <c r="D6" s="4" t="inlineStr">
        <is>
          <t>0.00%</t>
        </is>
      </c>
    </row>
    <row r="7">
      <c r="A7" s="4" t="inlineStr">
        <is>
          <t>Volatility</t>
        </is>
      </c>
      <c r="B7" s="4" t="inlineStr">
        <is>
          <t>58.00%</t>
        </is>
      </c>
      <c r="C7" s="4" t="inlineStr">
        <is>
          <t>58.00%</t>
        </is>
      </c>
      <c r="D7" s="4" t="inlineStr">
        <is>
          <t>6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ummary of Stock Option Activity (Details) - $ / shares</t>
        </is>
      </c>
      <c r="B1" s="2" t="inlineStr">
        <is>
          <t>12 Months Ended</t>
        </is>
      </c>
    </row>
    <row r="2">
      <c r="B2" s="2" t="inlineStr">
        <is>
          <t>Sep. 30, 2021</t>
        </is>
      </c>
      <c r="C2" s="2" t="inlineStr">
        <is>
          <t>Sep. 30, 2020</t>
        </is>
      </c>
      <c r="D2" s="2" t="inlineStr">
        <is>
          <t>Sep. 30, 2019</t>
        </is>
      </c>
    </row>
    <row r="3">
      <c r="A3" s="3" t="inlineStr">
        <is>
          <t>Options</t>
        </is>
      </c>
    </row>
    <row r="4">
      <c r="A4" s="4" t="inlineStr">
        <is>
          <t>Outstanding at end of period</t>
        </is>
      </c>
      <c r="B4" s="6" t="n">
        <v>608269</v>
      </c>
    </row>
    <row r="5">
      <c r="A5" s="4" t="inlineStr">
        <is>
          <t>Stock Options</t>
        </is>
      </c>
    </row>
    <row r="6">
      <c r="A6" s="3" t="inlineStr">
        <is>
          <t>Options</t>
        </is>
      </c>
    </row>
    <row r="7">
      <c r="A7" s="4" t="inlineStr">
        <is>
          <t>Outstanding at beginning of period</t>
        </is>
      </c>
      <c r="B7" s="6" t="n">
        <v>696665</v>
      </c>
      <c r="C7" s="6" t="n">
        <v>1068665</v>
      </c>
      <c r="D7" s="6" t="n">
        <v>1248758</v>
      </c>
    </row>
    <row r="8">
      <c r="A8" s="4" t="inlineStr">
        <is>
          <t>Granted</t>
        </is>
      </c>
      <c r="B8" s="6" t="n">
        <v>204000</v>
      </c>
      <c r="C8" s="6" t="n">
        <v>32500</v>
      </c>
      <c r="D8" s="6" t="n">
        <v>198850</v>
      </c>
    </row>
    <row r="9">
      <c r="A9" s="4" t="inlineStr">
        <is>
          <t>Exercised</t>
        </is>
      </c>
      <c r="B9" s="6" t="n">
        <v>-241320</v>
      </c>
      <c r="C9" s="6" t="n">
        <v>-160375</v>
      </c>
      <c r="D9" s="6" t="n">
        <v>-52201</v>
      </c>
    </row>
    <row r="10">
      <c r="A10" s="4" t="inlineStr">
        <is>
          <t>Forfeited/expired</t>
        </is>
      </c>
      <c r="B10" s="6" t="n">
        <v>-51076</v>
      </c>
      <c r="C10" s="6" t="n">
        <v>-244125</v>
      </c>
      <c r="D10" s="6" t="n">
        <v>-326742</v>
      </c>
    </row>
    <row r="11">
      <c r="A11" s="4" t="inlineStr">
        <is>
          <t>Outstanding at end of period</t>
        </is>
      </c>
      <c r="B11" s="6" t="n">
        <v>608269</v>
      </c>
      <c r="C11" s="6" t="n">
        <v>696665</v>
      </c>
      <c r="D11" s="6" t="n">
        <v>1068665</v>
      </c>
    </row>
    <row r="12">
      <c r="A12" s="4" t="inlineStr">
        <is>
          <t>Exercisable at end of period</t>
        </is>
      </c>
      <c r="B12" s="6" t="n">
        <v>403853</v>
      </c>
      <c r="C12" s="6" t="n">
        <v>611542</v>
      </c>
      <c r="D12" s="6" t="n">
        <v>842083</v>
      </c>
    </row>
    <row r="13">
      <c r="A13" s="4" t="inlineStr">
        <is>
          <t>Weighted average grant-date fair value of options granted during the period</t>
        </is>
      </c>
      <c r="B13" s="7" t="n">
        <v>3.33</v>
      </c>
      <c r="C13" s="7" t="n">
        <v>2.89</v>
      </c>
      <c r="D13" s="7" t="n">
        <v>3.08</v>
      </c>
    </row>
    <row r="14">
      <c r="A14" s="3" t="inlineStr">
        <is>
          <t>Weighted Average Exercise Price</t>
        </is>
      </c>
    </row>
    <row r="15">
      <c r="A15" s="4" t="inlineStr">
        <is>
          <t>Outstanding at beginning of period</t>
        </is>
      </c>
      <c r="B15" s="6" t="n">
        <v>7</v>
      </c>
      <c r="C15" s="8" t="n">
        <v>7.04</v>
      </c>
      <c r="D15" s="8" t="n">
        <v>7.69</v>
      </c>
    </row>
    <row r="16">
      <c r="A16" s="4" t="inlineStr">
        <is>
          <t>Granted</t>
        </is>
      </c>
      <c r="B16" s="8" t="n">
        <v>6.25</v>
      </c>
      <c r="C16" s="8" t="n">
        <v>5.34</v>
      </c>
      <c r="D16" s="8" t="n">
        <v>5.35</v>
      </c>
    </row>
    <row r="17">
      <c r="A17" s="4" t="inlineStr">
        <is>
          <t>Exercised</t>
        </is>
      </c>
      <c r="B17" s="8" t="n">
        <v>6.4</v>
      </c>
      <c r="C17" s="8" t="n">
        <v>5.47</v>
      </c>
      <c r="D17" s="8" t="n">
        <v>4.02</v>
      </c>
    </row>
    <row r="18">
      <c r="A18" s="4" t="inlineStr">
        <is>
          <t>Forfeited/expired</t>
        </is>
      </c>
      <c r="B18" s="8" t="n">
        <v>13.01</v>
      </c>
      <c r="C18" s="8" t="n">
        <v>7.94</v>
      </c>
      <c r="D18" s="6" t="n">
        <v>9</v>
      </c>
    </row>
    <row r="19">
      <c r="A19" s="4" t="inlineStr">
        <is>
          <t>Outstanding at end of period</t>
        </is>
      </c>
      <c r="B19" s="8" t="n">
        <v>6.48</v>
      </c>
      <c r="C19" s="6" t="n">
        <v>7</v>
      </c>
      <c r="D19" s="8" t="n">
        <v>7.04</v>
      </c>
    </row>
    <row r="20">
      <c r="A20" s="4" t="inlineStr">
        <is>
          <t>Exercisable at end of period</t>
        </is>
      </c>
      <c r="B20" s="7" t="n">
        <v>6.87</v>
      </c>
      <c r="C20" s="7" t="n">
        <v>7.19</v>
      </c>
      <c r="D20" s="7" t="n">
        <v>7.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and Stock-Based Compensation - Summary of Stock Options Outstanding and Exercisable (Details) - $ / shares</t>
        </is>
      </c>
      <c r="B1" s="2" t="inlineStr">
        <is>
          <t>12 Months Ended</t>
        </is>
      </c>
    </row>
    <row r="2">
      <c r="B2" s="2" t="inlineStr">
        <is>
          <t>Sep. 30, 2021</t>
        </is>
      </c>
      <c r="C2" s="2" t="inlineStr">
        <is>
          <t>Sep. 30, 2020</t>
        </is>
      </c>
      <c r="D2" s="2" t="inlineStr">
        <is>
          <t>Sep. 30, 2019</t>
        </is>
      </c>
      <c r="E2" s="2" t="inlineStr">
        <is>
          <t>Sep. 30, 2018</t>
        </is>
      </c>
    </row>
    <row r="3">
      <c r="A3" s="3" t="inlineStr">
        <is>
          <t>Options Outstanding</t>
        </is>
      </c>
    </row>
    <row r="4">
      <c r="A4" s="4" t="inlineStr">
        <is>
          <t>Number Outstanding</t>
        </is>
      </c>
      <c r="B4" s="6" t="n">
        <v>608269</v>
      </c>
    </row>
    <row r="5">
      <c r="A5" s="4" t="inlineStr">
        <is>
          <t>Stock Options</t>
        </is>
      </c>
    </row>
    <row r="6">
      <c r="A6" s="3" t="inlineStr">
        <is>
          <t>Options Outstanding</t>
        </is>
      </c>
    </row>
    <row r="7">
      <c r="A7" s="4" t="inlineStr">
        <is>
          <t>Number Outstanding</t>
        </is>
      </c>
      <c r="B7" s="6" t="n">
        <v>608269</v>
      </c>
      <c r="C7" s="6" t="n">
        <v>696665</v>
      </c>
      <c r="D7" s="6" t="n">
        <v>1068665</v>
      </c>
      <c r="E7" s="6" t="n">
        <v>1248758</v>
      </c>
    </row>
    <row r="8">
      <c r="A8" s="4" t="inlineStr">
        <is>
          <t>Remaining Contractual Life</t>
        </is>
      </c>
      <c r="B8" s="4" t="inlineStr">
        <is>
          <t>6 years 2 months 12 days</t>
        </is>
      </c>
    </row>
    <row r="9">
      <c r="A9" s="4" t="inlineStr">
        <is>
          <t>Weighted Average Exercise Price Per Share</t>
        </is>
      </c>
      <c r="B9" s="7" t="n">
        <v>6.48</v>
      </c>
      <c r="C9" s="5" t="n">
        <v>7</v>
      </c>
      <c r="D9" s="7" t="n">
        <v>7.04</v>
      </c>
      <c r="E9" s="7" t="n">
        <v>7.69</v>
      </c>
    </row>
    <row r="10">
      <c r="A10" s="3" t="inlineStr">
        <is>
          <t>Options Exercisable</t>
        </is>
      </c>
    </row>
    <row r="11">
      <c r="A11" s="4" t="inlineStr">
        <is>
          <t>Number Exercisable</t>
        </is>
      </c>
      <c r="B11" s="6" t="n">
        <v>403853</v>
      </c>
      <c r="C11" s="6" t="n">
        <v>611542</v>
      </c>
      <c r="D11" s="6" t="n">
        <v>842083</v>
      </c>
    </row>
    <row r="12">
      <c r="A12" s="4" t="inlineStr">
        <is>
          <t>Weighted Average Exercise Price Per Share</t>
        </is>
      </c>
      <c r="B12" s="7" t="n">
        <v>6.87</v>
      </c>
      <c r="C12" s="7" t="n">
        <v>7.19</v>
      </c>
      <c r="D12" s="7" t="n">
        <v>7.45</v>
      </c>
    </row>
    <row r="13">
      <c r="A13" s="4" t="inlineStr">
        <is>
          <t>Stock Options | 2.95-4.90</t>
        </is>
      </c>
    </row>
    <row r="14">
      <c r="A14" s="3" t="inlineStr">
        <is>
          <t>Options Outstanding</t>
        </is>
      </c>
    </row>
    <row r="15">
      <c r="A15" s="4" t="inlineStr">
        <is>
          <t>Range of Exercise Prices, Lower limit</t>
        </is>
      </c>
      <c r="B15" s="8" t="n">
        <v>2.95</v>
      </c>
    </row>
    <row r="16">
      <c r="A16" s="4" t="inlineStr">
        <is>
          <t>Range of Exercise Prices, Upper limit</t>
        </is>
      </c>
      <c r="B16" s="7" t="n">
        <v>4.9</v>
      </c>
    </row>
    <row r="17">
      <c r="A17" s="4" t="inlineStr">
        <is>
          <t>Number Outstanding</t>
        </is>
      </c>
      <c r="B17" s="6" t="n">
        <v>77750</v>
      </c>
    </row>
    <row r="18">
      <c r="A18" s="4" t="inlineStr">
        <is>
          <t>Remaining Contractual Life</t>
        </is>
      </c>
      <c r="B18" s="4" t="inlineStr">
        <is>
          <t>6 years 7 months 2 days</t>
        </is>
      </c>
    </row>
    <row r="19">
      <c r="A19" s="4" t="inlineStr">
        <is>
          <t>Weighted Average Exercise Price Per Share</t>
        </is>
      </c>
      <c r="B19" s="7" t="n">
        <v>4.63</v>
      </c>
    </row>
    <row r="20">
      <c r="A20" s="3" t="inlineStr">
        <is>
          <t>Options Exercisable</t>
        </is>
      </c>
    </row>
    <row r="21">
      <c r="A21" s="4" t="inlineStr">
        <is>
          <t>Number Exercisable</t>
        </is>
      </c>
      <c r="B21" s="6" t="n">
        <v>71084</v>
      </c>
    </row>
    <row r="22">
      <c r="A22" s="4" t="inlineStr">
        <is>
          <t>Weighted Average Exercise Price Per Share</t>
        </is>
      </c>
      <c r="B22" s="7" t="n">
        <v>4.61</v>
      </c>
    </row>
    <row r="23">
      <c r="A23" s="4" t="inlineStr">
        <is>
          <t>Stock Options | 5.07-5.07</t>
        </is>
      </c>
    </row>
    <row r="24">
      <c r="A24" s="3" t="inlineStr">
        <is>
          <t>Options Outstanding</t>
        </is>
      </c>
    </row>
    <row r="25">
      <c r="A25" s="4" t="inlineStr">
        <is>
          <t>Range of Exercise Prices, Lower limit</t>
        </is>
      </c>
      <c r="B25" s="8" t="n">
        <v>5.07</v>
      </c>
    </row>
    <row r="26">
      <c r="A26" s="4" t="inlineStr">
        <is>
          <t>Range of Exercise Prices, Upper limit</t>
        </is>
      </c>
      <c r="B26" s="7" t="n">
        <v>5.07</v>
      </c>
    </row>
    <row r="27">
      <c r="A27" s="4" t="inlineStr">
        <is>
          <t>Number Outstanding</t>
        </is>
      </c>
      <c r="B27" s="6" t="n">
        <v>2800</v>
      </c>
    </row>
    <row r="28">
      <c r="A28" s="4" t="inlineStr">
        <is>
          <t>Remaining Contractual Life</t>
        </is>
      </c>
      <c r="B28" s="4" t="inlineStr">
        <is>
          <t>5 years 1 month 17 days</t>
        </is>
      </c>
    </row>
    <row r="29">
      <c r="A29" s="4" t="inlineStr">
        <is>
          <t>Weighted Average Exercise Price Per Share</t>
        </is>
      </c>
      <c r="B29" s="7" t="n">
        <v>5.07</v>
      </c>
    </row>
    <row r="30">
      <c r="A30" s="3" t="inlineStr">
        <is>
          <t>Options Exercisable</t>
        </is>
      </c>
    </row>
    <row r="31">
      <c r="A31" s="4" t="inlineStr">
        <is>
          <t>Number Exercisable</t>
        </is>
      </c>
      <c r="B31" s="6" t="n">
        <v>2800</v>
      </c>
    </row>
    <row r="32">
      <c r="A32" s="4" t="inlineStr">
        <is>
          <t>Weighted Average Exercise Price Per Share</t>
        </is>
      </c>
      <c r="B32" s="7" t="n">
        <v>5.07</v>
      </c>
    </row>
    <row r="33">
      <c r="A33" s="4" t="inlineStr">
        <is>
          <t>Stock Options | 5.25-5.25</t>
        </is>
      </c>
    </row>
    <row r="34">
      <c r="A34" s="3" t="inlineStr">
        <is>
          <t>Options Outstanding</t>
        </is>
      </c>
    </row>
    <row r="35">
      <c r="A35" s="4" t="inlineStr">
        <is>
          <t>Range of Exercise Prices, Lower limit</t>
        </is>
      </c>
      <c r="B35" s="8" t="n">
        <v>5.25</v>
      </c>
    </row>
    <row r="36">
      <c r="A36" s="4" t="inlineStr">
        <is>
          <t>Range of Exercise Prices, Upper limit</t>
        </is>
      </c>
      <c r="B36" s="7" t="n">
        <v>5.25</v>
      </c>
    </row>
    <row r="37">
      <c r="A37" s="4" t="inlineStr">
        <is>
          <t>Number Outstanding</t>
        </is>
      </c>
      <c r="B37" s="6" t="n">
        <v>69175</v>
      </c>
    </row>
    <row r="38">
      <c r="A38" s="4" t="inlineStr">
        <is>
          <t>Remaining Contractual Life</t>
        </is>
      </c>
      <c r="B38" s="4" t="inlineStr">
        <is>
          <t>4 years 1 month 2 days</t>
        </is>
      </c>
    </row>
    <row r="39">
      <c r="A39" s="4" t="inlineStr">
        <is>
          <t>Weighted Average Exercise Price Per Share</t>
        </is>
      </c>
      <c r="B39" s="7" t="n">
        <v>5.25</v>
      </c>
    </row>
    <row r="40">
      <c r="A40" s="3" t="inlineStr">
        <is>
          <t>Options Exercisable</t>
        </is>
      </c>
    </row>
    <row r="41">
      <c r="A41" s="4" t="inlineStr">
        <is>
          <t>Number Exercisable</t>
        </is>
      </c>
      <c r="B41" s="6" t="n">
        <v>69175</v>
      </c>
    </row>
    <row r="42">
      <c r="A42" s="4" t="inlineStr">
        <is>
          <t>Weighted Average Exercise Price Per Share</t>
        </is>
      </c>
      <c r="B42" s="7" t="n">
        <v>5.25</v>
      </c>
    </row>
    <row r="43">
      <c r="A43" s="4" t="inlineStr">
        <is>
          <t>Stock Options | 5.26-5.52</t>
        </is>
      </c>
    </row>
    <row r="44">
      <c r="A44" s="3" t="inlineStr">
        <is>
          <t>Options Outstanding</t>
        </is>
      </c>
    </row>
    <row r="45">
      <c r="A45" s="4" t="inlineStr">
        <is>
          <t>Range of Exercise Prices, Lower limit</t>
        </is>
      </c>
      <c r="B45" s="8" t="n">
        <v>5.26</v>
      </c>
    </row>
    <row r="46">
      <c r="A46" s="4" t="inlineStr">
        <is>
          <t>Range of Exercise Prices, Upper limit</t>
        </is>
      </c>
      <c r="B46" s="7" t="n">
        <v>5.52</v>
      </c>
    </row>
    <row r="47">
      <c r="A47" s="4" t="inlineStr">
        <is>
          <t>Number Outstanding</t>
        </is>
      </c>
      <c r="B47" s="6" t="n">
        <v>88375</v>
      </c>
    </row>
    <row r="48">
      <c r="A48" s="4" t="inlineStr">
        <is>
          <t>Remaining Contractual Life</t>
        </is>
      </c>
      <c r="B48" s="4" t="inlineStr">
        <is>
          <t>7 years 6 months 21 days</t>
        </is>
      </c>
    </row>
    <row r="49">
      <c r="A49" s="4" t="inlineStr">
        <is>
          <t>Weighted Average Exercise Price Per Share</t>
        </is>
      </c>
      <c r="B49" s="7" t="n">
        <v>5.43</v>
      </c>
    </row>
    <row r="50">
      <c r="A50" s="3" t="inlineStr">
        <is>
          <t>Options Exercisable</t>
        </is>
      </c>
    </row>
    <row r="51">
      <c r="A51" s="4" t="inlineStr">
        <is>
          <t>Number Exercisable</t>
        </is>
      </c>
      <c r="B51" s="6" t="n">
        <v>42375</v>
      </c>
    </row>
    <row r="52">
      <c r="A52" s="4" t="inlineStr">
        <is>
          <t>Weighted Average Exercise Price Per Share</t>
        </is>
      </c>
      <c r="B52" s="7" t="n">
        <v>5.5</v>
      </c>
    </row>
    <row r="53">
      <c r="A53" s="4" t="inlineStr">
        <is>
          <t>Stock Options | 5.67-5.67</t>
        </is>
      </c>
    </row>
    <row r="54">
      <c r="A54" s="3" t="inlineStr">
        <is>
          <t>Options Outstanding</t>
        </is>
      </c>
    </row>
    <row r="55">
      <c r="A55" s="4" t="inlineStr">
        <is>
          <t>Range of Exercise Prices, Lower limit</t>
        </is>
      </c>
      <c r="B55" s="8" t="n">
        <v>5.67</v>
      </c>
    </row>
    <row r="56">
      <c r="A56" s="4" t="inlineStr">
        <is>
          <t>Range of Exercise Prices, Upper limit</t>
        </is>
      </c>
      <c r="B56" s="7" t="n">
        <v>5.67</v>
      </c>
    </row>
    <row r="57">
      <c r="A57" s="4" t="inlineStr">
        <is>
          <t>Number Outstanding</t>
        </is>
      </c>
      <c r="B57" s="6" t="n">
        <v>141500</v>
      </c>
    </row>
    <row r="58">
      <c r="A58" s="4" t="inlineStr">
        <is>
          <t>Remaining Contractual Life</t>
        </is>
      </c>
      <c r="B58" s="4" t="inlineStr">
        <is>
          <t>9 years 1 month 17 days</t>
        </is>
      </c>
    </row>
    <row r="59">
      <c r="A59" s="4" t="inlineStr">
        <is>
          <t>Weighted Average Exercise Price Per Share</t>
        </is>
      </c>
      <c r="B59" s="7" t="n">
        <v>5.67</v>
      </c>
    </row>
    <row r="60">
      <c r="A60" s="4" t="inlineStr">
        <is>
          <t>Stock Options | 5.75-7.01</t>
        </is>
      </c>
    </row>
    <row r="61">
      <c r="A61" s="3" t="inlineStr">
        <is>
          <t>Options Outstanding</t>
        </is>
      </c>
    </row>
    <row r="62">
      <c r="A62" s="4" t="inlineStr">
        <is>
          <t>Range of Exercise Prices, Lower limit</t>
        </is>
      </c>
      <c r="B62" s="8" t="n">
        <v>5.75</v>
      </c>
    </row>
    <row r="63">
      <c r="A63" s="4" t="inlineStr">
        <is>
          <t>Range of Exercise Prices, Upper limit</t>
        </is>
      </c>
      <c r="B63" s="7" t="n">
        <v>7.01</v>
      </c>
    </row>
    <row r="64">
      <c r="A64" s="4" t="inlineStr">
        <is>
          <t>Number Outstanding</t>
        </is>
      </c>
      <c r="B64" s="6" t="n">
        <v>83250</v>
      </c>
    </row>
    <row r="65">
      <c r="A65" s="4" t="inlineStr">
        <is>
          <t>Remaining Contractual Life</t>
        </is>
      </c>
      <c r="B65" s="4" t="inlineStr">
        <is>
          <t>3 years 5 months 15 days</t>
        </is>
      </c>
    </row>
    <row r="66">
      <c r="A66" s="4" t="inlineStr">
        <is>
          <t>Weighted Average Exercise Price Per Share</t>
        </is>
      </c>
      <c r="B66" s="7" t="n">
        <v>6.7</v>
      </c>
    </row>
    <row r="67">
      <c r="A67" s="3" t="inlineStr">
        <is>
          <t>Options Exercisable</t>
        </is>
      </c>
    </row>
    <row r="68">
      <c r="A68" s="4" t="inlineStr">
        <is>
          <t>Number Exercisable</t>
        </is>
      </c>
      <c r="B68" s="6" t="n">
        <v>79000</v>
      </c>
    </row>
    <row r="69">
      <c r="A69" s="4" t="inlineStr">
        <is>
          <t>Weighted Average Exercise Price Per Share</t>
        </is>
      </c>
      <c r="B69" s="7" t="n">
        <v>6.7</v>
      </c>
    </row>
    <row r="70">
      <c r="A70" s="4" t="inlineStr">
        <is>
          <t>Stock Options | 7.40-7.98</t>
        </is>
      </c>
    </row>
    <row r="71">
      <c r="A71" s="3" t="inlineStr">
        <is>
          <t>Options Outstanding</t>
        </is>
      </c>
    </row>
    <row r="72">
      <c r="A72" s="4" t="inlineStr">
        <is>
          <t>Range of Exercise Prices, Lower limit</t>
        </is>
      </c>
      <c r="B72" s="8" t="n">
        <v>7.4</v>
      </c>
    </row>
    <row r="73">
      <c r="A73" s="4" t="inlineStr">
        <is>
          <t>Range of Exercise Prices, Upper limit</t>
        </is>
      </c>
      <c r="B73" s="7" t="n">
        <v>7.98</v>
      </c>
    </row>
    <row r="74">
      <c r="A74" s="4" t="inlineStr">
        <is>
          <t>Number Outstanding</t>
        </is>
      </c>
      <c r="B74" s="6" t="n">
        <v>47919</v>
      </c>
    </row>
    <row r="75">
      <c r="A75" s="4" t="inlineStr">
        <is>
          <t>Remaining Contractual Life</t>
        </is>
      </c>
      <c r="B75" s="4" t="inlineStr">
        <is>
          <t>5 years 3 months 10 days</t>
        </is>
      </c>
    </row>
    <row r="76">
      <c r="A76" s="4" t="inlineStr">
        <is>
          <t>Weighted Average Exercise Price Per Share</t>
        </is>
      </c>
      <c r="B76" s="7" t="n">
        <v>7.51</v>
      </c>
    </row>
    <row r="77">
      <c r="A77" s="3" t="inlineStr">
        <is>
          <t>Options Exercisable</t>
        </is>
      </c>
    </row>
    <row r="78">
      <c r="A78" s="4" t="inlineStr">
        <is>
          <t>Number Exercisable</t>
        </is>
      </c>
      <c r="B78" s="6" t="n">
        <v>47919</v>
      </c>
    </row>
    <row r="79">
      <c r="A79" s="4" t="inlineStr">
        <is>
          <t>Weighted Average Exercise Price Per Share</t>
        </is>
      </c>
      <c r="B79" s="7" t="n">
        <v>7.51</v>
      </c>
    </row>
    <row r="80">
      <c r="A80" s="4" t="inlineStr">
        <is>
          <t>Stock Options | 9.98-9.98</t>
        </is>
      </c>
    </row>
    <row r="81">
      <c r="A81" s="3" t="inlineStr">
        <is>
          <t>Options Outstanding</t>
        </is>
      </c>
    </row>
    <row r="82">
      <c r="A82" s="4" t="inlineStr">
        <is>
          <t>Range of Exercise Prices, Lower limit</t>
        </is>
      </c>
      <c r="B82" s="8" t="n">
        <v>9.98</v>
      </c>
    </row>
    <row r="83">
      <c r="A83" s="4" t="inlineStr">
        <is>
          <t>Range of Exercise Prices, Upper limit</t>
        </is>
      </c>
      <c r="B83" s="7" t="n">
        <v>9.98</v>
      </c>
    </row>
    <row r="84">
      <c r="A84" s="4" t="inlineStr">
        <is>
          <t>Number Outstanding</t>
        </is>
      </c>
      <c r="B84" s="6" t="n">
        <v>67500</v>
      </c>
    </row>
    <row r="85">
      <c r="A85" s="4" t="inlineStr">
        <is>
          <t>Remaining Contractual Life</t>
        </is>
      </c>
      <c r="B85" s="4" t="inlineStr">
        <is>
          <t>3 years 1 month 20 days</t>
        </is>
      </c>
    </row>
    <row r="86">
      <c r="A86" s="4" t="inlineStr">
        <is>
          <t>Weighted Average Exercise Price Per Share</t>
        </is>
      </c>
      <c r="B86" s="7" t="n">
        <v>9.98</v>
      </c>
    </row>
    <row r="87">
      <c r="A87" s="3" t="inlineStr">
        <is>
          <t>Options Exercisable</t>
        </is>
      </c>
    </row>
    <row r="88">
      <c r="A88" s="4" t="inlineStr">
        <is>
          <t>Number Exercisable</t>
        </is>
      </c>
      <c r="B88" s="6" t="n">
        <v>67500</v>
      </c>
    </row>
    <row r="89">
      <c r="A89" s="4" t="inlineStr">
        <is>
          <t>Weighted Average Exercise Price Per Share</t>
        </is>
      </c>
      <c r="B89" s="7" t="n">
        <v>9.98</v>
      </c>
    </row>
    <row r="90">
      <c r="A90" s="4" t="inlineStr">
        <is>
          <t>Stock Options | 9.99-10.71</t>
        </is>
      </c>
    </row>
    <row r="91">
      <c r="A91" s="3" t="inlineStr">
        <is>
          <t>Options Outstanding</t>
        </is>
      </c>
    </row>
    <row r="92">
      <c r="A92" s="4" t="inlineStr">
        <is>
          <t>Range of Exercise Prices, Lower limit</t>
        </is>
      </c>
      <c r="B92" s="8" t="n">
        <v>9.99</v>
      </c>
    </row>
    <row r="93">
      <c r="A93" s="4" t="inlineStr">
        <is>
          <t>Range of Exercise Prices, Upper limit</t>
        </is>
      </c>
      <c r="B93" s="7" t="n">
        <v>10.71</v>
      </c>
    </row>
    <row r="94">
      <c r="A94" s="4" t="inlineStr">
        <is>
          <t>Number Outstanding</t>
        </is>
      </c>
      <c r="B94" s="6" t="n">
        <v>12000</v>
      </c>
    </row>
    <row r="95">
      <c r="A95" s="4" t="inlineStr">
        <is>
          <t>Remaining Contractual Life</t>
        </is>
      </c>
      <c r="B95" s="4" t="inlineStr">
        <is>
          <t>6 years 8 months 12 days</t>
        </is>
      </c>
    </row>
    <row r="96">
      <c r="A96" s="4" t="inlineStr">
        <is>
          <t>Weighted Average Exercise Price Per Share</t>
        </is>
      </c>
      <c r="B96" s="7" t="n">
        <v>10.35</v>
      </c>
    </row>
    <row r="97">
      <c r="A97" s="3" t="inlineStr">
        <is>
          <t>Options Exercisable</t>
        </is>
      </c>
    </row>
    <row r="98">
      <c r="A98" s="4" t="inlineStr">
        <is>
          <t>Number Exercisable</t>
        </is>
      </c>
      <c r="B98" s="6" t="n">
        <v>6000</v>
      </c>
    </row>
    <row r="99">
      <c r="A99" s="4" t="inlineStr">
        <is>
          <t>Weighted Average Exercise Price Per Share</t>
        </is>
      </c>
      <c r="B99" s="7" t="n">
        <v>10.71</v>
      </c>
    </row>
    <row r="100">
      <c r="A100" s="4" t="inlineStr">
        <is>
          <t>Stock Options | 11.51-11.51</t>
        </is>
      </c>
    </row>
    <row r="101">
      <c r="A101" s="3" t="inlineStr">
        <is>
          <t>Options Outstanding</t>
        </is>
      </c>
    </row>
    <row r="102">
      <c r="A102" s="4" t="inlineStr">
        <is>
          <t>Range of Exercise Prices, Lower limit</t>
        </is>
      </c>
      <c r="B102" s="8" t="n">
        <v>11.51</v>
      </c>
    </row>
    <row r="103">
      <c r="A103" s="4" t="inlineStr">
        <is>
          <t>Range of Exercise Prices, Upper limit</t>
        </is>
      </c>
      <c r="B103" s="7" t="n">
        <v>11.51</v>
      </c>
    </row>
    <row r="104">
      <c r="A104" s="4" t="inlineStr">
        <is>
          <t>Number Outstanding</t>
        </is>
      </c>
      <c r="B104" s="6" t="n">
        <v>18000</v>
      </c>
    </row>
    <row r="105">
      <c r="A105" s="4" t="inlineStr">
        <is>
          <t>Remaining Contractual Life</t>
        </is>
      </c>
      <c r="B105" s="4" t="inlineStr">
        <is>
          <t>9 years 5 months 23 days</t>
        </is>
      </c>
    </row>
    <row r="106">
      <c r="A106" s="4" t="inlineStr">
        <is>
          <t>Weighted Average Exercise Price Per Share</t>
        </is>
      </c>
      <c r="B106" s="7" t="n">
        <v>11.51</v>
      </c>
    </row>
    <row r="107">
      <c r="A107" s="3" t="inlineStr">
        <is>
          <t>Options Exercisable</t>
        </is>
      </c>
    </row>
    <row r="108">
      <c r="A108" s="4" t="inlineStr">
        <is>
          <t>Number Exercisable</t>
        </is>
      </c>
      <c r="B108" s="6" t="n">
        <v>18000</v>
      </c>
    </row>
    <row r="109">
      <c r="A109" s="4" t="inlineStr">
        <is>
          <t>Weighted Average Exercise Price Per Share</t>
        </is>
      </c>
      <c r="B109" s="7" t="n">
        <v>11.5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s>
  <sheetData>
    <row r="1">
      <c r="A1" s="1" t="inlineStr">
        <is>
          <t>Benefit Plans - Additional Information (Details) - USD ($)</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Employee matching contribution, percent</t>
        </is>
      </c>
      <c r="B4" s="4" t="inlineStr">
        <is>
          <t>60.00%</t>
        </is>
      </c>
    </row>
    <row r="5">
      <c r="A5" s="4" t="inlineStr">
        <is>
          <t>Employee contributions match</t>
        </is>
      </c>
      <c r="B5" s="5" t="n">
        <v>300000</v>
      </c>
      <c r="C5" s="5" t="n">
        <v>300000</v>
      </c>
      <c r="D5" s="5" t="n">
        <v>300000</v>
      </c>
    </row>
    <row r="6">
      <c r="A6" s="4" t="inlineStr">
        <is>
          <t>Pension Plan | NIGPP</t>
        </is>
      </c>
    </row>
    <row r="7">
      <c r="A7" s="3" t="inlineStr">
        <is>
          <t>Defined Contribution Plan Disclosure [Line Items]</t>
        </is>
      </c>
    </row>
    <row r="8">
      <c r="A8" s="4" t="inlineStr">
        <is>
          <t>Multiemployer plan, agreement renewal period</t>
        </is>
      </c>
      <c r="D8" s="4" t="inlineStr">
        <is>
          <t>3 years</t>
        </is>
      </c>
    </row>
    <row r="9">
      <c r="A9" s="4" t="inlineStr">
        <is>
          <t>Multiemployer plan, agreement expiration date</t>
        </is>
      </c>
      <c r="D9" s="4" t="inlineStr">
        <is>
          <t>Sep. 30,
		2022</t>
        </is>
      </c>
    </row>
    <row r="10">
      <c r="A10" s="4" t="inlineStr">
        <is>
          <t>Multiemployer plan, contribution rate per hour, per employee</t>
        </is>
      </c>
      <c r="B10" s="8" t="n">
        <v>2.55</v>
      </c>
    </row>
    <row r="11">
      <c r="A11" s="4" t="inlineStr">
        <is>
          <t>Multiemployer plan, contribution amount</t>
        </is>
      </c>
      <c r="B11" s="5" t="n">
        <v>39000</v>
      </c>
      <c r="C11" s="5" t="n">
        <v>44000</v>
      </c>
      <c r="D11" s="5" t="n">
        <v>53000</v>
      </c>
    </row>
    <row r="12">
      <c r="A12" s="4" t="inlineStr">
        <is>
          <t>Maximum</t>
        </is>
      </c>
    </row>
    <row r="13">
      <c r="A13" s="3" t="inlineStr">
        <is>
          <t>Defined Contribution Plan Disclosure [Line Items]</t>
        </is>
      </c>
    </row>
    <row r="14">
      <c r="A14" s="4" t="inlineStr">
        <is>
          <t>Employee participants eligible compensation each payroll period, percent</t>
        </is>
      </c>
      <c r="B14" s="4" t="inlineStr">
        <is>
          <t>3.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Sep. 30, 2021USD ($)</t>
        </is>
      </c>
    </row>
    <row r="3">
      <c r="A3" s="3" t="inlineStr">
        <is>
          <t>Commitments and Contingencies [Line Items]</t>
        </is>
      </c>
    </row>
    <row r="4">
      <c r="A4" s="4" t="inlineStr">
        <is>
          <t>Purchase obligation</t>
        </is>
      </c>
      <c r="B4" s="5" t="n">
        <v>17</v>
      </c>
    </row>
    <row r="5">
      <c r="A5" s="4" t="inlineStr">
        <is>
          <t>Minimum</t>
        </is>
      </c>
    </row>
    <row r="6">
      <c r="A6" s="3" t="inlineStr">
        <is>
          <t>Commitments and Contingencies [Line Items]</t>
        </is>
      </c>
    </row>
    <row r="7">
      <c r="A7" s="4" t="inlineStr">
        <is>
          <t>Severance payment term</t>
        </is>
      </c>
      <c r="B7" s="4" t="inlineStr">
        <is>
          <t>12 months</t>
        </is>
      </c>
    </row>
    <row r="8">
      <c r="A8" s="4" t="inlineStr">
        <is>
          <t>Maximum</t>
        </is>
      </c>
    </row>
    <row r="9">
      <c r="A9" s="3" t="inlineStr">
        <is>
          <t>Commitments and Contingencies [Line Items]</t>
        </is>
      </c>
    </row>
    <row r="10">
      <c r="A10" s="4" t="inlineStr">
        <is>
          <t>Severance payment term</t>
        </is>
      </c>
      <c r="B10" s="4" t="inlineStr">
        <is>
          <t>3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sh Flows - Additional Information (Details) - USD ($)</t>
        </is>
      </c>
      <c r="B1" s="2" t="inlineStr">
        <is>
          <t>12 Months Ended</t>
        </is>
      </c>
    </row>
    <row r="2">
      <c r="B2" s="2" t="inlineStr">
        <is>
          <t>Sep. 30, 2021</t>
        </is>
      </c>
      <c r="C2" s="2" t="inlineStr">
        <is>
          <t>Sep. 30, 2020</t>
        </is>
      </c>
    </row>
    <row r="3">
      <c r="A3" s="3" t="inlineStr">
        <is>
          <t>Supplemental Cash Flow Elements [Abstract]</t>
        </is>
      </c>
    </row>
    <row r="4">
      <c r="A4" s="4" t="inlineStr">
        <is>
          <t>Additions purchased at period end but not yet paid for in cash</t>
        </is>
      </c>
      <c r="B4" s="5" t="n">
        <v>0</v>
      </c>
      <c r="C4" s="5" t="n">
        <v>8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Sep. 30, 2021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chedule of Business Segment Information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Information [Line Items]</t>
        </is>
      </c>
    </row>
    <row r="4">
      <c r="A4" s="4" t="inlineStr">
        <is>
          <t>Net revenues</t>
        </is>
      </c>
      <c r="B4" s="5" t="n">
        <v>24340</v>
      </c>
      <c r="C4" s="5" t="n">
        <v>23100</v>
      </c>
      <c r="D4" s="5" t="n">
        <v>19790</v>
      </c>
      <c r="E4" s="5" t="n">
        <v>17975</v>
      </c>
      <c r="F4" s="5" t="n">
        <v>15084</v>
      </c>
      <c r="G4" s="5" t="n">
        <v>15227</v>
      </c>
      <c r="H4" s="5" t="n">
        <v>14460</v>
      </c>
      <c r="I4" s="5" t="n">
        <v>20692</v>
      </c>
      <c r="J4" s="5" t="n">
        <v>85205</v>
      </c>
      <c r="K4" s="5" t="n">
        <v>65463</v>
      </c>
      <c r="L4" s="5" t="n">
        <v>85035</v>
      </c>
    </row>
    <row r="5">
      <c r="A5" s="4" t="inlineStr">
        <is>
          <t>Operating income (loss)</t>
        </is>
      </c>
      <c r="B5" s="6" t="n">
        <v>1296</v>
      </c>
      <c r="C5" s="5" t="n">
        <v>1204</v>
      </c>
      <c r="D5" s="5" t="n">
        <v>171</v>
      </c>
      <c r="E5" s="5" t="n">
        <v>1054</v>
      </c>
      <c r="F5" s="6" t="n">
        <v>-1181</v>
      </c>
      <c r="G5" s="5" t="n">
        <v>31</v>
      </c>
      <c r="H5" s="5" t="n">
        <v>-972</v>
      </c>
      <c r="I5" s="5" t="n">
        <v>1637</v>
      </c>
      <c r="J5" s="6" t="n">
        <v>3725</v>
      </c>
      <c r="K5" s="6" t="n">
        <v>-485</v>
      </c>
      <c r="L5" s="6" t="n">
        <v>4916</v>
      </c>
    </row>
    <row r="6">
      <c r="A6" s="4" t="inlineStr">
        <is>
          <t>Capital expenditures</t>
        </is>
      </c>
      <c r="J6" s="6" t="n">
        <v>3012</v>
      </c>
      <c r="K6" s="6" t="n">
        <v>2676</v>
      </c>
      <c r="L6" s="6" t="n">
        <v>714</v>
      </c>
    </row>
    <row r="7">
      <c r="A7" s="4" t="inlineStr">
        <is>
          <t>Depreciation and amortization</t>
        </is>
      </c>
      <c r="J7" s="6" t="n">
        <v>1398</v>
      </c>
      <c r="K7" s="6" t="n">
        <v>1258</v>
      </c>
      <c r="L7" s="6" t="n">
        <v>1690</v>
      </c>
    </row>
    <row r="8">
      <c r="A8" s="4" t="inlineStr">
        <is>
          <t>Identifiable assets</t>
        </is>
      </c>
      <c r="B8" s="6" t="n">
        <v>116913</v>
      </c>
      <c r="F8" s="6" t="n">
        <v>102098</v>
      </c>
      <c r="J8" s="6" t="n">
        <v>116913</v>
      </c>
      <c r="K8" s="6" t="n">
        <v>102098</v>
      </c>
    </row>
    <row r="9">
      <c r="A9" s="4" t="inlineStr">
        <is>
          <t>Continuing Operations</t>
        </is>
      </c>
    </row>
    <row r="10">
      <c r="A10" s="3" t="inlineStr">
        <is>
          <t>Segment Reporting Information [Line Items]</t>
        </is>
      </c>
    </row>
    <row r="11">
      <c r="A11" s="4" t="inlineStr">
        <is>
          <t>Capital expenditures</t>
        </is>
      </c>
      <c r="J11" s="6" t="n">
        <v>3012</v>
      </c>
      <c r="K11" s="6" t="n">
        <v>2675</v>
      </c>
      <c r="L11" s="6" t="n">
        <v>583</v>
      </c>
    </row>
    <row r="12">
      <c r="A12" s="4" t="inlineStr">
        <is>
          <t>Depreciation and amortization</t>
        </is>
      </c>
      <c r="J12" s="6" t="n">
        <v>1398</v>
      </c>
      <c r="K12" s="6" t="n">
        <v>1078</v>
      </c>
      <c r="L12" s="6" t="n">
        <v>1125</v>
      </c>
    </row>
    <row r="13">
      <c r="A13" s="4" t="inlineStr">
        <is>
          <t>Operating Segments | Semiconductor</t>
        </is>
      </c>
    </row>
    <row r="14">
      <c r="A14" s="3" t="inlineStr">
        <is>
          <t>Segment Reporting Information [Line Items]</t>
        </is>
      </c>
    </row>
    <row r="15">
      <c r="A15" s="4" t="inlineStr">
        <is>
          <t>Net revenues</t>
        </is>
      </c>
      <c r="J15" s="6" t="n">
        <v>72086</v>
      </c>
      <c r="K15" s="6" t="n">
        <v>54516</v>
      </c>
      <c r="L15" s="6" t="n">
        <v>66455</v>
      </c>
    </row>
    <row r="16">
      <c r="A16" s="4" t="inlineStr">
        <is>
          <t>Operating income (loss)</t>
        </is>
      </c>
      <c r="J16" s="6" t="n">
        <v>8585</v>
      </c>
      <c r="K16" s="6" t="n">
        <v>4168</v>
      </c>
      <c r="L16" s="6" t="n">
        <v>8744</v>
      </c>
    </row>
    <row r="17">
      <c r="A17" s="4" t="inlineStr">
        <is>
          <t>Identifiable assets</t>
        </is>
      </c>
      <c r="B17" s="6" t="n">
        <v>70631</v>
      </c>
      <c r="F17" s="6" t="n">
        <v>51648</v>
      </c>
      <c r="J17" s="6" t="n">
        <v>70631</v>
      </c>
      <c r="K17" s="6" t="n">
        <v>51648</v>
      </c>
    </row>
    <row r="18">
      <c r="A18" s="4" t="inlineStr">
        <is>
          <t>Operating Segments | Semiconductor | Continuing Operations</t>
        </is>
      </c>
    </row>
    <row r="19">
      <c r="A19" s="3" t="inlineStr">
        <is>
          <t>Segment Reporting Information [Line Items]</t>
        </is>
      </c>
    </row>
    <row r="20">
      <c r="A20" s="4" t="inlineStr">
        <is>
          <t>Capital expenditures</t>
        </is>
      </c>
      <c r="J20" s="6" t="n">
        <v>2264</v>
      </c>
      <c r="K20" s="6" t="n">
        <v>912</v>
      </c>
      <c r="L20" s="6" t="n">
        <v>379</v>
      </c>
    </row>
    <row r="21">
      <c r="A21" s="4" t="inlineStr">
        <is>
          <t>Depreciation and amortization</t>
        </is>
      </c>
      <c r="J21" s="6" t="n">
        <v>905</v>
      </c>
      <c r="K21" s="6" t="n">
        <v>821</v>
      </c>
      <c r="L21" s="6" t="n">
        <v>828</v>
      </c>
    </row>
    <row r="22">
      <c r="A22" s="4" t="inlineStr">
        <is>
          <t>Operating Segments | Material and Substrate</t>
        </is>
      </c>
    </row>
    <row r="23">
      <c r="A23" s="3" t="inlineStr">
        <is>
          <t>Segment Reporting Information [Line Items]</t>
        </is>
      </c>
    </row>
    <row r="24">
      <c r="A24" s="4" t="inlineStr">
        <is>
          <t>Net revenues</t>
        </is>
      </c>
      <c r="J24" s="6" t="n">
        <v>13119</v>
      </c>
      <c r="K24" s="6" t="n">
        <v>10304</v>
      </c>
      <c r="L24" s="6" t="n">
        <v>13682</v>
      </c>
    </row>
    <row r="25">
      <c r="A25" s="4" t="inlineStr">
        <is>
          <t>Operating income (loss)</t>
        </is>
      </c>
      <c r="J25" s="6" t="n">
        <v>278</v>
      </c>
      <c r="K25" s="6" t="n">
        <v>684</v>
      </c>
      <c r="L25" s="6" t="n">
        <v>3641</v>
      </c>
    </row>
    <row r="26">
      <c r="A26" s="4" t="inlineStr">
        <is>
          <t>Identifiable assets</t>
        </is>
      </c>
      <c r="B26" s="6" t="n">
        <v>19541</v>
      </c>
      <c r="F26" s="6" t="n">
        <v>12717</v>
      </c>
      <c r="J26" s="6" t="n">
        <v>19541</v>
      </c>
      <c r="K26" s="6" t="n">
        <v>12717</v>
      </c>
    </row>
    <row r="27">
      <c r="A27" s="4" t="inlineStr">
        <is>
          <t>Operating Segments | Material and Substrate | Continuing Operations</t>
        </is>
      </c>
    </row>
    <row r="28">
      <c r="A28" s="3" t="inlineStr">
        <is>
          <t>Segment Reporting Information [Line Items]</t>
        </is>
      </c>
    </row>
    <row r="29">
      <c r="A29" s="4" t="inlineStr">
        <is>
          <t>Capital expenditures</t>
        </is>
      </c>
      <c r="J29" s="6" t="n">
        <v>695</v>
      </c>
      <c r="K29" s="6" t="n">
        <v>1724</v>
      </c>
      <c r="L29" s="6" t="n">
        <v>171</v>
      </c>
    </row>
    <row r="30">
      <c r="A30" s="4" t="inlineStr">
        <is>
          <t>Depreciation and amortization</t>
        </is>
      </c>
      <c r="J30" s="6" t="n">
        <v>438</v>
      </c>
      <c r="K30" s="6" t="n">
        <v>197</v>
      </c>
      <c r="L30" s="6" t="n">
        <v>136</v>
      </c>
    </row>
    <row r="31">
      <c r="A31" s="4" t="inlineStr">
        <is>
          <t>Non-Segment Related</t>
        </is>
      </c>
    </row>
    <row r="32">
      <c r="A32" s="3" t="inlineStr">
        <is>
          <t>Segment Reporting Information [Line Items]</t>
        </is>
      </c>
    </row>
    <row r="33">
      <c r="A33" s="4" t="inlineStr">
        <is>
          <t>Net revenues</t>
        </is>
      </c>
      <c r="J33" s="6" t="n">
        <v>0</v>
      </c>
      <c r="K33" s="6" t="n">
        <v>643</v>
      </c>
      <c r="L33" s="6" t="n">
        <v>4898</v>
      </c>
    </row>
    <row r="34">
      <c r="A34" s="4" t="inlineStr">
        <is>
          <t>Operating income (loss)</t>
        </is>
      </c>
      <c r="J34" s="6" t="n">
        <v>-5138</v>
      </c>
      <c r="K34" s="6" t="n">
        <v>-5337</v>
      </c>
      <c r="L34" s="6" t="n">
        <v>-7469</v>
      </c>
    </row>
    <row r="35">
      <c r="A35" s="4" t="inlineStr">
        <is>
          <t>Identifiable assets</t>
        </is>
      </c>
      <c r="B35" s="5" t="n">
        <v>26741</v>
      </c>
      <c r="F35" s="5" t="n">
        <v>37733</v>
      </c>
      <c r="J35" s="6" t="n">
        <v>26741</v>
      </c>
      <c r="K35" s="6" t="n">
        <v>37733</v>
      </c>
    </row>
    <row r="36">
      <c r="A36" s="4" t="inlineStr">
        <is>
          <t>Non-Segment Related | Continuing Operations</t>
        </is>
      </c>
    </row>
    <row r="37">
      <c r="A37" s="3" t="inlineStr">
        <is>
          <t>Segment Reporting Information [Line Items]</t>
        </is>
      </c>
    </row>
    <row r="38">
      <c r="A38" s="4" t="inlineStr">
        <is>
          <t>Capital expenditures</t>
        </is>
      </c>
      <c r="J38" s="6" t="n">
        <v>53</v>
      </c>
      <c r="K38" s="6" t="n">
        <v>39</v>
      </c>
      <c r="L38" s="6" t="n">
        <v>33</v>
      </c>
    </row>
    <row r="39">
      <c r="A39" s="4" t="inlineStr">
        <is>
          <t>Depreciation and amortization</t>
        </is>
      </c>
      <c r="J39" s="5" t="n">
        <v>55</v>
      </c>
      <c r="K39" s="5" t="n">
        <v>60</v>
      </c>
      <c r="L39" s="5" t="n">
        <v>16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ales by Country - Additional Information (Details) - Net Revenues - Customer Concentration Risk</t>
        </is>
      </c>
      <c r="B1" s="2" t="inlineStr">
        <is>
          <t>12 Months Ended</t>
        </is>
      </c>
    </row>
    <row r="2">
      <c r="B2" s="2" t="inlineStr">
        <is>
          <t>Sep. 30, 2021</t>
        </is>
      </c>
      <c r="C2" s="2" t="inlineStr">
        <is>
          <t>Sep. 30, 2020</t>
        </is>
      </c>
      <c r="D2" s="2" t="inlineStr">
        <is>
          <t>Sep. 30, 2019</t>
        </is>
      </c>
    </row>
    <row r="3">
      <c r="A3" s="4" t="inlineStr">
        <is>
          <t>Customer One</t>
        </is>
      </c>
    </row>
    <row r="4">
      <c r="A4" s="3" t="inlineStr">
        <is>
          <t>Revenue, Major Customer [Line Items]</t>
        </is>
      </c>
    </row>
    <row r="5">
      <c r="A5" s="4" t="inlineStr">
        <is>
          <t>Concentration risk, percentage</t>
        </is>
      </c>
      <c r="B5" s="4" t="inlineStr">
        <is>
          <t>14.00%</t>
        </is>
      </c>
      <c r="C5" s="4" t="inlineStr">
        <is>
          <t>11.00%</t>
        </is>
      </c>
      <c r="D5" s="4" t="inlineStr">
        <is>
          <t>0.00%</t>
        </is>
      </c>
    </row>
    <row r="6">
      <c r="A6" s="4" t="inlineStr">
        <is>
          <t>Customer Two</t>
        </is>
      </c>
    </row>
    <row r="7">
      <c r="A7" s="3" t="inlineStr">
        <is>
          <t>Revenue, Major Customer [Line Items]</t>
        </is>
      </c>
    </row>
    <row r="8">
      <c r="A8" s="4" t="inlineStr">
        <is>
          <t>Concentration risk, percentage</t>
        </is>
      </c>
      <c r="B8" s="4" t="inlineStr">
        <is>
          <t>13.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15:34Z</dcterms:created>
  <dcterms:modified xmlns:dcterms="http://purl.org/dc/terms/" xmlns:xsi="http://www.w3.org/2001/XMLSchema-instance" xsi:type="dcterms:W3CDTF">2021-11-17T21:15:34Z</dcterms:modified>
</cp:coreProperties>
</file>